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GULATORY ACCOUNTING" sheetId="7" state="visible" r:id="rId7"/>
    <sheet xmlns:r="http://schemas.openxmlformats.org/officeDocument/2006/relationships" name="PROPERTY, PLANT AND EQUIPMENT A" sheetId="8" state="visible" r:id="rId8"/>
    <sheet xmlns:r="http://schemas.openxmlformats.org/officeDocument/2006/relationships" name="DERIVATIVE INSTRUMENTS" sheetId="9" state="visible" r:id="rId9"/>
    <sheet xmlns:r="http://schemas.openxmlformats.org/officeDocument/2006/relationships" name="MARKETABLE SECURITIES" sheetId="10" state="visible" r:id="rId10"/>
    <sheet xmlns:r="http://schemas.openxmlformats.org/officeDocument/2006/relationships" name="SHORT-TERM AND LONG-TERM DEBT" sheetId="11" state="visible" r:id="rId11"/>
    <sheet xmlns:r="http://schemas.openxmlformats.org/officeDocument/2006/relationships" name="PENSION BENEFITS AND POSTRETIRE" sheetId="12" state="visible" r:id="rId12"/>
    <sheet xmlns:r="http://schemas.openxmlformats.org/officeDocument/2006/relationships" name="COMMITMENTS AND CONTINGENCIES" sheetId="13" state="visible" r:id="rId13"/>
    <sheet xmlns:r="http://schemas.openxmlformats.org/officeDocument/2006/relationships" name="PSNH GENERATION ASSET SALE"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COMMON SHARES" sheetId="17" state="visible" r:id="rId17"/>
    <sheet xmlns:r="http://schemas.openxmlformats.org/officeDocument/2006/relationships" name="COMMON SHAREHOLDERS' EQUITY AND"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GULATORY ACCOUNTING (Tables)" sheetId="23" state="visible" r:id="rId23"/>
    <sheet xmlns:r="http://schemas.openxmlformats.org/officeDocument/2006/relationships" name="PROPERTY, PLANT AND EQUIPMENT24" sheetId="24" state="visible" r:id="rId24"/>
    <sheet xmlns:r="http://schemas.openxmlformats.org/officeDocument/2006/relationships" name="DERIVATIVE INSTRUMENTS (Tables)" sheetId="25" state="visible" r:id="rId25"/>
    <sheet xmlns:r="http://schemas.openxmlformats.org/officeDocument/2006/relationships" name="MARKETABLE SECURITIES (Tables)" sheetId="26" state="visible" r:id="rId26"/>
    <sheet xmlns:r="http://schemas.openxmlformats.org/officeDocument/2006/relationships" name="PENSION BENEFITS AND POSTRETI27" sheetId="27" state="visible" r:id="rId27"/>
    <sheet xmlns:r="http://schemas.openxmlformats.org/officeDocument/2006/relationships" name="COMMITMENTS AND CONTINGENCIES (" sheetId="28" state="visible" r:id="rId28"/>
    <sheet xmlns:r="http://schemas.openxmlformats.org/officeDocument/2006/relationships" name="PSNH GENERATION ASSET SALE - (T" sheetId="29" state="visible" r:id="rId29"/>
    <sheet xmlns:r="http://schemas.openxmlformats.org/officeDocument/2006/relationships" name="FAIR VALUE OF FINANCIAL INSTR30" sheetId="30" state="visible" r:id="rId30"/>
    <sheet xmlns:r="http://schemas.openxmlformats.org/officeDocument/2006/relationships" name="ACCUMULATED OTHER COMPREHENSI31" sheetId="31" state="visible" r:id="rId31"/>
    <sheet xmlns:r="http://schemas.openxmlformats.org/officeDocument/2006/relationships" name="COMMON SHARES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GULATORY ACCOUNTING - Compone" sheetId="41" state="visible" r:id="rId41"/>
    <sheet xmlns:r="http://schemas.openxmlformats.org/officeDocument/2006/relationships" name="REGULATORY ACCOUNTING - Regulat" sheetId="42" state="visible" r:id="rId42"/>
    <sheet xmlns:r="http://schemas.openxmlformats.org/officeDocument/2006/relationships" name="REGULATORY ACCOUNTING - Compo43" sheetId="43" state="visible" r:id="rId43"/>
    <sheet xmlns:r="http://schemas.openxmlformats.org/officeDocument/2006/relationships" name="PROPERTY, PLANT AND EQUIPMENT44" sheetId="44" state="visible" r:id="rId44"/>
    <sheet xmlns:r="http://schemas.openxmlformats.org/officeDocument/2006/relationships" name="DERIVATIVE INSTRUMENTS - Gross " sheetId="45" state="visible" r:id="rId45"/>
    <sheet xmlns:r="http://schemas.openxmlformats.org/officeDocument/2006/relationships" name="DERIVATIVE INSTRUMENTS - Deriva" sheetId="46" state="visible" r:id="rId46"/>
    <sheet xmlns:r="http://schemas.openxmlformats.org/officeDocument/2006/relationships" name="DERIVATIVE INSTRUMENTS - Unobse" sheetId="47" state="visible" r:id="rId47"/>
    <sheet xmlns:r="http://schemas.openxmlformats.org/officeDocument/2006/relationships" name="DERIVATIVE INSTRUMENTS - Unob48" sheetId="48" state="visible" r:id="rId48"/>
    <sheet xmlns:r="http://schemas.openxmlformats.org/officeDocument/2006/relationships" name="DERIVATIVE INSTRUMENTS - Deri49" sheetId="49" state="visible" r:id="rId49"/>
    <sheet xmlns:r="http://schemas.openxmlformats.org/officeDocument/2006/relationships" name="MARKETABLE SECURITIES - Trading" sheetId="50" state="visible" r:id="rId50"/>
    <sheet xmlns:r="http://schemas.openxmlformats.org/officeDocument/2006/relationships" name="MARKETABLE SECURITIES - Schedul" sheetId="51" state="visible" r:id="rId51"/>
    <sheet xmlns:r="http://schemas.openxmlformats.org/officeDocument/2006/relationships" name="MARKETABLE SECURITIES - Availab" sheetId="52" state="visible" r:id="rId52"/>
    <sheet xmlns:r="http://schemas.openxmlformats.org/officeDocument/2006/relationships" name="MARKETABLE SECURITIES - Sched53" sheetId="53" state="visible" r:id="rId53"/>
    <sheet xmlns:r="http://schemas.openxmlformats.org/officeDocument/2006/relationships" name="MARKETABLE SECURITIES - Sched54" sheetId="54" state="visible" r:id="rId54"/>
    <sheet xmlns:r="http://schemas.openxmlformats.org/officeDocument/2006/relationships" name="SHORT-TERM AND LONG-TERM DEBT -" sheetId="55" state="visible" r:id="rId55"/>
    <sheet xmlns:r="http://schemas.openxmlformats.org/officeDocument/2006/relationships" name="SHORT-TERM AND LONG-TERM DEBT56" sheetId="56" state="visible" r:id="rId56"/>
    <sheet xmlns:r="http://schemas.openxmlformats.org/officeDocument/2006/relationships" name="SHORT-TERM AND LONG-TERM DEBT57" sheetId="57" state="visible" r:id="rId57"/>
    <sheet xmlns:r="http://schemas.openxmlformats.org/officeDocument/2006/relationships" name="SHORT-TERM AND LONG - Long-Term" sheetId="58" state="visible" r:id="rId58"/>
    <sheet xmlns:r="http://schemas.openxmlformats.org/officeDocument/2006/relationships" name="PENSION BENEFITS AND POSTRETI59" sheetId="59" state="visible" r:id="rId59"/>
    <sheet xmlns:r="http://schemas.openxmlformats.org/officeDocument/2006/relationships" name="PENSION BENEFITS AND POSTRETI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PSNH GENERATION ASSET SALE - Na" sheetId="67" state="visible" r:id="rId67"/>
    <sheet xmlns:r="http://schemas.openxmlformats.org/officeDocument/2006/relationships" name="PSNH GENERATION ASSET SALE - PS" sheetId="68" state="visible" r:id="rId68"/>
    <sheet xmlns:r="http://schemas.openxmlformats.org/officeDocument/2006/relationships" name="FAIR VALUE OF FINANCIAL INSTR69" sheetId="69" state="visible" r:id="rId69"/>
    <sheet xmlns:r="http://schemas.openxmlformats.org/officeDocument/2006/relationships" name="ACCUMULATED OTHER COMPREHENSI70" sheetId="70" state="visible" r:id="rId70"/>
    <sheet xmlns:r="http://schemas.openxmlformats.org/officeDocument/2006/relationships" name="COMMON SHARES - Schedule of Com" sheetId="71" state="visible" r:id="rId71"/>
    <sheet xmlns:r="http://schemas.openxmlformats.org/officeDocument/2006/relationships" name="COMMON SHARES - Narrative (Deta" sheetId="72" state="visible" r:id="rId72"/>
    <sheet xmlns:r="http://schemas.openxmlformats.org/officeDocument/2006/relationships" name="COMMON SHAREHOLDERS' EQUITY A73" sheetId="73" state="visible" r:id="rId73"/>
    <sheet xmlns:r="http://schemas.openxmlformats.org/officeDocument/2006/relationships" name="EARNINGS PER SHARE - Narrative " sheetId="74" state="visible" r:id="rId74"/>
    <sheet xmlns:r="http://schemas.openxmlformats.org/officeDocument/2006/relationships" name="EARNINGS PER SHARE - Schedule o" sheetId="75" state="visible" r:id="rId75"/>
    <sheet xmlns:r="http://schemas.openxmlformats.org/officeDocument/2006/relationships" name="SEGMENT INFORMATION - Narrative" sheetId="76" state="visible" r:id="rId76"/>
    <sheet xmlns:r="http://schemas.openxmlformats.org/officeDocument/2006/relationships" name="SEGMENT INFORMATION - Schedule " sheetId="77" state="visible" r:id="rId77"/>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7</t>
  </si>
  <si>
    <t>Apr. 30, 2017</t>
  </si>
  <si>
    <t>Document And Entity [Line Items]</t>
  </si>
  <si>
    <t>Entity Registrant Name</t>
  </si>
  <si>
    <t>Eversource Energy</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Trading Symbol</t>
  </si>
  <si>
    <t>ES</t>
  </si>
  <si>
    <t>Entity Common Stock, Shares Outstanding (in shares)</t>
  </si>
  <si>
    <t>The Connecticut Light And Power Company [Member]</t>
  </si>
  <si>
    <t>The Connecticut Light and Power Company</t>
  </si>
  <si>
    <t>Non-accelerated Filer</t>
  </si>
  <si>
    <t>Public Service Company Of New Hampshire [Member]</t>
  </si>
  <si>
    <t>Public Service Company of New Hampshire</t>
  </si>
  <si>
    <t>Western Massachusetts Electric Company [Member]</t>
  </si>
  <si>
    <t>Western Massachusetts Electric Company</t>
  </si>
  <si>
    <t>NSTAR Electric Company [Member]</t>
  </si>
  <si>
    <t>NSTAR Electric Company</t>
  </si>
  <si>
    <t>CONDENSED CONSOLIDATED BALANCE SHEETS - USD ($) $ in Thousands</t>
  </si>
  <si>
    <t>Dec. 31, 2016</t>
  </si>
  <si>
    <t>Current Assets:</t>
  </si>
  <si>
    <t>Cash and Cash Equivalents</t>
  </si>
  <si>
    <t>Receivables, Net</t>
  </si>
  <si>
    <t>Unbilled Revenues</t>
  </si>
  <si>
    <t>Fuel, Materials, Supplies and Inventory</t>
  </si>
  <si>
    <t>Regulatory Assets</t>
  </si>
  <si>
    <t>Prepayments and Other Current Assets</t>
  </si>
  <si>
    <t>Total Current Assets</t>
  </si>
  <si>
    <t>Property, Plant and Equipment, Net</t>
  </si>
  <si>
    <t>Deferred Debits and Other Assets:</t>
  </si>
  <si>
    <t>Goodwill</t>
  </si>
  <si>
    <t>Marketable Securities</t>
  </si>
  <si>
    <t>Other Long-Term Assets</t>
  </si>
  <si>
    <t>Total Deferred Debits and Other Assets</t>
  </si>
  <si>
    <t>Total Assets</t>
  </si>
  <si>
    <t>Current Liabilities:</t>
  </si>
  <si>
    <t>Notes Payable</t>
  </si>
  <si>
    <t>Long-Term Debt – Current Portion</t>
  </si>
  <si>
    <t>Accounts Payable</t>
  </si>
  <si>
    <t>Regulatory Liabilities</t>
  </si>
  <si>
    <t>Other Current Liabilities</t>
  </si>
  <si>
    <t>Total Current Liabilities</t>
  </si>
  <si>
    <t>Deferred Credits and Other Liabilities:</t>
  </si>
  <si>
    <t>Accumulated Deferred Income Taxes</t>
  </si>
  <si>
    <t>Derivative Liabilities</t>
  </si>
  <si>
    <t>Accrued Pension and SERP</t>
  </si>
  <si>
    <t>Other Long-Term Liabilities</t>
  </si>
  <si>
    <t>Total Deferred Credits and Other Liabilities</t>
  </si>
  <si>
    <t>Capitalization:</t>
  </si>
  <si>
    <t>Long-Term Debt</t>
  </si>
  <si>
    <t>Noncontrolling Interest - Preferred Stock of Subsidiaries</t>
  </si>
  <si>
    <t>Common Shareholders' Equity:</t>
  </si>
  <si>
    <t>Common Shares</t>
  </si>
  <si>
    <t>Capital Surplus, Paid In</t>
  </si>
  <si>
    <t>Retained Earnings</t>
  </si>
  <si>
    <t>Accumulated Other Comprehensive Loss</t>
  </si>
  <si>
    <t>Treasury Stock</t>
  </si>
  <si>
    <t>Common Stockholder's Equity</t>
  </si>
  <si>
    <t>Total Capitalization</t>
  </si>
  <si>
    <t>Total Liabilities and Capitalization</t>
  </si>
  <si>
    <t>Accounts Receivable from Affiliated Companies</t>
  </si>
  <si>
    <t>Materials, Supplies and Inventory</t>
  </si>
  <si>
    <t>Notes Payable to Eversource Parent</t>
  </si>
  <si>
    <t>Accounts Payable to Affiliated Companies</t>
  </si>
  <si>
    <t>Obligations to Third Party Suppliers</t>
  </si>
  <si>
    <t>Taxes Receivable</t>
  </si>
  <si>
    <t>Prepaid PBOP</t>
  </si>
  <si>
    <t>Renewable Portfolio Standards Compliance Obligations</t>
  </si>
  <si>
    <t>CONDENSED CONSOLIDATED STATEMENTS OF INCOME - USD ($) $ in Thousands</t>
  </si>
  <si>
    <t>Mar. 31, 2016</t>
  </si>
  <si>
    <t>Operating Revenues</t>
  </si>
  <si>
    <t>Operating Expenses:</t>
  </si>
  <si>
    <t>Purchased Power, Fuel and Transmission</t>
  </si>
  <si>
    <t>Operations and Maintenance</t>
  </si>
  <si>
    <t>Depreciation</t>
  </si>
  <si>
    <t>Amortization of Regulatory Assets, Net</t>
  </si>
  <si>
    <t>Energy Efficiency Programs</t>
  </si>
  <si>
    <t>Taxes Other Than Income Taxes</t>
  </si>
  <si>
    <t>Total Operating Expenses</t>
  </si>
  <si>
    <t>Operating Income/(Loss)</t>
  </si>
  <si>
    <t>Interest Expense</t>
  </si>
  <si>
    <t>Other Income/(Loss), Net</t>
  </si>
  <si>
    <t>Income Before Income Tax Expense</t>
  </si>
  <si>
    <t>Income Tax Expense</t>
  </si>
  <si>
    <t>Net Income</t>
  </si>
  <si>
    <t>Net Income Attributable to Noncontrolling Interests</t>
  </si>
  <si>
    <t>Net Income Attributable to Common Shareholders</t>
  </si>
  <si>
    <t>Dividends Declared Per Common Share (in dollars per share)</t>
  </si>
  <si>
    <t>Weighted Average Common Shares Outstanding:</t>
  </si>
  <si>
    <t>Basic (in shares)</t>
  </si>
  <si>
    <t>Diluted (in shares)</t>
  </si>
  <si>
    <t>Amortization of Regulatory Asset (Liability)</t>
  </si>
  <si>
    <t>CONDENSED CONSOLIDATED STATEMENTS OF COMPREHENSIVE INCOME - USD ($) $ in Thousands</t>
  </si>
  <si>
    <t>Other Comprehensive (Loss)/Income, Net of Tax:</t>
  </si>
  <si>
    <t>Qualified Cash Flow Hedging Instruments</t>
  </si>
  <si>
    <t>Changes in Unrealized Gains/(Losses) on Marketable Securities</t>
  </si>
  <si>
    <t>Changes in Funded Status of Pension, SERP and PBOP Benefit Plans</t>
  </si>
  <si>
    <t>Net OCI</t>
  </si>
  <si>
    <t>Comprehensive Income Attributable to Noncontrolling Interests</t>
  </si>
  <si>
    <t>Comprehensive Income Attributable to Common Shareholders</t>
  </si>
  <si>
    <t>CONDENSED CONSOLIDATED STATEMENT OF CASH FLOWS - USD ($) $ in Thousands</t>
  </si>
  <si>
    <t>Operating Activities:</t>
  </si>
  <si>
    <t>Adjustments to Reconcile Net Income to Net Cash Flows Provided by Operating Activities:</t>
  </si>
  <si>
    <t>Deferred Income Taxes</t>
  </si>
  <si>
    <t>Pension, SERP and PBOP Expense, Net</t>
  </si>
  <si>
    <t>Pension and PBOP Contributions</t>
  </si>
  <si>
    <t>Regulatory Over/(Under) Recoveries, Net</t>
  </si>
  <si>
    <t>Other</t>
  </si>
  <si>
    <t>Changes in Current Assets and Liabilities:</t>
  </si>
  <si>
    <t>Receivables and Unbilled Revenues, Net</t>
  </si>
  <si>
    <t>Taxes Receivable/Accrued, Net</t>
  </si>
  <si>
    <t>Other Current Assets and Liabilities, Net</t>
  </si>
  <si>
    <t>Net Cash Flows Provided by Operating Activities</t>
  </si>
  <si>
    <t>Investing Activities:</t>
  </si>
  <si>
    <t>Investments in Property, Plant and Equipment</t>
  </si>
  <si>
    <t>Proceeds from Sales of Marketable Securities</t>
  </si>
  <si>
    <t>Purchases of Marketable Securities</t>
  </si>
  <si>
    <t>Other Investing Activities</t>
  </si>
  <si>
    <t>Net Cash Flows Used in Investing Activities</t>
  </si>
  <si>
    <t>Financing Activities:</t>
  </si>
  <si>
    <t>Cash Dividends on Common Shares</t>
  </si>
  <si>
    <t>Cash Dividends on Preferred Stock</t>
  </si>
  <si>
    <t>Decrease in Notes Payable</t>
  </si>
  <si>
    <t>Issuance of Long-Term Debt</t>
  </si>
  <si>
    <t>Retirements of Long-Term Debt</t>
  </si>
  <si>
    <t>Other Financing Activities</t>
  </si>
  <si>
    <t>Net Cash Flows Provided by/(Used in) Financing Activities</t>
  </si>
  <si>
    <t>Net Increase in Cash and Cash Equivalents</t>
  </si>
  <si>
    <t>Cash and Cash Equivalents - Beginning of Period</t>
  </si>
  <si>
    <t>Cash and Cash Equivalents - End of Period</t>
  </si>
  <si>
    <t>Proceeds from the Sale of Property, Plant and Equipment</t>
  </si>
  <si>
    <t>Capital Contributions from Eversource Parent</t>
  </si>
  <si>
    <t>Decrease in Notes Payable to Eversource Parent</t>
  </si>
  <si>
    <t>Pension and PBOP Contributions, Net of Pension, SERP and PBOP Expense</t>
  </si>
  <si>
    <t>Amortization of Regulatory (Liabilities)/Assets, Net</t>
  </si>
  <si>
    <t>SUMMARY OF SIGNIFICANT ACCOUNTING POLICIES</t>
  </si>
  <si>
    <t>Accounting Policies [Abstract]</t>
  </si>
  <si>
    <t>SUMMARY OF SIGNIFICANT ACCOUNTING POLICIES A. Basis of Presentation Eversource Energy is a public utility holding company primarily engaged, through its wholly-owned regulated utility subsidiaries, in the energy delivery business. Eversource Energy's wholly-owned regulated utility subsidiaries consist of CL&amp;P, NSTAR Electric, PSNH, WMECO, Yankee Gas and NSTAR Gas. Eversource provides energy delivery service to approximately 3.7 million electric and natural gas customers through these six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nd WMECO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6 Form 10-K, which was filed with the SEC.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PSNH's and WMECO's financial position as of March 31, 2017 and December 31, 2016 , and the results of operations, comprehensive income and cash flows for the three months ended March 31, 2017 and 2016 . The results of operations, comprehensive income and cash flows for the three months ended March 31, 2017 and 2016 are not necessarily indicative of the results expected for a full year. 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 Eversource's utility subsidiaries' distribution (including generation assets)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B. Accounting Standards Accounting Standards Issued but Not Yet Effective: In May 2014, the Financial Accounting Standards Board ("FASB") issued an Accounting Standards Update ("ASU") 2014-09, Revenue from Contracts with Customers , which amends existing revenue recognition guidance and is required to be applied retrospectively (either to each reporting period presented or cumulatively at the date of initial application). The Company is evaluating the requirements and potential impacts of ASU 2014-09 and will implement the standard in the first quarter of 2018 cumulatively at the date of initial application. The guidance continues to be interpreted on an industry specific level, including the timing of recognizing revenues from billings to protected customers that may not meet the collectability threshold for revenue recognition. Therefore, while the effects of implementing the ASU on results of operations are not expected to be material, there may be changes in the timing of revenue recognition on the financial statements of Eversource, CL&amp;P, NSTAR Electric, PSNH and WMECO. In January 2016, the FASB issued ASU 2016-01, Financial Instruments - Overall: Recognition and Measurement of Financial Assets and Liabilities , which is required to be implemented in the first quarter of 2018. The ASU will remove the available-for-sale designation for equity securities, whereby changes in fair value are recorded in accumulated other comprehensive income within shareholders' equity, and will require changes in fair value of all equity securities to be recorded in earnings beginning on January 1, 2018, with the unrealized gain or loss on available-for-sale equity securities as of that date reclassified to retained earnings as a cumulative effect of adoption. The fair value of available-for-sale equity securities subject to this guidance as of March 31, 2017 was approximately $49 million . The remaining available-for-sale equity securities included in marketable securities on the balance sheet are held in nuclear decommissioning trusts and are subject to regulatory accounting treatment and will not be impacted by this guidance. Implementation of the ASU for other financial instruments is not expected to have a material impact on the financial statements of Eversource, CL&amp;P, NSTAR Electric, PSNH and WMECO. In February 2016, the FASB issued ASU 2016-02, Leases , which changes existing lease accounting guidance and is required to be applied in the first quarter of 2019, with earlier application permitted. The ASU is required to be implemented for leases beginning on the date of initial application. For prior periods presented, leases are required to be recognized and measured using a modified retrospective approach. The Company is reviewing the requirements of ASU 2016-02, including balance sheet recognition of leases previously deemed operating leases, and expects to implement the ASU in the first quarter of 2019. In March 2017, the FASB issued ASU 2017-07, Compensation – Retirement Benefits: Improving the Presentation of Net Periodic Pension Cost and Net Periodic Postretirement Benefit Cost , required to be implemented in the first quarter of 2018. The ASU requires separate presentation of service cost from other components of net pension and PBOP costs, with the other components presented as non-operating income and not subject to capitalization. The Company is assessing the impacts of the ASU on the financial statements of Eversource, CL&amp;P, NSTAR Electric, PSNH and WMECO, however implementation of the ASU is not expected to have a material impact on the net income of Eversource, CL&amp;P, NSTAR Electric, PSNH and WMECO. C. Provision for Uncollectible Accounts Eversource, including CL&amp;P, NSTAR Electric, PSNH and WMECO,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WMECO and NSTAR Gas also to recover in rates, amounts associated with certain uncollectible hardship accounts receivable. Certain of NSTAR Electric's uncollectible hardship accounts receivable are expected to be recovered in future rates, similar to WMECO and NSTAR Gas. These uncollectible customer account balances are included in Regulatory Assets or Other Long-Term Assets on the balance sheets. The total provision for uncollectible accounts and for uncollectible hardship accounts, which is included in the total provision, is included in Receivables, Net on the balance sheets, and was as follows: Total Provision for Uncollectible Accounts Uncollectible Hardship (Millions of Dollars) As of March 31, 2017 As of December 31, 2016 As of March 31, 2017 As of December 31, 2016 Eversource $ 203.2 $ 200.6 $ 118.0 $ 119.9 CL&amp;P 88.7 86.4 69.8 67.7 NSTAR Electric 52.6 54.8 23.7 26.2 PSNH 10.4 9.9 — — WMECO 14.2 15.5 8.2 9.9 D.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s fair value measurements are described in Note 4, "Derivative Instruments," Note 5, "Marketable Securities," and Note 10, "Fair Value of Financial Instruments," to the financial statements. E. Other Income, Net Items included within Other Income, Net on the statements of income primarily consist of investment income/(loss), interest income, AFUDC related to equity funds, and income/(loss) related to equity method investments. Investment income/(loss) primarily relates to debt and equity securities held in trust. For further information, see Note 5, "Marketable Securities," to the financial statements. F. Other Taxes Gross receipts taxes levied by the state of Connecticut are collected by CL&amp;P and Yankee Gas from their respective customers. These gross receipts taxes are shown separately with collections in Operating Revenues and with payments in Taxes Other Than Income Taxes on the statements of income as follows: For the Three Months Ended (Millions of Dollars) March 31, 2017 March 31, 2016 Eversource $ 42.2 $ 42.2 CL&amp;P 33.9 36.0 As agents for state and local governments, Eversource's companies that serve customers in Connecticut and Massachusetts collect certain sales taxes that are recorded on a net basis with no impact on the statements of income. G. Supplemental Cash Flow Information Non-cash investing activities include plant additions included in Accounts Payable as follows: (Millions of Dollars) As of March 31, 2017 As of March 31, 2016 Eversource $ 220.5 $ 125.6 CL&amp;P 104.2 52.6 NSTAR Electric 29.8 11.7 PSNH 28.7 26.8 WMECO 19.6 10.7</t>
  </si>
  <si>
    <t>REGULATORY ACCOUNTING</t>
  </si>
  <si>
    <t>Regulated Operations [Abstract]</t>
  </si>
  <si>
    <t>REGULATORY ACCOUNTING Eversource's Regulated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its respective investments in long-lived assets, including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Eversource As of March 31, 2017 As of December 31, 2016 (Millions of Dollars) Benefit Costs $ 1,782.5 $ 1,817.8 Derivative Liabilities 416.3 423.3 Income Taxes, Net 645.4 644.5 Storm Restoration Costs 375.8 385.3 Goodwill-related 459.3 464.4 Regulatory Tracker Mechanisms 578.9 576.6 Contractual Obligations - Yankee Companies 70.6 84.9 Other Regulatory Assets 110.9 129.5 Total Regulatory Assets 4,439.7 4,526.3 Less: Current Portion 875.0 887.6 Total Long-Term Regulatory Assets $ 3,564.7 $ 3,638.7 As of March 31, 2017 As of December 31, 2016 (Millions of Dollars) CL&amp;P NSTAR Electric PSNH WMECO CL&amp;P NSTAR Electric PSNH WMECO Benefit Costs $ 421.5 $ 429.9 $ 181.1 $ 85.1 $ 429.3 $ 438.6 $ 184.2 $ 86.7 Derivative Liabilities 413.5 2.5 — — 420.5 2.8 — — Income Taxes, Net 435.9 90.4 23.4 30.9 437.0 89.7 24.2 30.8 Storm Restoration Costs 225.1 118.5 17.0 15.2 239.8 112.5 17.1 15.9 Goodwill-related — 394.3 — — — 398.7 — — Regulatory Tracker Mechanisms 170.5 245.9 101.8 49.1 123.9 257.3 104.5 46.7 Other Regulatory Assets 71.1 46.1 31.6 9.0 76.6 47.5 32.7 11.3 Total Regulatory Assets 1,737.6 1,327.6 354.9 189.3 1,727.1 1,347.1 362.7 191.4 Less: Current Portion 370.1 276.5 111.3 66.0 335.5 289.4 117.2 64.1 Total Long-Term Regulatory Assets $ 1,367.5 $ 1,051.1 $ 243.6 $ 123.3 $ 1,391.6 $ 1,057.7 $ 245.5 $ 127.3 Regulatory Costs in Other Long-Term Assets: Eversource's Regulated companies had $91.4 million (including $5.0 million for CL&amp;P, $33.3 million for NSTAR Electric, $12.9 million for PSNH and $22.1 million for WMECO) and $86.3 million (including $5.9 million for CL&amp;P, $35.0 million for NSTAR Electric, $8.2 million for PSNH, and $20.1 million for WMECO) of additional regulatory costs as of March 31, 2017 and December 31, 2016 , respectively, that were included in Other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Regulatory Liabilities: The components of regulatory liabilities were as follows: Eversource As of March 31, 2017 As of December 31, 2016 (Millions of Dollars) Cost of Removal $ 469.6 $ 459.7 Benefit Costs 130.8 136.2 Regulatory Tracker Mechanisms 188.8 145.3 AFUDC - Transmission 65.8 65.8 Other Regulatory Liabilities 37.2 42.1 Total Regulatory Liabilities 892.2 849.1 Less: Current Portion 199.2 146.8 Total Long-Term Regulatory Liabilities $ 693.0 $ 702.3 As of March 31, 2017 As of December 31, 2016 (Millions of Dollars) CL&amp;P NSTAR Electric PSNH WMECO CL&amp;P NSTAR Electric PSNH WMECO Cost of Removal $ 42.5 $ 273.3 $ 44.8 $ 10.6 $ 38.8 $ 271.6 $ 44.1 $ 8.6 Benefit Costs — 109.8 — — — 113.1 — — Regulatory Tracker Mechanisms 44.5 62.2 15.0 12.7 37.2 63.7 10.7 14.7 AFUDC - Transmission 49.9 7.2 — 8.7 50.2 6.9 — 8.7 Other Regulatory Liabilities 23.2 0.2 3.0 — 21.0 0.2 2.7 0.1 Total Regulatory Liabilities 160.1 452.7 62.8 32.0 147.2 455.5 57.5 32.1 Less: Current Portion 58.9 62.2 17.2 12.9 47.1 63.7 12.7 14.9 Total Long-Term Regulatory Liabilities $ 101.2 $ 390.5 $ 45.6 $ 19.1 $ 100.1 $ 391.8 $ 44.8 $ 17.2</t>
  </si>
  <si>
    <t>PROPERTY, PLANT AND EQUIPMENT AND ACCUMULATED DEPRECIATION</t>
  </si>
  <si>
    <t>Property, Plant and Equipment [Abstract]</t>
  </si>
  <si>
    <t>PROPERTY, PLANT AND EQUIPMENT AND ACCUMULATED DEPRECIATION The following tables summarize utility property, plant and equipment by asset category: Eversource As of March 31, 2017 As of December 31, 2016 (Millions of Dollars) Distribution - Electric $ 13,893.9 $ 13,716.9 Distribution - Natural Gas 3,049.3 3,010.4 Transmission - Electric 8,600.1 8,517.4 Generation 1,225.6 1,224.2 Electric and Natural Gas Utility 26,768.9 26,468.9 Other (1) 585.1 591.6 Property, Plant and Equipment, Gross 27,354.0 27,060.5 Less: Accumulated Depreciation Electric and Natural Gas Utility (6,607.5 ) (6,480.4 ) Other (251.3 ) (242.0 ) Total Accumulated Depreciation (6,858.8 ) (6,722.4 ) Property, Plant and Equipment, Net 20,495.2 20,338.1 Construction Work in Progress 1,146.7 1,012.4 Total Property, Plant and Equipment, Net $ 21,641.9 $ 21,350.5 (1) These assets are primarily comprised of building improvements, computer software, hardware and equipment at Eversource Service. As of March 31, 2017 As of December 31, 2016 (Millions of Dollars) CL&amp;P NSTAR Electric PSNH WMECO CL&amp;P NSTAR Electric PSNH WMECO Distribution $ 5,628.7 $ 5,471.5 $ 1,981.9 $ 851.8 $ 5,562.9 $ 5,402.3 $ 1,949.8 $ 841.9 Transmission 3,930.1 2,462.8 1,075.5 1,083.4 3,912.9 2,435.8 1,059.3 1,061.1 Generation — — 1,189.6 36.0 — — 1,188.2 36.0 Property, Plant and Equipment, Gross 9,558.8 7,934.3 4,247.0 1,971.2 9,475.8 7,838.1 4,197.3 1,939.0 Less: Accumulated Depreciation (2,125.4 ) (2,064.4 ) (1,277.7 ) (347.0 ) (2,082.4 ) (2,025.4 ) (1,254.7 ) (338.8 ) Property, Plant and Equipment, Net 7,433.4 5,869.9 2,969.3 1,624.2 7,393.4 5,812.7 2,942.6 1,600.2 Construction Work in Progress 321.5 239.0 107.3 70.6 239.0 239.1 96.7 78.1 Total Property, Plant and Equipment, Net $ 7,754.9 $ 6,108.9 $ 3,076.6 $ 1,694.8 $ 7,632.4 $ 6,051.8 $ 3,039.3 $ 1,678.3</t>
  </si>
  <si>
    <t>DERIVATIVE INSTRUMENTS</t>
  </si>
  <si>
    <t>Derivative Instruments and Hedging Activities Disclosure [Abstract]</t>
  </si>
  <si>
    <t>DERIVATIVE INSTRUMENTS The Regulated companies purchase and procure energy and energy-related products, which are subject to price volatility, for their customers. The costs associated with supplying energy to customers are recoverable from customers in future rates. Th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 Derivative contracts that are not designated as normal are recorded at fair value as current or long-term Derivative Assets or Derivative Liabilities on the balance sheets. For the Regulated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March 31, 2017 As of December 31, 2016 (Millions of Dollars) Commodity Supply and Price Risk Management Netting (1) Net Amount Recorded as a Derivative Commodity Supply and Price Risk Netting (1) Net Amount Recorded as a Derivative Current Derivative Assets: Level 2: Eversource $ 0.6 $ — $ 0.6 $ 6.0 $ — $ 6.0 Level 3: Eversource, CL&amp;P 12.5 (8.6 ) 3.9 13.9 (9.4 ) 4.5 Long-Term Derivative Assets: Level 2: Eversource $ — $ — $ — $ 0.3 $ (0.1 ) $ 0.2 Level 3: Eversource, CL&amp;P 78.3 (9.8 ) 68.5 77.3 (11.7 ) 65.6 Current Derivative Liabilities: Level 3: Eversource $ (72.9 ) $ — $ (72.9 ) $ (79.7 ) $ — $ (79.7 ) CL&amp;P (70.7 ) — (70.7 ) (77.8 ) — (77.8 ) NSTAR Electric (2.2 ) — (2.2 ) (1.9 ) — (1.9 ) Long-Term Derivative Liabilities: Level 2: Eversource $ (0.3 ) $ — $ (0.3 ) $ — $ — $ — Level 3: Eversource (415.5 ) — (415.5 ) (413.7 ) — (413.7 ) CL&amp;P (415.2 ) — (415.2 ) (412.8 ) — (412.8 ) NSTAR Electric (0.3 ) — (0.3 ) (0.9 ) — (0.9 ) (1) Amounts represent derivative assets and liabilities that Eversource elected to record net on the balance sheets. These amounts are subject to master netting agreements or similar agreements for which the right of offset exists. For further information on the fair value of derivative contracts, see Note 1D, "Summary of Significant Accounting Policies - Fair Value Measurements,"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NSTAR Electric has a renewable energy contract to purchase 0.1 million MWh of energy per year through 2018 and a capacity-related contract to purchase up to 35 MW per year through 2019. As of March 31, 2017 and December 31, 2016 , Eversource had New York Mercantile Exchange ("NYMEX") financial contracts for natural gas futures in order to reduce variability associated with the purchase price of approximately 5.4 million and 9.2 million MMBtu of natural gas, respectively. For the three months ended March 31, 2017 and 2016 , there were losses of $26.5 million and $30.5 million , respectively, deferred as regulatory costs, which reflect the change in fair value associated with Eversource's derivative contracts.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Eversource's, including CL&amp;P's and NSTAR Electric's, Level 3 derivative contracts and the range of the significant unobservable inputs utilized in the valuations over the duration of the contracts: As of March 31, 2017 As of December 31, 2016 Range Period Covered Range Period Covered Capacity Prices: Eversource, CL&amp;P $ 5.00 — 8.70 per kW-Month 2020 - 2026 $ 5.50 — 8.70 per kW-Month 2020 - 2026 Forward Reserve: Eversource, CL&amp;P $ 1.40 — 2.00 per kW-Month 2017 - 2024 $ 1.40 — 2.00 per kW-Month 2017 - 2024 REC Prices: Eversource, NSTAR Electric $ 27.00 — 30.00 per REC 2017 - 2018 $ 24.00 — 29.00 per REC 2017 - 2018 Exit price premiums of 2 percent through 19 percent are also applied on these contracts and reflect the uncertainty and illiquidity premiums that would be required based on the most recent market activity available for similar type contracts. Significant increases or decreases in future energy or capacity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Valuations using significant unobservable inputs: The following table presents changes in the Level 3 category of derivative assets and derivative liabilities measured at fair value on a recurring basis. The derivative assets and liabilities are presented on a net basis. For the Three Months Ended March 31, 2017 2016 (Millions of Dollars) Eversource CL&amp;P NSTAR Eversource CL&amp;P NSTAR Derivatives, Net: Fair Value as of Beginning of Period $ (423.3 ) $ (420.5 ) $ (2.8 ) $ (380.9 ) $ (380.8 ) $ (0.1 ) Net Realized/Unrealized Losses Included in Regulatory Assets and Liabilities (15.4 ) (14.6 ) (0.8 ) (28.9 ) (24.6 ) (4.3 ) Settlements 22.7 21.6 1.1 22.1 20.3 1.8 Fair Value as of End of Period $ (416.0 ) $ (413.5 ) $ (2.5 ) $ (387.7 ) $ (385.1 ) $ (2.6 )</t>
  </si>
  <si>
    <t>MARKETABLE SECURITIES</t>
  </si>
  <si>
    <t>Investments, Debt and Equity Securities [Abstract]</t>
  </si>
  <si>
    <t>MARKETABLE SECURITIES Eversource maintains trusts that hold marketable securities to fund certain non-qualified executive benefits. These trusts are not subject to regulatory oversight by state or federal agencies. CYAPC and YAEC maintain legally restricted trusts, each of which holds marketable securities, to fund the spent nuclear fuel removal obligations of their nuclear fuel storage facilities. Trading Securities: Eversource has elected to record certain equity securities as trading securities, with the changes in fair values recorded in Other Income, Net on the statements of income. As of December 31, 2016 , these securities were classified as Level 1 in the fair value hierarchy and totaled $9.6 million . These securities were sold during the first quarter of 2017 and were no longer held as of March 31, 2017. For the three months ended March 31, 2016 , net gains on these securities of $0.2 million were recorded in Other Income, Net on the statement of income. Dividend income is recorded in Other Income, Net when dividends are declared. Available-for-Sale Securities: The following is a summary of available-for-sale securities, which are recorded at fair value and are included in current and long-term Marketable Securities on the balance sheets. As of March 31, 2017 As of December 31, 2016 Eversource (Millions of Dollars) Amortized Cost Pre-Tax Unrealized Gains Pre-Tax Unrealized Losses Fair Value Amortized Cost Pre-Tax Unrealized Gains Pre-Tax Unrealized Losses Fair Value Debt Securities $ 296.9 $ 2.4 $ (1.3 ) $ 298.0 $ 296.2 $ 1.1 $ (2.1 ) $ 295.2 Equity Securities 201.9 77.8 (0.5 ) 279.2 203.3 62.3 (1.2 ) 264.4 Eversource's debt and equity securities include CYAPC's and YAEC's marketable securities held in nuclear decommissioning trusts in the amounts of $482.3 million and $466.7 million as of March 31, 2017 and December 31, 2016 , respectively. Unrealized gains and losses for these nuclear decommissioning trusts are recorded in Marketable Securities with the corresponding offset to Other Long-Term Liabilities on the balance sheets, with no impact on the statements of income. Unrealized Losses and Other-than-Temporary Impairment: There have been no significant unrealized losses, other-than-temporary impairments or credit losses for the three months ended March 31, 2017 and 2016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Realized Gains and Losses: Realized gains and losses on available-for-sale securities are recorded in Other Income, Net for Eversource's non-qualified benefit trust and are offset in Other Long-Term Liabilities for CYAPC and YAEC. Eversource utilizes the specific identification basis method for the Eversource non-qualified benefit trust, and the average cost basis method for the CYAPC and YAEC nuclear decommissioning trusts to compute the realized gains and losses on the sale of available-for-sale securities. Contractual Maturities : As of March 31, 2017 , the contractual maturities of available-for-sale debt securities were as follows: Eversource (Millions of Dollars) Amortized Cost Fair Value Less than one year (1) $ 60.6 $ 60.6 One to five years 47.4 48.1 Six to ten years 54.7 55.3 Greater than ten years 134.2 134.0 Total Debt Securities $ 296.9 $ 298.0 (1) Amounts in the Less than one year category include securities in the CYAPC and YAEC nuclear decommissioning trusts, which are restricted and are classified in long-term Marketable Securities on the balance sheets. Fair Value Measurements: The following table presents the marketable securities recorded at fair value on a recurring basis by the level in which they are classified within the fair value hierarchy: Eversource (Millions of Dollars) As of March 31, 2017 As of December 31, 2016 Level 1: Mutual Funds and Equities $ 279.2 $ 274.0 Money Market Funds 56.2 54.8 Total Level 1 $ 335.4 $ 328.8 Level 2: U.S. Government Issued Debt Securities (Agency and Treasury) $ 57.0 $ 63.0 Corporate Debt Securities 41.6 41.1 Asset-Backed Debt Securities 19.8 18.5 Municipal Bonds 112.5 107.5 Other Fixed Income Securities 10.9 10.3 Total Level 2 $ 241.8 $ 240.4 Total Marketable Securities $ 577.2 $ 569.2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TERM AND LONG-TERM DEBT</t>
  </si>
  <si>
    <t>Debt Disclosure [Abstract]</t>
  </si>
  <si>
    <t>SHORT-TERM AND LONG-TERM DEBT Commercial Paper Programs and Credit Agreements : Eversource parent has a $1.45 billion commercial paper program allowing Eversource parent to issue commercial paper as a form of short-term debt. As of March 31, 2017 and December 31, 2016 , Eversource parent had $801.0 million and approximately $1.0 billion , respectively, in short-term borrowings outstanding under the Eversource parent commercial paper program, leaving $649.0 million and $428.0 million of available borrowing capacity as of March 31, 2017 and December 31, 2016 , respectively. The weighted-average interest rate on these borrowings as of March 31, 2017 and December 31, 2016 was 1.12 percent and 0.88 percent , respectively. As of March 31, 2017 , there were intercompany loans from Eversource parent of $3.4 million to CL&amp;P, $144.9 million to PSNH, and $71.4 million to WMECO. As of December 31, 2016 , there were intercompany loans from Eversource parent of $80.1 million to CL&amp;P, $160.9 million to PSNH and $51.0 million to WMECO. Eversource parent, CL&amp;P, PSNH, WMECO, NSTAR Gas and Yankee Gas are parties to a five -year $1.45 billion revolving credit facility. The revolving credit facility's termination date is September 4, 2021. The revolving credit facility serves to backstop Eversource parent's $1.45 billion commercial paper program. There were no borrowings outstanding on the revolving credit facility as of March 31, 2017 or December 31, 2016 . NSTAR Electric has a $450 million commercial paper program allowing NSTAR Electric to issue commercial paper as a form of short-term debt. As of March 31, 2017 and December 31, 2016 , NSTAR Electric had $174.5 million and $126.5 million , respectively, in short-term borrowings outstanding under its commercial paper program, leaving $275.5 million and $323.5 million of available borrowing capacity as of March 31, 2017 and December 31, 2016 , respectively. The weighted-average interest rate on these borrowings as of March 31, 2017 and December 31, 2016 was 0.86 percent and 0.71 percent , respectively. NSTAR Electric is a party to a five -year $450 million revolving credit facility. The revolving credit facility's termination date is September 4, 2021. The revolving credit facility serves to backstop NSTAR Electric's $450 million commercial paper program. There were no borrowings outstanding on the revolving credit facility as of March 31, 2017 or December 31, 2016 . Amounts outstanding under the commercial paper programs are included in Notes Payable for Eversource and NSTAR Electric and are classified in current liabilities on the balance sheets as all borrowings are outstanding for no more than 364 days at one time. Intercompany loans from Eversource parent to CL&amp;P, PSNH and WMECO are included in Notes Payable to Eversource Parent and are classified in current liabilities on their respective balance sheets. Intercompany loans from Eversource parent to CL&amp;P, PSNH and WMECO are eliminated in consolidation on Eversource's balance sheets. Long-Term Debt Issuances: In March 2017, Eversource parent issued $300 million of 2.75 percent Series K Senior Notes due to mature in 2022. The proceeds, net of issuance costs, were used to repay short-term borrowings under the Eversource parent commercial paper program. In March 2017, CL&amp;P issued $300 million of 3.20 percent 2017 Series A First and Refunding Mortgage Bonds due to mature in 2027. The proceeds, net of issuance costs, were used to repay short-term borrowings. Long-Term Debt Repayments: In March 2017, CL&amp;P repaid at maturity the $150 million 5.375 percent 2007 Series A First and Refunding Mortgage Bonds, using short term borrowings. Long-Term Debt Issuance Authorizations: On January 4, 2017, PURA approved CL&amp;P's request for authorization to issue up to $1.325 billion in long-term debt through December 31, 2020. On March 30, 2017, the DPU approved NSTAR Electric's request for authorization to issue up to $700 million in long-term debt through December 31, 2018.</t>
  </si>
  <si>
    <t>PENSION BENEFITS AND POSTRETIREMENT BENEFITS OTHER THAN PENSIONS</t>
  </si>
  <si>
    <t>Postemployment Benefits [Abstract]</t>
  </si>
  <si>
    <t>PENSION BENEFITS AND POSTRETIREMENT BENEFITS OTHER THAN PENSIONS Eversource Service sponsors a defined benefit retirement plan ("Pension Plan") that covers eligible participants. In addition to the Pension Plan, Eversource maintains non-qualified defined benefit retirement plans sponsored by Eversource Service ("SERP Plans"), which provide benefits in excess of Internal Revenue Code limitations to eligible participants. Eversource Service also sponsors a defined benefit postretirement plan that provides life insurance and a health reimbursement arrangement created for the purpose of reimbursing retirees and dependents for health insurance premiums and certain medical expenses, to eligible participants that met certain age and service eligibility requirements ("PBOP Plan"). In August 2016, the Company amended its PBOP Plan, which standardized separate benefit structures that existed within the plan and made other benefit changes. The remeasurement resulted in a prior service credit of $5.3 million for the three months ended March 31, 2017, which was reflected as a reduction to net periodic benefit expense for PBOP benefits. The majority of this amount will be deferred for future refund to customers. The components of net periodic benefit expense for the Pension, SERP and PBOP Plans are shown below. The net periodic benefit expense and the intercompany allocations, less the capitalized portions of pension, SERP and PBOP amounts, are included in Operations and Maintenance expense on the statements of income. Capitalized amounts relate to employees working on capital projects and are included in Property, Plant and Equipment, Net on the balance sheets. Pension, SERP and PBOP expense reflected in the statements of cash flows for CL&amp;P, NSTAR Electric, PSNH and WMECO does not include the intercompany allocations or the corresponding capitalized portion, as these amounts are cash settled on a short-term basis. Pension and SERP Eversource For the Three Months Ended (Millions of Dollars) March 31, 2017 March 31, 2016 Service Cost $ 18.7 $ 19.4 Interest Cost 46.3 46.5 Expected Return on Pension Plan Assets (83.5 ) (79.6 ) Actuarial Loss 33.6 31.5 Prior Service Cost 1.1 0.9 Total Net Periodic Benefit Expense $ 16.2 $ 18.7 Capitalized Pension Expense $ 5.4 $ 6.1 PBOP Eversource For the Three Months Ended (Millions of Dollars) March 31, 2017 March 31, 2016 Service Cost $ 2.4 $ 3.1 Interest Cost 7.2 9.7 Expected Return on Plan Assets (15.9 ) (15.7 ) Actuarial Loss 2.0 1.1 Prior Service Credit (5.3 ) (0.1 ) Total Net Periodic Benefit Income $ (9.6 ) $ (1.9 ) Capitalized PBOP Income $ (4.6 ) $ (0.9 ) Pension and SERP For the Three Months Ended March 31, 2017 For the Three Months Ended March 31, 2016 (Millions of Dollars) CL&amp;P NSTAR Electric PSNH WMECO CL&amp;P NSTAR Electric PSNH WMECO Service Cost $ 4.8 $ 3.3 $ 2.5 $ 0.8 $ 5.0 $ 3.4 $ 2.5 $ 0.9 Interest Cost 10.5 8.3 5.2 2.1 10.6 8.3 5.1 2.1 Expected Return on Pension Plan Assets (18.0 ) (17.6 ) (9.9 ) (4.4 ) (18.2 ) (16.9 ) (9.7 ) (4.4 ) Actuarial Loss 6.9 8.6 2.8 1.5 6.7 8.4 2.5 1.4 Prior Service Cost 0.4 0.1 0.1 0.1 0.4 — 0.1 0.1 Total Net Periodic Benefit Expense $ 4.6 $ 2.7 $ 0.7 $ 0.1 $ 4.5 $ 3.2 $ 0.5 $ 0.1 Intercompany Allocations $ 2.5 $ 1.9 $ 0.8 $ 0.5 $ 3.3 $ 2.2 $ 1.0 $ 0.6 Capitalized Pension Expense $ 2.5 $ 1.7 $ 0.3 $ 0.1 $ 2.7 $ 1.8 $ 0.3 $ 0.2 PBOP For the Three Months Ended March 31, 2017 For the Three Months Ended March 31, 2016 (Millions of Dollars) CL&amp;P NSTAR Electric PSNH WMECO CL&amp;P NSTAR Electric PSNH WMECO Service Cost $ 0.5 $ 0.4 $ 0.3 $ 0.1 $ 0.5 $ 0.9 $ 0.3 $ 0.1 Interest Cost 1.4 2.1 0.8 0.3 1.4 4.0 0.8 0.3 Expected Return on Plan Assets (2.4 ) (6.6 ) (1.3 ) (0.5 ) (2.6 ) (6.4 ) (1.4 ) (0.6 ) Actuarial Loss 0.2 0.9 0.1 — 0.2 0.2 0.1 — Prior Service Cost/(Credit) 0.3 (4.3 ) 0.1 — — — — — Total Net Periodic Benefit Income $ — $ (7.5 ) $ — $ (0.1 ) $ (0.5 ) $ (1.3 ) $ (0.2 ) $ (0.2 ) Intercompany Allocations $ (0.3 ) $ (0.3 ) $ (0.1 ) $ — $ 0.2 $ 0.1 $ — $ — Capitalized PBOP Income $ (0.1 ) $ (3.8 ) $ — $ — $ (0.2 ) $ (0.6 ) $ — $ (0.1 )</t>
  </si>
  <si>
    <t>COMMITMENTS AND CONTINGENCIES</t>
  </si>
  <si>
    <t>Commitments and Contingencies Disclosure [Abstract]</t>
  </si>
  <si>
    <t>COMMITMENTS AND CONTINGENCIES A. Environmental Matters Eversource,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PSNH and WMECO have an active environmental auditing and training program and each believes it is substantially in compliance with all enacted laws and regulations. The number of environmental sites and related reserves for which remediation or long-term monitoring, preliminary site work or site assessment is being performed are as follows: As of March 31, 2017 As of December 31, 2016 Number of Sites Reserve (in millions) Number of Sites Reserve (in millions) Eversource 60 $ 58.2 61 $ 65.8 CL&amp;P 14 5.3 14 4.9 NSTAR Electric 13 1.0 13 3.2 PSNH 11 5.3 11 5.3 WMECO 4 0.7 4 0.6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53.0 million and $59.0 million as of March 31, 2017 and December 31, 2016 , respectively, and related primarily to the natural gas business segment. The reduction in the reserve balance at the MGP sites was primarily due to a change in cost estimates at one site.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PSNH's, and WMECO'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lated environmental matters. As this information becomes available, management will continue to assess the potential exposure and adjust the reserves accordingly. B. Guarantees and Indemnifications In the normal course of business, Eversource parent provides credit assurances on behalf of its subsidiaries, including CL&amp;P, NSTAR Electric, PSNH and WMECO, in the form of guarantees. Eversource parent issued a declining balance guaranty on behalf of Eversource Gas Transmission LLC, a wholly-owned subsidiary, to guarantee the payment of the subsidiary's capital contributions for its investment in the Access Northeast project. The guaranty will not exceed $206 million and decreases as capital contributions are made. The guaranty will expire upon the earlier of the full performance of the guaranteed obligations or December 31, 2021. Eversource parent issued a guaranty on behalf of its subsidiary, NPT, under which, beginning at the time the Northern Pass Transmission line goes into commercial operation, Eversource parent will guarantee the financial obligations of NPT under the TSA with HQ in an amount not to exceed $25 million . Eversource parent's obligations under the guaranty expire upon the full, final and indefeasible payment of the guaranteed obligations. Eversource parent has also entered into a guaranty on behalf of NPT under which Eversource parent will guarantee NPT's obligations under a facility with a financial institution pursuant to which NPT may request letters of credit in an aggregate amount of up to approximately $14 million . Eversource parent has also guaranteed certain indemnification and other obligations as a result of the sales of former unregulated subsidiaries and the termination of an unregulated business, with maximum exposures either not specified or not material. Management does not anticipate a material impact to net income or cash flows as a result of these various guarantees and indemnifications. The following table summarizes Eversource parent's exposure to guarantees and indemnifications of its subsidiaries to external parties, as of March 31, 2017 : Company Description Maximum Exposure (in millions) Expiration Dates On behalf of subsidiaries: Eversource Gas Transmission LLC Access Northeast Project Capital Contributions Guaranty $ 185.1 2021 Various Surety Bonds (1) 38.7 2017 - 2018 Eversource Service and Rocky River Realty Company Lease Payments for Vehicles and Real Estate 8.8 2019 - 2024 (1)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C. FERC ROE Complaints Four separate complaints have been filed at the FERC by combinations of New England state attorneys general, state regulatory commissions, consumer advocates, consumer groups, municipal parties and other parties (collectively the "Complainants"). In each of the first three complaints, the Complainants challenged the NETOs' base ROE of 11.14 percent that had been utilized since 2005 and sought an order to reduce it prospectively from the date of the final FERC order and for the 15 -month complaint periods arising from the separate complaints. In the fourth complaint, filed April 29, 2016, the Complainants challenged the NETOs' base ROE of 10.57 percent and the maximum ROE for transmission incentive ("incentive cap") of 11.74 percent , asserting that these ROEs were unjust and unreasonable. In response to appeals of the FERC decision in the first complaint filed by the NETOs and the Complainants, the D.C. Circuit Court of Appeals (the "Court") issued a decision on April 14, 2017 vacating and remanding the FERC's decision. The Court found that the FERC failed to make an explicit finding that the prior 11.14 percent base ROE was unjust and unreasonable, as required under Section 206 of the Federal Power Act, before it could set a new base ROE. The Court also found that the FERC did not provide a rational connection between the record evidence and its decision to select the midpoint of the upper half of the zone of reasonableness for the new base ROE. A summary of the four separate complaints and the base ROEs pertinent to those complaints are as follows: Complaint 15-Month Time Period of Complaint (Beginning as of Complaint Filing Date) Original Base ROE Authorized by FERC at Time of Complaint Filing Date (1) Base ROE Subsequently Authorized by FERC for First Complaint Period and also Effective from October 16, 2014 through April 14, 2017 (1) Reserve (Pre-Tax and Excluding Interest) as of March 31, 2017 (in millions) FERC ALJ Recommendation of Base ROE on Second and Third Complaints (Issued March 22, 2016) First 10/1/2011 - 12/31/2012 11.14% 10.57% $— (2) N/A Second 12/27/2012 - 3/26/2014 11.14% N/A 39.1 (3) 9.59% Third 7/31/2014 - 10/30/2015 11.14% 10.57% — 10.90% Fourth 4/29/2016 - 7/28/2017 10.57% 10.57% — N/A (1) The total ROE between October 1, 2011 and October 15, 2014 was within a range of 11.14 percent to 13.1 percent . In 2014, as a result of a FERC order, the incentive cap was set at 11.74 percent for the first complaint period and also effective from October 16, 2014 through April 14, 2017. (2) CL&amp;P, NSTAR Electric, PSNH and WMECO have refunded all amounts associated with the first complaint period, totaling $38.9 million (pre-tax and excluding interest) at Eversource (including $22.4 million at CL&amp;P, $8.4 million at NSTAR Electric, $2.8 million at PSNH, and $5.3 million at WMECO), reflecting both the base ROE and incentive cap prescribed by the FERC order. (3) The reserve represents the difference between the ROEs billed during the second complaint period and a 10.57 percent base ROE and 11.74 percent incentive cap. The reserve was $21.4 million for CL&amp;P, $8.5 million for NSTAR Electric, $3.1 million for PSNH, and $6.1 million for WMECO as of March 31, 2017. At this time, the Company cannot reasonably estimate a range of gain or loss for the complaint proceedings. The Court decision did not provide a reasonable basis for a change to the March 31, 2017 reserve balance of $39.1 million (pre-tax and excluding interest) for the second complaint period, and the Company has not changed its reserves or recognized ROEs for any of the complaint periods. Management cannot at this time predict the ultimate effect of the Court decision on any of the complaint periods or the estimated impacts on the financial position, results of operations or cash flows of Eversource, CL&amp;P, NSTAR Electric, PSNH and WMECO. The average impact of a 10 basis point change to the base ROE for each of the 15 -month complaint periods would affect Eversource's after-tax earnings by approximately $3 million . D. Eversource and NSTAR Electric Boston Harbor Civil Action On July 15, 2016, the United States Army Corps of Engineers filed a civil action in the United States District Court for the District of Massachusetts under provisions of the Rivers and Harbors Act of 1899 and the Clean Water Act against NSTAR Electric, Harbor Electric Energy Company, a wholly-owned subsidiary of NSTAR Electric ("HEEC"), and the Massachusetts Water Resources Authority (together with NSTAR Electric and HEEC, the "Defendants"). The action alleges that the Defendants failed to comply with certain permitting requirements relating to the placement of the HEEC-owned electric distribution cable beneath Boston Harbor. The action seeks an order to force HEEC to comply with cable depth requirements in the U.S. Army Corps of Engineers' permit or alternatively to remove the electric distribution cable and cease unauthorized work in U.S. waterways. The action also seeks civil penalties and other costs. Management believes there are valid defenses to the claims and is defending NSTAR Electric and HEEC vigorously. Concurrently, NSTAR Electric and HEEC are seeking to work collaboratively with all parties for a mutually beneficial resolution. At this time, management is unable to predict the outcome of this action or the impact on Eversource's and NSTAR Electric's financial position, results of operations, or cash flows.</t>
  </si>
  <si>
    <t>PSNH GENERATION ASSET SALE</t>
  </si>
  <si>
    <t>PSNH GENERATION ASSET SALE On June 10, 2015, Eversource and PSNH entered into the 2015 Public Service Company of New Hampshire Restructuring and Rate Stabilization Agreement (the "Agreement") with the New Hampshire Office of Energy and Planning, certain members of the NHPUC staff, the Office of Consumer Advocate, two State Senators, and several other parties. Under the terms of the Agreement, PSNH agreed to divest its generation assets, subject to NHPUC approval. The Agreement provided for a resolution of issues pertaining to PSNH's generation assets in pending regulatory proceedings before the NHPUC. The Agreement provided for the Clean Air Project prudence proceeding to be resolved and all remaining Clean Air Project costs to be included in rates effective January 1, 2016. As part of the Agreement, PSNH agreed to forego recovery of $25 million of the equity return related to the Clean Air Project. In addition, PSNH will not seek a general distribution rate increase effective before July 1, 2017 and will contribute $5 million to create a clean energy fund, which will not be recoverable from its customers. On July 1, 2016, the NHPUC approved the Agreement in an order that, among other things, instructs PSNH to begin the process of divesting its generation assets. The NHPUC selected an auction adviser to assist with the divestiture, and the final plan and auction process were approved by the NHPUC in November 2016. An intervening appeal alleging that the auction process and schedule were unreasonable was rejected by the New Hampshire Supreme Court in February 2017. In late March 2017, the formal divestiture process began. We continue to believe the assets will be sold by the end of 2017. The sales price of the generation assets could be less than the carrying value, but the Company believes that full recovery of PSNH's generation assets is probable through a combination of cash flows during the remaining operating period, sales proceeds upon divestiture, and recovery of stranded costs via bonds that will be secured by a non-bypassable charge or through recoveries in future rates billed to PSNH's customers. As of March 31, 2017 , PSNH's generation assets were as follows: (Millions of Dollars) Gross Plant $ 1,192.6 Accumulated Depreciation (564.1 ) Net Plant 628.5 Fuel 98.3 Materials and Supplies 48.5 Emission Allowances 19.7 Total Generation Assets $ 795.0 As of March 31, 2017 , current and long-term liabilities associated with PSNH's generation assets included Accounts Payable of $30.1 million , Other Current Liabilities of $21.7 million , AROs of $20.3 million , and Accrued Pension, SERP and PBOP of $23.7 million .</t>
  </si>
  <si>
    <t>FAIR VALUE OF FINANCIAL INSTRUMENTS</t>
  </si>
  <si>
    <t>Fair Value Disclosures [Abstract]</t>
  </si>
  <si>
    <t>FAIR VALUE OF FINANCIAL INSTRUMENTS The following methods and assumptions were used to estimate the fair value of each of the following financial instruments: Preferred Stock and Long-Term Debt: The fair value of CL&amp;P's and NSTAR Electric's preferred stock is based upon pricing models that incorporate interest rates and other market factors, valuations or trades of similar securities and cash flow project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Carrying amounts and estimated fair values are as follows: As of March 31, 2017 As of December 31, 2016 Eversource (Millions of Dollars) Carrying Amount Fair Value Carrying Amount Fair Value Preferred Stock Not Subject to Mandatory Redemption $ 155.6 $ 156.6 $ 155.6 $ 158.3 Long-Term Debt 10,041.8 10,428.0 9,603.2 9,980.5 CL&amp;P NSTAR Electric PSNH WMECO (Millions of Dollars) Carrying Amount Fair Value Carrying Amount Fair Value Carrying Amount Fair Value Carrying Amount Fair Value As of March 31, 2017: Preferred Stock Not Subject to Mandatory Redemption $ 116.2 $ 113.5 $ 43.0 $ 43.1 $ — $ — $ — $ — Long-Term Debt 2,913.2 3,179.5 2,078.5 2,202.9 1,072.3 1,115.2 566.4 596.8 As of December 31, 2016: Preferred Stock Not Subject to Mandatory Redemption $ 116.2 $ 114.7 $ 43.0 $ 43.6 $ — $ — $ — $ — Long-Term Debt 2,766.0 3,049.6 2,078.1 2,201.6 1,072.0 1,109.7 566.5 589.0 Derivative Instruments and Marketable Securities: Derivative instruments and investments in marketable securities are carried at fair value. For further information, see Note 4, "Derivative Instruments," and Note 5, "Marketable Securities," to the financial statements. See Note 1D, "Summary of Significant Accounting Policies - Fair Value Measurements," for the fair value measurement policy and the fair value hierarchy.</t>
  </si>
  <si>
    <t>ACCUMULATED OTHER COMPREHENSIVE INCOME/(LOSS)</t>
  </si>
  <si>
    <t>Equity [Abstract]</t>
  </si>
  <si>
    <t>ACCUMULATED OTHER COMPREHENSIVE INCOME/(LOSS) The changes in accumulated other comprehensive income/(loss) by component, net of tax, is as follows: For the Three Months Ended March 31, 2017 For the Three Months Ended March 31, 2016 Qualified Unrealized Qualified Unrealized Cash Flow Gains Cash Flow Gains/(Losses) Eversource (Millions of Dollars) Hedging on Marketable Defined Hedging on Marketable Defined Instruments Securities Benefit Plans Total Instruments Securities Benefit Plans Total Balance as of Beginning of Period $ (8.2 ) $ 0.4 $ (57.5 ) $ (65.3 ) $ (10.3 ) $ (1.9 ) $ (54.6 ) $ (66.8 ) OCI Before Reclassifications — 1.7 — 1.7 — 0.2 — 0.2 Amounts Reclassified from AOCL 0.5 — 1.0 1.5 0.5 — 0.9 1.4 Net OCI 0.5 1.7 1.0 3.2 0.5 0.2 0.9 1.6 Balance as of End of Period $ (7.7 ) $ 2.1 $ (56.5 ) $ (62.1 ) $ (9.8 ) $ (1.7 ) $ (53.7 ) $ (65.2 ) Eversource's qualified cash flow hedging instruments represent interest rate swap agreements on debt issuances that were settled in prior years. The settlement amount was recorded in AOCL and is being amortized into Net Income over the term of the underlying debt instrument. CL&amp;P, PSNH and WMECO continue to amortize interest rate swaps settled in prior years from AOCL into Interest Expense over the remaining life of the associated long-term debt. Such interest rate swaps are not material to their respective financial statements. Defined benefit plan OCI amounts before reclassifications relate to actuarial gains and losses and prior service costs that arose during the year and were recognized in AOCL. The unamortized actuarial gains and losses and prior service costs on the defined benefit plans are amortized from AOCL into Operations and Maintenance expense over the average future employee service period, and are reflected in amounts reclassified from AOCL. For further information, see Note 7, "Pension Benefits and Postretirement Benefits Other Than Pensions."</t>
  </si>
  <si>
    <t>COMMON SHARES</t>
  </si>
  <si>
    <t>COMMON SHARES The following table sets forth the Eversource parent common shares and the shares of common stock of CL&amp;P, NSTAR Electric, PSNH and WMECO that were authorized and issued, as well as the respective per share par values: Shares Authorized as of March 31, 2017 and Issued as of Par Value December 31, 2016 March 31, 2017 December 31, 2016 Eversource $ 5 380,000,000 333,878,402 333,878,402 CL&amp;P $ 10 24,500,000 6,035,205 6,035,205 NSTAR Electric $ 1 100,000,000 100 100 PSNH $ 1 100,000,000 301 301 WMECO $ 25 1,072,471 434,653 434,653 As of both March 31, 2017 and December 31, 2016 , there were 16,992,594 Eversource common shares held as treasury shares. As of both March 31, 2017 and December 31, 2016 , Eversource common shares outstanding were 316,885,808 . COMMON SHAREHOLDERS' EQUITY AND NONCONTROLLING INTERESTS Dividends on the preferred stock of CL&amp;P and NSTAR Electric totaled $1.9 million for each of the three months ended March 31, 2017 and 2016 . These dividends were presented as Net Income Attributable to Noncontrolling Interests on the Eversource statements of income. Noncontrolling Interest – Preferred Stock of Subsidiaries on the Eversource balance sheets totaled $155.6 million as of March 31, 2017 and December 31, 2016 . On the Eversource balance sheets, Common Shareholders' Equity was fully attributable to the parent and Noncontrolling Interest – Preferred Stock of Subsidiaries was fully attributable to the noncontrolling interest.</t>
  </si>
  <si>
    <t>COMMON SHAREHOLDERS' EQUITY AND NONCONTROLLING INTERESTS</t>
  </si>
  <si>
    <t>EARNINGS PER SHARE</t>
  </si>
  <si>
    <t>Earnings Per Share [Abstract]</t>
  </si>
  <si>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he dilutive effect of unvested RSU and performance share awards and unexercised stock options is calculated using the treasury stock method. RSU and performance share awards are included in basic weighted average common shares outstanding as of the date that all necessary vesting conditions have been satisfied. For the three months ended March 31, 2017 and 2016 , there were no antidilutive share awards excluded from the computation of diluted EPS. The following table sets forth the components of basic and diluted EPS: Eversource (Millions of Dollars, except share information) For the Three Months Ended March 31, 2017 March 31, 2016 Net Income Attributable to Common Shareholders $ 259.5 $ 244.2 Weighted Average Common Shares Outstanding: Basic 317,463,151 317,517,141 Dilutive Effect 661,385 963,909 Diluted 318,124,536 318,481,050 Basic and Diluted EPS $ 0.82 $ 0.77</t>
  </si>
  <si>
    <t>SEGMENT INFORMATION</t>
  </si>
  <si>
    <t>Segment Reporting [Abstract]</t>
  </si>
  <si>
    <t>SEGMENT INFORMATION Presentation: Eversource is organized among the Electric Distribution, Electric Transmission and Natural Gas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and natural gas primarily are derived from residential, commercial and industrial customers and are not dependent on any single customer. The Electric Distribution reportable segment includes the generation activities of PSNH and WMECO.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and 4) the results of other unregulated subsidiaries, which are not part of its core business. In addition, Other in the tables below includes Eversource parent's equity ownership interests in certain natural gas pipeline projects owned by Enbridge, Inc., the Bay State Wind project, an energy investment fund, and two companies that transmit hydroelectricity imported from the Hydro-Quebec system in Canada. In the ordinary course of business, Yankee Gas and NSTAR Gas purchase natural gas transmission services from the Enbridge, Inc. natural gas pipeline projects described above. These affiliate transaction costs total approximately $62.5 million annually and are classified as Purchased Power, Fuel and Transmission on the Eversource statements of income. Cash flows used for investments in plant included in the segment information below are cash capital expenditures that do not include amounts incurred but not paid, cost of removal, AFUDC related to equity funds, and the capitalized portions of pension expense. Eversource's reportable segments are determined based upon the level at which Eversource's chief operating decision maker assesses performance and makes decisions about the allocation of company resources. Each of Eversource's subsidiaries, including CL&amp;P, NSTAR Electric, PSNH and WMECO, has one reportable segment. Eversource's operating segments and reporting units are consistent with its reportable business segments. Eversource's segment information is as follows: For the Three Months Ended March 31, 2017 Eversource (Millions of Dollars) Electric Distribution Natural Gas Distribution Electric Transmission Other Eliminations Total Operating Revenues $ 1,401.1 $ 403.6 $ 316.9 $ 236.3 $ (252.8 ) $ 2,105.1 Depreciation and Amortization (129.8 ) (21.7 ) (50.6 ) (9.2 ) 0.5 (210.8 ) Other Operating Expenses (1,041.9 ) (289.6 ) (90.0 ) (216.6 ) 252.8 (1,385.3 ) Operating Income $ 229.4 $ 92.3 $ 176.3 $ 10.5 $ 0.5 $ 509.0 Interest Expense $ (48.2 ) $ (10.6 ) $ (28.1 ) $ (19.7 ) $ 3.2 $ (103.4 ) Other Income, Net 5.0 0.3 4.9 328.9 (325.5 ) 13.6 Net Income Attributable to Common Shareholders 114.1 50.8 94.2 322.2 (321.8 ) 259.5 Cash Flows Used for Investments in Plant 236.2 64.5 192.6 30.3 — 523.6 For the Three Months Ended March 31, 2016 Eversource (Millions of Dollars) Electric Distribution Natural Gas Distribution Electric Transmission Other Eliminations Total Operating Revenues $ 1,436.1 $ 342.6 $ 283.3 $ 214.2 $ (220.6 ) $ 2,055.6 Depreciation and Amortization (127.7 ) (15.8 ) (45.1 ) (6.9 ) 0.5 (195.0 ) Other Operating Expenses (1,088.9 ) (233.5 ) (73.0 ) (197.3 ) 220.6 (1,372.1 ) Operating Income $ 219.5 $ 93.3 $ 165.2 $ 10.0 $ 0.5 $ 488.5 Interest Expense $ (48.0 ) $ (10.1 ) $ (28.0 ) $ (14.1 ) $ 2.0 $ (98.2 ) Other Income/(Loss), Net — (0.3 ) 2.6 305.5 (305.8 ) 2.0 Net Income Attributable to Common Shareholders 108.4 50.9 85.7 302.5 (303.3 ) 244.2 Cash Flows Used for Investments in Plant 184.2 52.1 172.4 22.8 — 431.5 The following table summarizes Eversource's segmented total assets: Eversource (Millions of Dollars) Electric Distribution Natural Gas Distribution Electric Other Eliminations Total As of March 31, 2017 $ 18,343.3 $ 3,332.7 $ 9,015.6 $ 14,590.4 $ (12,926.8 ) $ 32,355.2 As of December 31, 2016 18,367.5 3,303.8 8,751.5 14,493.1 (12,862.7 ) 32,053.2</t>
  </si>
  <si>
    <t>SUMMARY OF SIGNIFICANT ACCOUNTING POLICIES (Policies)</t>
  </si>
  <si>
    <t>Basis of Presentation</t>
  </si>
  <si>
    <t>Basis of Presentation Eversource Energy is a public utility holding company primarily engaged, through its wholly-owned regulated utility subsidiaries, in the energy delivery business. Eversource Energy's wholly-owned regulated utility subsidiaries consist of CL&amp;P, NSTAR Electric, PSNH, WMECO, Yankee Gas and NSTAR Gas. Eversource provides energy delivery service to approximately 3.7 million electric and natural gas customers through these six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nd WMECO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6 Form 10-K, which was filed with the SEC.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PSNH's and WMECO's financial position as of March 31, 2017 and December 31, 2016 , and the results of operations, comprehensive income and cash flows for the three months ended March 31, 2017 and 2016 . The results of operations, comprehensive income and cash flows for the three months ended March 31, 2017 and 2016 are not necessarily indicative of the results expected for a full year. 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 Eversource's utility subsidiaries' distribution (including generation assets)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t>
  </si>
  <si>
    <t>Accounting Standards</t>
  </si>
  <si>
    <t>Accounting Standards Accounting Standards Issued but Not Yet Effective: In May 2014, the Financial Accounting Standards Board ("FASB") issued an Accounting Standards Update ("ASU") 2014-09, Revenue from Contracts with Customers , which amends existing revenue recognition guidance and is required to be applied retrospectively (either to each reporting period presented or cumulatively at the date of initial application). The Company is evaluating the requirements and potential impacts of ASU 2014-09 and will implement the standard in the first quarter of 2018 cumulatively at the date of initial application. The guidance continues to be interpreted on an industry specific level, including the timing of recognizing revenues from billings to protected customers that may not meet the collectability threshold for revenue recognition. Therefore, while the effects of implementing the ASU on results of operations are not expected to be material, there may be changes in the timing of revenue recognition on the financial statements of Eversource, CL&amp;P, NSTAR Electric, PSNH and WMECO. In January 2016, the FASB issued ASU 2016-01, Financial Instruments - Overall: Recognition and Measurement of Financial Assets and Liabilities , which is required to be implemented in the first quarter of 2018. The ASU will remove the available-for-sale designation for equity securities, whereby changes in fair value are recorded in accumulated other comprehensive income within shareholders' equity, and will require changes in fair value of all equity securities to be recorded in earnings beginning on January 1, 2018, with the unrealized gain or loss on available-for-sale equity securities as of that date reclassified to retained earnings as a cumulative effect of adoption. The fair value of available-for-sale equity securities subject to this guidance as of March 31, 2017 was approximately $49 million . The remaining available-for-sale equity securities included in marketable securities on the balance sheet are held in nuclear decommissioning trusts and are subject to regulatory accounting treatment and will not be impacted by this guidance. Implementation of the ASU for other financial instruments is not expected to have a material impact on the financial statements of Eversource, CL&amp;P, NSTAR Electric, PSNH and WMECO. In February 2016, the FASB issued ASU 2016-02, Leases , which changes existing lease accounting guidance and is required to be applied in the first quarter of 2019, with earlier application permitted. The ASU is required to be implemented for leases beginning on the date of initial application. For prior periods presented, leases are required to be recognized and measured using a modified retrospective approach. The Company is reviewing the requirements of ASU 2016-02, including balance sheet recognition of leases previously deemed operating leases, and expects to implement the ASU in the first quarter of 2019. In March 2017, the FASB issued ASU 2017-07, Compensation – Retirement Benefits: Improving the Presentation of Net Periodic Pension Cost and Net Periodic Postretirement Benefit Cost , required to be implemented in the first quarter of 2018. The ASU requires separate presentation of service cost from other components of net pension and PBOP costs, with the other components presented as non-operating income and not subject to capitalization. The Company is assessing the impacts of the ASU on the financial statements of Eversource, CL&amp;P, NSTAR Electric, PSNH and WMECO</t>
  </si>
  <si>
    <t>Provision for Uncollectible Accounts</t>
  </si>
  <si>
    <t>Provision for Uncollectible Accounts Eversource, including CL&amp;P, NSTAR Electric, PSNH and WMECO,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WMECO and NSTAR Gas also to recover in rates, amounts associated with certain uncollectible hardship accounts receivable. Certain of NSTAR Electric's uncollectible hardship accounts receivable are expected to be recovered in future rates, similar to WMECO and NSTAR Gas. These uncollectible customer account balances are included in Regulatory Assets or Other Long-Term Assets on the balance sheets.</t>
  </si>
  <si>
    <t>Fair Value Measurements</t>
  </si>
  <si>
    <t xml:space="preserve">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
  </si>
  <si>
    <t>Other Income, Net</t>
  </si>
  <si>
    <t xml:space="preserve">Other Income, Net Items included within Other Income, Net on the statements of income primarily consist of investment income/(loss), interest income, AFUDC related to equity funds, and income/(loss) related to equity method investments. Investment income/(loss) primarily relates to debt and equity securities held in trust. For further information, see Note 5, "Marketable Securities," to the financial statements. </t>
  </si>
  <si>
    <t>Other Taxes</t>
  </si>
  <si>
    <t xml:space="preserve">As agents for state and local governments, Eversource's companies that serve customers in Connecticut and Massachusetts collect certain sales taxes that are recorded on a net basis with no impact on the statements of income. Other Taxes Gross receipts taxes levied by the state of Connecticut are collected by CL&amp;P and Yankee Gas from their respective customers. </t>
  </si>
  <si>
    <t>SUMMARY OF SIGNIFICANT ACCOUNTING POLICIES (Tables)</t>
  </si>
  <si>
    <t>Schedule of Accounts, Notes, Loans and Financing Receivable</t>
  </si>
  <si>
    <t>The total provision for uncollectible accounts and for uncollectible hardship accounts, which is included in the total provision, is included in Receivables, Net on the balance sheets, and was as follows: Total Provision for Uncollectible Accounts Uncollectible Hardship (Millions of Dollars) As of March 31, 2017 As of December 31, 2016 As of March 31, 2017 As of December 31, 2016 Eversource $ 203.2 $ 200.6 $ 118.0 $ 119.9 CL&amp;P 88.7 86.4 69.8 67.7 NSTAR Electric 52.6 54.8 23.7 26.2 PSNH 10.4 9.9 — — WMECO 14.2 15.5 8.2 9.9</t>
  </si>
  <si>
    <t>State Of Connecticut Gross Earnings Taxes</t>
  </si>
  <si>
    <t>These gross receipts taxes are shown separately with collections in Operating Revenues and with payments in Taxes Other Than Income Taxes on the statements of income as follows: For the Three Months Ended (Millions of Dollars) March 31, 2017 March 31, 2016 Eversource $ 42.2 $ 42.2 CL&amp;P 33.9 36.0</t>
  </si>
  <si>
    <t>Schedule of Supplemental Cash Flow Information</t>
  </si>
  <si>
    <t>Non-cash investing activities include plant additions included in Accounts Payable as follows: (Millions of Dollars) As of March 31, 2017 As of March 31, 2016 Eversource $ 220.5 $ 125.6 CL&amp;P 104.2 52.6 NSTAR Electric 29.8 11.7 PSNH 28.7 26.8 WMECO 19.6 10.7</t>
  </si>
  <si>
    <t>REGULATORY ACCOUNTING (Tables)</t>
  </si>
  <si>
    <t>Schedule of Regulatory Assets</t>
  </si>
  <si>
    <t>The components of regulatory assets were as follows: Eversource As of March 31, 2017 As of December 31, 2016 (Millions of Dollars) Benefit Costs $ 1,782.5 $ 1,817.8 Derivative Liabilities 416.3 423.3 Income Taxes, Net 645.4 644.5 Storm Restoration Costs 375.8 385.3 Goodwill-related 459.3 464.4 Regulatory Tracker Mechanisms 578.9 576.6 Contractual Obligations - Yankee Companies 70.6 84.9 Other Regulatory Assets 110.9 129.5 Total Regulatory Assets 4,439.7 4,526.3 Less: Current Portion 875.0 887.6 Total Long-Term Regulatory Assets $ 3,564.7 $ 3,638.7 As of March 31, 2017 As of December 31, 2016 (Millions of Dollars) CL&amp;P NSTAR Electric PSNH WMECO CL&amp;P NSTAR Electric PSNH WMECO Benefit Costs $ 421.5 $ 429.9 $ 181.1 $ 85.1 $ 429.3 $ 438.6 $ 184.2 $ 86.7 Derivative Liabilities 413.5 2.5 — — 420.5 2.8 — — Income Taxes, Net 435.9 90.4 23.4 30.9 437.0 89.7 24.2 30.8 Storm Restoration Costs 225.1 118.5 17.0 15.2 239.8 112.5 17.1 15.9 Goodwill-related — 394.3 — — — 398.7 — — Regulatory Tracker Mechanisms 170.5 245.9 101.8 49.1 123.9 257.3 104.5 46.7 Other Regulatory Assets 71.1 46.1 31.6 9.0 76.6 47.5 32.7 11.3 Total Regulatory Assets 1,737.6 1,327.6 354.9 189.3 1,727.1 1,347.1 362.7 191.4 Less: Current Portion 370.1 276.5 111.3 66.0 335.5 289.4 117.2 64.1 Total Long-Term Regulatory Assets $ 1,367.5 $ 1,051.1 $ 243.6 $ 123.3 $ 1,391.6 $ 1,057.7 $ 245.5 $ 127.3</t>
  </si>
  <si>
    <t>Schedule of Regulatory Liabilities</t>
  </si>
  <si>
    <t>The components of regulatory liabilities were as follows: Eversource As of March 31, 2017 As of December 31, 2016 (Millions of Dollars) Cost of Removal $ 469.6 $ 459.7 Benefit Costs 130.8 136.2 Regulatory Tracker Mechanisms 188.8 145.3 AFUDC - Transmission 65.8 65.8 Other Regulatory Liabilities 37.2 42.1 Total Regulatory Liabilities 892.2 849.1 Less: Current Portion 199.2 146.8 Total Long-Term Regulatory Liabilities $ 693.0 $ 702.3 As of March 31, 2017 As of December 31, 2016 (Millions of Dollars) CL&amp;P NSTAR Electric PSNH WMECO CL&amp;P NSTAR Electric PSNH WMECO Cost of Removal $ 42.5 $ 273.3 $ 44.8 $ 10.6 $ 38.8 $ 271.6 $ 44.1 $ 8.6 Benefit Costs — 109.8 — — — 113.1 — — Regulatory Tracker Mechanisms 44.5 62.2 15.0 12.7 37.2 63.7 10.7 14.7 AFUDC - Transmission 49.9 7.2 — 8.7 50.2 6.9 — 8.7 Other Regulatory Liabilities 23.2 0.2 3.0 — 21.0 0.2 2.7 0.1 Total Regulatory Liabilities 160.1 452.7 62.8 32.0 147.2 455.5 57.5 32.1 Less: Current Portion 58.9 62.2 17.2 12.9 47.1 63.7 12.7 14.9 Total Long-Term Regulatory Liabilities $ 101.2 $ 390.5 $ 45.6 $ 19.1 $ 100.1 $ 391.8 $ 44.8 $ 17.2</t>
  </si>
  <si>
    <t>PROPERTY, PLANT AND EQUIPMENT AND ACCUMULATED DEPRECIATION (Tables)</t>
  </si>
  <si>
    <t>Public Utility Property, Plant, and Equipment</t>
  </si>
  <si>
    <t>The following tables summarize utility property, plant and equipment by asset category: Eversource As of March 31, 2017 As of December 31, 2016 (Millions of Dollars) Distribution - Electric $ 13,893.9 $ 13,716.9 Distribution - Natural Gas 3,049.3 3,010.4 Transmission - Electric 8,600.1 8,517.4 Generation 1,225.6 1,224.2 Electric and Natural Gas Utility 26,768.9 26,468.9 Other (1) 585.1 591.6 Property, Plant and Equipment, Gross 27,354.0 27,060.5 Less: Accumulated Depreciation Electric and Natural Gas Utility (6,607.5 ) (6,480.4 ) Other (251.3 ) (242.0 ) Total Accumulated Depreciation (6,858.8 ) (6,722.4 ) Property, Plant and Equipment, Net 20,495.2 20,338.1 Construction Work in Progress 1,146.7 1,012.4 Total Property, Plant and Equipment, Net $ 21,641.9 $ 21,350.5 (1) These assets are primarily comprised of building improvements, computer software, hardware and equipment at Eversource Service. As of March 31, 2017 As of December 31, 2016 (Millions of Dollars) CL&amp;P NSTAR Electric PSNH WMECO CL&amp;P NSTAR Electric PSNH WMECO Distribution $ 5,628.7 $ 5,471.5 $ 1,981.9 $ 851.8 $ 5,562.9 $ 5,402.3 $ 1,949.8 $ 841.9 Transmission 3,930.1 2,462.8 1,075.5 1,083.4 3,912.9 2,435.8 1,059.3 1,061.1 Generation — — 1,189.6 36.0 — — 1,188.2 36.0 Property, Plant and Equipment, Gross 9,558.8 7,934.3 4,247.0 1,971.2 9,475.8 7,838.1 4,197.3 1,939.0 Less: Accumulated Depreciation (2,125.4 ) (2,064.4 ) (1,277.7 ) (347.0 ) (2,082.4 ) (2,025.4 ) (1,254.7 ) (338.8 ) Property, Plant and Equipment, Net 7,433.4 5,869.9 2,969.3 1,624.2 7,393.4 5,812.7 2,942.6 1,600.2 Construction Work in Progress 321.5 239.0 107.3 70.6 239.0 239.1 96.7 78.1 Total Property, Plant and Equipment, Net $ 7,754.9 $ 6,108.9 $ 3,076.6 $ 1,694.8 $ 7,632.4 $ 6,051.8 $ 3,039.3 $ 1,678.3</t>
  </si>
  <si>
    <t>DERIVATIVE INSTRUMENTS (Tables)</t>
  </si>
  <si>
    <t>Schedule of Derivative Instruments in Statement of Financial Position, Fair Value</t>
  </si>
  <si>
    <t>The following table presents the gross fair values of contracts, categorized by risk type, and the net amounts recorded as current or long-term derivative assets or liabilities: As of March 31, 2017 As of December 31, 2016 (Millions of Dollars) Commodity Supply and Price Risk Management Netting (1) Net Amount Recorded as a Derivative Commodity Supply and Price Risk Netting (1) Net Amount Recorded as a Derivative Current Derivative Assets: Level 2: Eversource $ 0.6 $ — $ 0.6 $ 6.0 $ — $ 6.0 Level 3: Eversource, CL&amp;P 12.5 (8.6 ) 3.9 13.9 (9.4 ) 4.5 Long-Term Derivative Assets: Level 2: Eversource $ — $ — $ — $ 0.3 $ (0.1 ) $ 0.2 Level 3: Eversource, CL&amp;P 78.3 (9.8 ) 68.5 77.3 (11.7 ) 65.6 Current Derivative Liabilities: Level 3: Eversource $ (72.9 ) $ — $ (72.9 ) $ (79.7 ) $ — $ (79.7 ) CL&amp;P (70.7 ) — (70.7 ) (77.8 ) — (77.8 ) NSTAR Electric (2.2 ) — (2.2 ) (1.9 ) — (1.9 ) Long-Term Derivative Liabilities: Level 2: Eversource $ (0.3 ) $ — $ (0.3 ) $ — $ — $ — Level 3: Eversource (415.5 ) — (415.5 ) (413.7 ) — (413.7 ) CL&amp;P (415.2 ) — (415.2 ) (412.8 ) — (412.8 ) NSTAR Electric (0.3 ) — (0.3 ) (0.9 ) — (0.9 ) (1) Amounts represent derivative assets and liabilities that Eversource elected to record net on the balance sheets. These amounts are subject to master netting agreements or similar agreements for which the right of offset exists.</t>
  </si>
  <si>
    <t>Fair Value Inputs, Liabilities, Quantitative Information</t>
  </si>
  <si>
    <t>The following is a summary of Eversource's, including CL&amp;P's and NSTAR Electric's, Level 3 derivative contracts and the range of the significant unobservable inputs utilized in the valuations over the duration of the contracts: As of March 31, 2017 As of December 31, 2016 Range Period Covered Range Period Covered Capacity Prices: Eversource, CL&amp;P $ 5.00 — 8.70 per kW-Month 2020 - 2026 $ 5.50 — 8.70 per kW-Month 2020 - 2026 Forward Reserve: Eversource, CL&amp;P $ 1.40 — 2.00 per kW-Month 2017 - 2024 $ 1.40 — 2.00 per kW-Month 2017 - 2024 REC Prices: Eversource, NSTAR Electric $ 27.00 — 30.00 per REC 2017 - 2018 $ 24.00 — 29.00 per REC 2017 - 2018</t>
  </si>
  <si>
    <t>Rollforward Of Net Derivative Asset Liabilities Valued Using Unobservable Inputs</t>
  </si>
  <si>
    <t>The following table presents changes in the Level 3 category of derivative assets and derivative liabilities measured at fair value on a recurring basis. The derivative assets and liabilities are presented on a net basis. For the Three Months Ended March 31, 2017 2016 (Millions of Dollars) Eversource CL&amp;P NSTAR Eversource CL&amp;P NSTAR Derivatives, Net: Fair Value as of Beginning of Period $ (423.3 ) $ (420.5 ) $ (2.8 ) $ (380.9 ) $ (380.8 ) $ (0.1 ) Net Realized/Unrealized Losses Included in Regulatory Assets and Liabilities (15.4 ) (14.6 ) (0.8 ) (28.9 ) (24.6 ) (4.3 ) Settlements 22.7 21.6 1.1 22.1 20.3 1.8 Fair Value as of End of Period $ (416.0 ) $ (413.5 ) $ (2.5 ) $ (387.7 ) $ (385.1 ) $ (2.6 )</t>
  </si>
  <si>
    <t>MARKETABLE SECURITIES (Tables)</t>
  </si>
  <si>
    <t>Schedule of Available-for-sale Securities Reconciliation</t>
  </si>
  <si>
    <t>The following is a summary of available-for-sale securities, which are recorded at fair value and are included in current and long-term Marketable Securities on the balance sheets. As of March 31, 2017 As of December 31, 2016 Eversource (Millions of Dollars) Amortized Cost Pre-Tax Unrealized Gains Pre-Tax Unrealized Losses Fair Value Amortized Cost Pre-Tax Unrealized Gains Pre-Tax Unrealized Losses Fair Value Debt Securities $ 296.9 $ 2.4 $ (1.3 ) $ 298.0 $ 296.2 $ 1.1 $ (2.1 ) $ 295.2 Equity Securities 201.9 77.8 (0.5 ) 279.2 203.3 62.3 (1.2 ) 264.4</t>
  </si>
  <si>
    <t>Investments Classified by Contractual Maturity Date</t>
  </si>
  <si>
    <t>As of March 31, 2017 , the contractual maturities of available-for-sale debt securities were as follows: Eversource (Millions of Dollars) Amortized Cost Fair Value Less than one year (1) $ 60.6 $ 60.6 One to five years 47.4 48.1 Six to ten years 54.7 55.3 Greater than ten years 134.2 134.0 Total Debt Securities $ 296.9 $ 298.0 (1) Amounts in the Less than one year category include securities in the CYAPC and YAEC nuclear decommissioning trusts, which are restricted and are classified in long-term Marketable Securities on the balance sheets.</t>
  </si>
  <si>
    <t>Fair Value on a Recurring Basis</t>
  </si>
  <si>
    <t>The following table presents the marketable securities recorded at fair value on a recurring basis by the level in which they are classified within the fair value hierarchy: Eversource (Millions of Dollars) As of March 31, 2017 As of December 31, 2016 Level 1: Mutual Funds and Equities $ 279.2 $ 274.0 Money Market Funds 56.2 54.8 Total Level 1 $ 335.4 $ 328.8 Level 2: U.S. Government Issued Debt Securities (Agency and Treasury) $ 57.0 $ 63.0 Corporate Debt Securities 41.6 41.1 Asset-Backed Debt Securities 19.8 18.5 Municipal Bonds 112.5 107.5 Other Fixed Income Securities 10.9 10.3 Total Level 2 $ 241.8 $ 240.4 Total Marketable Securities $ 577.2 $ 569.2</t>
  </si>
  <si>
    <t>PENSION BENEFITS AND POSTRETIREMENT BENEFITS OTHER THAN PENSIONS (Tables)</t>
  </si>
  <si>
    <t>Schedule of Net Benefit Costs</t>
  </si>
  <si>
    <t>The components of net periodic benefit expense for the Pension, SERP and PBOP Plans are shown below. The net periodic benefit expense and the intercompany allocations, less the capitalized portions of pension, SERP and PBOP amounts, are included in Operations and Maintenance expense on the statements of income. Capitalized amounts relate to employees working on capital projects and are included in Property, Plant and Equipment, Net on the balance sheets. Pension, SERP and PBOP expense reflected in the statements of cash flows for CL&amp;P, NSTAR Electric, PSNH and WMECO does not include the intercompany allocations or the corresponding capitalized portion, as these amounts are cash settled on a short-term basis. Pension and SERP Eversource For the Three Months Ended (Millions of Dollars) March 31, 2017 March 31, 2016 Service Cost $ 18.7 $ 19.4 Interest Cost 46.3 46.5 Expected Return on Pension Plan Assets (83.5 ) (79.6 ) Actuarial Loss 33.6 31.5 Prior Service Cost 1.1 0.9 Total Net Periodic Benefit Expense $ 16.2 $ 18.7 Capitalized Pension Expense $ 5.4 $ 6.1 PBOP Eversource For the Three Months Ended (Millions of Dollars) March 31, 2017 March 31, 2016 Service Cost $ 2.4 $ 3.1 Interest Cost 7.2 9.7 Expected Return on Plan Assets (15.9 ) (15.7 ) Actuarial Loss 2.0 1.1 Prior Service Credit (5.3 ) (0.1 ) Total Net Periodic Benefit Income $ (9.6 ) $ (1.9 ) Capitalized PBOP Income $ (4.6 ) $ (0.9 ) Pension and SERP For the Three Months Ended March 31, 2017 For the Three Months Ended March 31, 2016 (Millions of Dollars) CL&amp;P NSTAR Electric PSNH WMECO CL&amp;P NSTAR Electric PSNH WMECO Service Cost $ 4.8 $ 3.3 $ 2.5 $ 0.8 $ 5.0 $ 3.4 $ 2.5 $ 0.9 Interest Cost 10.5 8.3 5.2 2.1 10.6 8.3 5.1 2.1 Expected Return on Pension Plan Assets (18.0 ) (17.6 ) (9.9 ) (4.4 ) (18.2 ) (16.9 ) (9.7 ) (4.4 ) Actuarial Loss 6.9 8.6 2.8 1.5 6.7 8.4 2.5 1.4 Prior Service Cost 0.4 0.1 0.1 0.1 0.4 — 0.1 0.1 Total Net Periodic Benefit Expense $ 4.6 $ 2.7 $ 0.7 $ 0.1 $ 4.5 $ 3.2 $ 0.5 $ 0.1 Intercompany Allocations $ 2.5 $ 1.9 $ 0.8 $ 0.5 $ 3.3 $ 2.2 $ 1.0 $ 0.6 Capitalized Pension Expense $ 2.5 $ 1.7 $ 0.3 $ 0.1 $ 2.7 $ 1.8 $ 0.3 $ 0.2 PBOP For the Three Months Ended March 31, 2017 For the Three Months Ended March 31, 2016 (Millions of Dollars) CL&amp;P NSTAR Electric PSNH WMECO CL&amp;P NSTAR Electric PSNH WMECO Service Cost $ 0.5 $ 0.4 $ 0.3 $ 0.1 $ 0.5 $ 0.9 $ 0.3 $ 0.1 Interest Cost 1.4 2.1 0.8 0.3 1.4 4.0 0.8 0.3 Expected Return on Plan Assets (2.4 ) (6.6 ) (1.3 ) (0.5 ) (2.6 ) (6.4 ) (1.4 ) (0.6 ) Actuarial Loss 0.2 0.9 0.1 — 0.2 0.2 0.1 — Prior Service Cost/(Credit) 0.3 (4.3 ) 0.1 — — — — — Total Net Periodic Benefit Income $ — $ (7.5 ) $ — $ (0.1 ) $ (0.5 ) $ (1.3 ) $ (0.2 ) $ (0.2 ) Intercompany Allocations $ (0.3 ) $ (0.3 ) $ (0.1 ) $ — $ 0.2 $ 0.1 $ — $ — Capitalized PBOP Income $ (0.1 ) $ (3.8 ) $ — $ — $ (0.2 ) $ (0.6 ) $ — $ (0.1 )</t>
  </si>
  <si>
    <t>COMMITMENTS AND CONTINGENCIES (Tables)</t>
  </si>
  <si>
    <t>Schedule of Environmental Loss Contingencies by Site</t>
  </si>
  <si>
    <t>The number of environmental sites and related reserves for which remediation or long-term monitoring, preliminary site work or site assessment is being performed are as follows: As of March 31, 2017 As of December 31, 2016 Number of Sites Reserve (in millions) Number of Sites Reserve (in millions) Eversource 60 $ 58.2 61 $ 65.8 CL&amp;P 14 5.3 14 4.9 NSTAR Electric 13 1.0 13 3.2 PSNH 11 5.3 11 5.3 WMECO 4 0.7 4 0.6</t>
  </si>
  <si>
    <t>Schedule of Guarantor Obligations</t>
  </si>
  <si>
    <t xml:space="preserve">The following table summarizes Eversource parent's exposure to guarantees and indemnifications of its subsidiaries to external parties, as of March 31, 2017 : Company Description Maximum Exposure (in millions) Expiration Dates On behalf of subsidiaries: Eversource Gas Transmission LLC Access Northeast Project Capital Contributions Guaranty $ 185.1 2021 Various Surety Bonds (1) 38.7 2017 - 2018 Eversource Service and Rocky River Realty Company Lease Payments for Vehicles and Real Estate 8.8 2019 - 2024 (1)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t>
  </si>
  <si>
    <t>Schedule of Complaints and Base ROE</t>
  </si>
  <si>
    <t xml:space="preserve">A summary of the four separate complaints and the base ROEs pertinent to those complaints are as follows: Complaint 15-Month Time Period of Complaint (Beginning as of Complaint Filing Date) Original Base ROE Authorized by FERC at Time of Complaint Filing Date (1) Base ROE Subsequently Authorized by FERC for First Complaint Period and also Effective from October 16, 2014 through April 14, 2017 (1) Reserve (Pre-Tax and Excluding Interest) as of March 31, 2017 (in millions) FERC ALJ Recommendation of Base ROE on Second and Third Complaints (Issued March 22, 2016) First 10/1/2011 - 12/31/2012 11.14% 10.57% $— (2) N/A Second 12/27/2012 - 3/26/2014 11.14% N/A 39.1 (3) 9.59% Third 7/31/2014 - 10/30/2015 11.14% 10.57% — 10.90% Fourth 4/29/2016 - 7/28/2017 10.57% 10.57% — N/A (1) The total ROE between October 1, 2011 and October 15, 2014 was within a range of 11.14 percent to 13.1 percent . In 2014, as a result of a FERC order, the incentive cap was set at 11.74 percent for the first complaint period and also effective from October 16, 2014 through April 14, 2017. (2) CL&amp;P, NSTAR Electric, PSNH and WMECO have refunded all amounts associated with the first complaint period, totaling $38.9 million (pre-tax and excluding interest) at Eversource (including $22.4 million at CL&amp;P, $8.4 million at NSTAR Electric, $2.8 million at PSNH, and $5.3 million at WMECO), reflecting both the base ROE and incentive cap prescribed by the FERC order. (3) The reserve represents the difference between the ROEs billed during the second complaint period and a 10.57 percent base ROE and 11.74 percent incentive cap. The reserve was $21.4 million for CL&amp;P, $8.5 million for NSTAR Electric, $3.1 million for PSNH, and $6.1 million for WMECO as of March 31, 2017. </t>
  </si>
  <si>
    <t>PSNH GENERATION ASSET SALE - (Tables)</t>
  </si>
  <si>
    <t>Schedule of Generation Assets and Liabilities</t>
  </si>
  <si>
    <t>As of March 31, 2017 , PSNH's generation assets were as follows: (Millions of Dollars) Gross Plant $ 1,192.6 Accumulated Depreciation (564.1 ) Net Plant 628.5 Fuel 98.3 Materials and Supplies 48.5 Emission Allowances 19.7 Total Generation Assets $ 795.0</t>
  </si>
  <si>
    <t>FAIR VALUE OF FINANCIAL INSTRUMENTS (Tables)</t>
  </si>
  <si>
    <t>Fair Value, by Balance Sheet Grouping</t>
  </si>
  <si>
    <t>Carrying amounts and estimated fair values are as follows: As of March 31, 2017 As of December 31, 2016 Eversource (Millions of Dollars) Carrying Amount Fair Value Carrying Amount Fair Value Preferred Stock Not Subject to Mandatory Redemption $ 155.6 $ 156.6 $ 155.6 $ 158.3 Long-Term Debt 10,041.8 10,428.0 9,603.2 9,980.5 CL&amp;P NSTAR Electric PSNH WMECO (Millions of Dollars) Carrying Amount Fair Value Carrying Amount Fair Value Carrying Amount Fair Value Carrying Amount Fair Value As of March 31, 2017: Preferred Stock Not Subject to Mandatory Redemption $ 116.2 $ 113.5 $ 43.0 $ 43.1 $ — $ — $ — $ — Long-Term Debt 2,913.2 3,179.5 2,078.5 2,202.9 1,072.3 1,115.2 566.4 596.8 As of December 31, 2016: Preferred Stock Not Subject to Mandatory Redemption $ 116.2 $ 114.7 $ 43.0 $ 43.6 $ — $ — $ — $ — Long-Term Debt 2,766.0 3,049.6 2,078.1 2,201.6 1,072.0 1,109.7 566.5 589.0</t>
  </si>
  <si>
    <t>ACCUMULATED OTHER COMPREHENSIVE INCOME/(LOSS) (Tables)</t>
  </si>
  <si>
    <t>Schedule of Accumulated Other Comprehensive Income (Loss)</t>
  </si>
  <si>
    <t>The changes in accumulated other comprehensive income/(loss) by component, net of tax, is as follows: For the Three Months Ended March 31, 2017 For the Three Months Ended March 31, 2016 Qualified Unrealized Qualified Unrealized Cash Flow Gains Cash Flow Gains/(Losses) Eversource (Millions of Dollars) Hedging on Marketable Defined Hedging on Marketable Defined Instruments Securities Benefit Plans Total Instruments Securities Benefit Plans Total Balance as of Beginning of Period $ (8.2 ) $ 0.4 $ (57.5 ) $ (65.3 ) $ (10.3 ) $ (1.9 ) $ (54.6 ) $ (66.8 ) OCI Before Reclassifications — 1.7 — 1.7 — 0.2 — 0.2 Amounts Reclassified from AOCL 0.5 — 1.0 1.5 0.5 — 0.9 1.4 Net OCI 0.5 1.7 1.0 3.2 0.5 0.2 0.9 1.6 Balance as of End of Period $ (7.7 ) $ 2.1 $ (56.5 ) $ (62.1 ) $ (9.8 ) $ (1.7 ) $ (53.7 ) $ (65.2 )</t>
  </si>
  <si>
    <t>COMMON SHARES (Tables)</t>
  </si>
  <si>
    <t>Schedule of Stock by Class</t>
  </si>
  <si>
    <t>The following table sets forth the Eversource parent common shares and the shares of common stock of CL&amp;P, NSTAR Electric, PSNH and WMECO that were authorized and issued, as well as the respective per share par values: Shares Authorized as of March 31, 2017 and Issued as of Par Value December 31, 2016 March 31, 2017 December 31, 2016 Eversource $ 5 380,000,000 333,878,402 333,878,402 CL&amp;P $ 10 24,500,000 6,035,205 6,035,205 NSTAR Electric $ 1 100,000,000 100 100 PSNH $ 1 100,000,000 301 301 WMECO $ 25 1,072,471 434,653 434,653</t>
  </si>
  <si>
    <t>EARNINGS PER SHARE (Tables)</t>
  </si>
  <si>
    <t>Schedule of Earnings Per Share, Basic and Diluted</t>
  </si>
  <si>
    <t>The following table sets forth the components of basic and diluted EPS: Eversource (Millions of Dollars, except share information) For the Three Months Ended March 31, 2017 March 31, 2016 Net Income Attributable to Common Shareholders $ 259.5 $ 244.2 Weighted Average Common Shares Outstanding: Basic 317,463,151 317,517,141 Dilutive Effect 661,385 963,909 Diluted 318,124,536 318,481,050 Basic and Diluted EPS $ 0.82 $ 0.77</t>
  </si>
  <si>
    <t>SEGMENT INFORMATION (Tables)</t>
  </si>
  <si>
    <t>Schedule of Segment Reporting Information, by Segment</t>
  </si>
  <si>
    <t>Eversource's segment information is as follows: For the Three Months Ended March 31, 2017 Eversource (Millions of Dollars) Electric Distribution Natural Gas Distribution Electric Transmission Other Eliminations Total Operating Revenues $ 1,401.1 $ 403.6 $ 316.9 $ 236.3 $ (252.8 ) $ 2,105.1 Depreciation and Amortization (129.8 ) (21.7 ) (50.6 ) (9.2 ) 0.5 (210.8 ) Other Operating Expenses (1,041.9 ) (289.6 ) (90.0 ) (216.6 ) 252.8 (1,385.3 ) Operating Income $ 229.4 $ 92.3 $ 176.3 $ 10.5 $ 0.5 $ 509.0 Interest Expense $ (48.2 ) $ (10.6 ) $ (28.1 ) $ (19.7 ) $ 3.2 $ (103.4 ) Other Income, Net 5.0 0.3 4.9 328.9 (325.5 ) 13.6 Net Income Attributable to Common Shareholders 114.1 50.8 94.2 322.2 (321.8 ) 259.5 Cash Flows Used for Investments in Plant 236.2 64.5 192.6 30.3 — 523.6 For the Three Months Ended March 31, 2016 Eversource (Millions of Dollars) Electric Distribution Natural Gas Distribution Electric Transmission Other Eliminations Total Operating Revenues $ 1,436.1 $ 342.6 $ 283.3 $ 214.2 $ (220.6 ) $ 2,055.6 Depreciation and Amortization (127.7 ) (15.8 ) (45.1 ) (6.9 ) 0.5 (195.0 ) Other Operating Expenses (1,088.9 ) (233.5 ) (73.0 ) (197.3 ) 220.6 (1,372.1 ) Operating Income $ 219.5 $ 93.3 $ 165.2 $ 10.0 $ 0.5 $ 488.5 Interest Expense $ (48.0 ) $ (10.1 ) $ (28.0 ) $ (14.1 ) $ 2.0 $ (98.2 ) Other Income/(Loss), Net — (0.3 ) 2.6 305.5 (305.8 ) 2.0 Net Income Attributable to Common Shareholders 108.4 50.9 85.7 302.5 (303.3 ) 244.2 Cash Flows Used for Investments in Plant 184.2 52.1 172.4 22.8 — 431.5 The following table summarizes Eversource's segmented total assets: Eversource (Millions of Dollars) Electric Distribution Natural Gas Distribution Electric Other Eliminations Total As of March 31, 2017 $ 18,343.3 $ 3,332.7 $ 9,015.6 $ 14,590.4 $ (12,926.8 ) $ 32,355.2 As of December 31, 2016 18,367.5 3,303.8 8,751.5 14,493.1 (12,862.7 ) 32,053.2</t>
  </si>
  <si>
    <t>SUMMARY OF SIGNIFICANT ACCOUNTING POLICIES - Basis of Presentation (Details) customer in Millions</t>
  </si>
  <si>
    <t>Mar. 31, 2017customerutility</t>
  </si>
  <si>
    <t>Schedule of Equity Method Investments [Line Items]</t>
  </si>
  <si>
    <t>Number of electric and natural gas customers | customer</t>
  </si>
  <si>
    <t>Connecticut, Massachusetts and New Hampshire [Member]</t>
  </si>
  <si>
    <t>Number of regulated utilities | utility</t>
  </si>
  <si>
    <t>SUMMARY OF SIGNIFICANT ACCOUNTING POLICIES - Accounting Standards (Details) $ in Millions</t>
  </si>
  <si>
    <t>Mar. 31, 2017USD ($)</t>
  </si>
  <si>
    <t>Available for sale securities subject to new accounting guidance</t>
  </si>
  <si>
    <t>SUMMARY OF SIGNIFICANT ACCOUNTING POLICIES - Provision for Uncollectible Accounts Narrative (Details)</t>
  </si>
  <si>
    <t>Maximum [Member] | The Connecticut Light And Power Company [Member]</t>
  </si>
  <si>
    <t>Accounts, Notes, Loans and Financing Receivable [Line Items]</t>
  </si>
  <si>
    <t>Period of accounts receivable recoverable under financial or medical duress</t>
  </si>
  <si>
    <t>180 days</t>
  </si>
  <si>
    <t>Minimum [Member] | Yankee Gas Services Company [Member]</t>
  </si>
  <si>
    <t>90 days</t>
  </si>
  <si>
    <t>SUMMARY OF SIGNIFICANT ACCOUNTING POLICIES - Provision for Uncollectible Accounts (Details) - USD ($) $ in Millions</t>
  </si>
  <si>
    <t>Total Provision for Uncollectible Accounts</t>
  </si>
  <si>
    <t>Uncollectible Hardship</t>
  </si>
  <si>
    <t>SUMMARY OF SIGNIFICANT ACCOUNTING POLICIES - Other Taxes (Details) - USD ($) $ in Millions</t>
  </si>
  <si>
    <t>Schedule of Gross Tax Receipts [Line Items]</t>
  </si>
  <si>
    <t>Excise and sales taxes</t>
  </si>
  <si>
    <t>SUMMARY OF SIGNIFICANT ACCOUNTING POLICIES - Supplemental Cash Flow (Details) - USD ($) $ in Millions</t>
  </si>
  <si>
    <t>Schedule of Supplemental Cash Flow [Line Items]</t>
  </si>
  <si>
    <t>Capital expenditures incurred but not yet paid</t>
  </si>
  <si>
    <t>REGULATORY ACCOUNTING - Components of Regulatory Assets (Details) - USD ($) $ in Thousands</t>
  </si>
  <si>
    <t>Regulatory Assets [Line Items]</t>
  </si>
  <si>
    <t>Total Regulatory Assets</t>
  </si>
  <si>
    <t>Less: Current Portion</t>
  </si>
  <si>
    <t>Total Long-Term Regulatory Assets</t>
  </si>
  <si>
    <t>Benefit Costs [Member]</t>
  </si>
  <si>
    <t>Derivative Liabilities [Member]</t>
  </si>
  <si>
    <t>Income Taxes, Net [Member]</t>
  </si>
  <si>
    <t>Storm Restoration Costs [Member]</t>
  </si>
  <si>
    <t>Goodwill-related [Member]</t>
  </si>
  <si>
    <t>Regulatory Tracker Mechanisms [Member]</t>
  </si>
  <si>
    <t>Contractusl Obligations - Yankee Companies [Member]</t>
  </si>
  <si>
    <t>Other Regulatory Assets [Member]</t>
  </si>
  <si>
    <t>The Connecticut Light And Power Company [Member] | Benefit Costs [Member]</t>
  </si>
  <si>
    <t>The Connecticut Light And Power Company [Member] | Derivative Liabilities [Member]</t>
  </si>
  <si>
    <t>The Connecticut Light And Power Company [Member] | Income Taxes, Net [Member]</t>
  </si>
  <si>
    <t>The Connecticut Light And Power Company [Member] | Storm Restoration Costs [Member]</t>
  </si>
  <si>
    <t>The Connecticut Light And Power Company [Member] | Goodwill-related [Member]</t>
  </si>
  <si>
    <t>The Connecticut Light And Power Company [Member] | Regulatory Tracker Mechanisms [Member]</t>
  </si>
  <si>
    <t>The Connecticut Light And Power Company [Member] | Other Regulatory Assets [Member]</t>
  </si>
  <si>
    <t>NSTAR Electric Company [Member] | Benefit Costs [Member]</t>
  </si>
  <si>
    <t>NSTAR Electric Company [Member] | Derivative Liabilities [Member]</t>
  </si>
  <si>
    <t>NSTAR Electric Company [Member] | Income Taxes, Net [Member]</t>
  </si>
  <si>
    <t>NSTAR Electric Company [Member] | Storm Restoration Costs [Member]</t>
  </si>
  <si>
    <t>NSTAR Electric Company [Member] | Goodwill-related [Member]</t>
  </si>
  <si>
    <t>NSTAR Electric Company [Member] | Regulatory Tracker Mechanisms [Member]</t>
  </si>
  <si>
    <t>NSTAR Electric Company [Member] | Other Regulatory Assets [Member]</t>
  </si>
  <si>
    <t>Public Service Company Of New Hampshire [Member] | Benefit Costs [Member]</t>
  </si>
  <si>
    <t>Public Service Company Of New Hampshire [Member] | Derivative Liabilities [Member]</t>
  </si>
  <si>
    <t>Public Service Company Of New Hampshire [Member] | Income Taxes, Net [Member]</t>
  </si>
  <si>
    <t>Public Service Company Of New Hampshire [Member] | Storm Restoration Costs [Member]</t>
  </si>
  <si>
    <t>Public Service Company Of New Hampshire [Member] | Goodwill-related [Member]</t>
  </si>
  <si>
    <t>Public Service Company Of New Hampshire [Member] | Regulatory Tracker Mechanisms [Member]</t>
  </si>
  <si>
    <t>Public Service Company Of New Hampshire [Member] | Other Regulatory Assets [Member]</t>
  </si>
  <si>
    <t>Western Massachusetts Electric Company [Member] | Benefit Costs [Member]</t>
  </si>
  <si>
    <t>Western Massachusetts Electric Company [Member] | Derivative Liabilities [Member]</t>
  </si>
  <si>
    <t>Western Massachusetts Electric Company [Member] | Income Taxes, Net [Member]</t>
  </si>
  <si>
    <t>Western Massachusetts Electric Company [Member] | Storm Restoration Costs [Member]</t>
  </si>
  <si>
    <t>Western Massachusetts Electric Company [Member] | Goodwill-related [Member]</t>
  </si>
  <si>
    <t>Western Massachusetts Electric Company [Member] | Regulatory Tracker Mechanisms [Member]</t>
  </si>
  <si>
    <t>Western Massachusetts Electric Company [Member] | Other Regulatory Assets [Member]</t>
  </si>
  <si>
    <t>REGULATORY ACCOUNTING - Regulatory Costs in Other Long-Term Assets (Details) - USD ($) $ in Millions</t>
  </si>
  <si>
    <t>Amount of regulatory costs not yet approved</t>
  </si>
  <si>
    <t>REGULATORY ACCOUNTING - Components of Regulatory Liabilities (Details) - USD ($) $ in Thousands</t>
  </si>
  <si>
    <t>Regulatory Liabilities [Line Items]</t>
  </si>
  <si>
    <t>Total Regulatory Liabilities</t>
  </si>
  <si>
    <t>Total Long-Term Regulatory Liabilities</t>
  </si>
  <si>
    <t>Cost of Removal [Member]</t>
  </si>
  <si>
    <t>AFUDC - Transmission [Member]</t>
  </si>
  <si>
    <t>Other Regulatory Liabilities [Member]</t>
  </si>
  <si>
    <t>The Connecticut Light And Power Company [Member] | Cost of Removal [Member]</t>
  </si>
  <si>
    <t>The Connecticut Light And Power Company [Member] | AFUDC - Transmission [Member]</t>
  </si>
  <si>
    <t>The Connecticut Light And Power Company [Member] | Other Regulatory Liabilities [Member]</t>
  </si>
  <si>
    <t>NSTAR Electric Company [Member] | Cost of Removal [Member]</t>
  </si>
  <si>
    <t>NSTAR Electric Company [Member] | AFUDC - Transmission [Member]</t>
  </si>
  <si>
    <t>NSTAR Electric Company [Member] | Other Regulatory Liabilities [Member]</t>
  </si>
  <si>
    <t>Public Service Company Of New Hampshire [Member] | Cost of Removal [Member]</t>
  </si>
  <si>
    <t>Public Service Company Of New Hampshire [Member] | AFUDC - Transmission [Member]</t>
  </si>
  <si>
    <t>Public Service Company Of New Hampshire [Member] | Other Regulatory Liabilities [Member]</t>
  </si>
  <si>
    <t>Western Massachusetts Electric Company [Member] | Cost of Removal [Member]</t>
  </si>
  <si>
    <t>Western Massachusetts Electric Company [Member] | AFUDC - Transmission [Member]</t>
  </si>
  <si>
    <t>Western Massachusetts Electric Company [Member] | Other Regulatory Liabilities [Member]</t>
  </si>
  <si>
    <t>PROPERTY, PLANT AND EQUIPMENT AND ACCUMULATED DEPRECIATION - Investment in Utility Property, plant and equipment by asset (Details) - USD ($) $ in Thousands</t>
  </si>
  <si>
    <t>Public Utility, Property, Plant and Equipment [Line Items]</t>
  </si>
  <si>
    <t>Distribution - Electric</t>
  </si>
  <si>
    <t>Distribution - Natural Gas</t>
  </si>
  <si>
    <t>Transmission</t>
  </si>
  <si>
    <t>Generation</t>
  </si>
  <si>
    <t>Electric and Natural Gas Utility</t>
  </si>
  <si>
    <t>Property, Plant and Equipment, Gross</t>
  </si>
  <si>
    <t>Less: Accumulated Depreciation</t>
  </si>
  <si>
    <t>Total Accumulated Depreciation</t>
  </si>
  <si>
    <t>Construction Work in Progress</t>
  </si>
  <si>
    <t>Net Plant</t>
  </si>
  <si>
    <t>DERIVATIVE INSTRUMENTS - Gross Fair Value of Contracts (Details) - USD ($) $ in Millions</t>
  </si>
  <si>
    <t>Current Derivative Assets [Member] | Fair Value, Inputs, Level 2 [Member]</t>
  </si>
  <si>
    <t>Derivative Assets (Liabilities), at Fair Value, Net, by Balance Sheet Classification [Abstract]</t>
  </si>
  <si>
    <t>Commodity Supply and Price Risk Management</t>
  </si>
  <si>
    <t>Netting</t>
  </si>
  <si>
    <t>Net Amount Recorded as a Derivative</t>
  </si>
  <si>
    <t>Current Derivative Assets [Member] | Eversource and The Connecticut Light And Power Company [Member] | Fair Value, Inputs, Level 3 [Member]</t>
  </si>
  <si>
    <t>Long-term Derivative Assets [Member] | Fair Value, Inputs, Level 2 [Member]</t>
  </si>
  <si>
    <t>Long-term Derivative Assets [Member] | Eversource and The Connecticut Light And Power Company [Member] | Fair Value, Inputs, Level 3 [Member]</t>
  </si>
  <si>
    <t>Current Derivative Liabilities [Member] | Fair Value, Inputs, Level 3 [Member]</t>
  </si>
  <si>
    <t>Current and Long-Term Derivative Liabilities</t>
  </si>
  <si>
    <t>Current Derivative Liabilities [Member] | The Connecticut Light And Power Company [Member] | Fair Value, Inputs, Level 3 [Member]</t>
  </si>
  <si>
    <t>Current Derivative Liabilities [Member] | NSTAR Electric Company [Member] | Fair Value, Inputs, Level 3 [Member]</t>
  </si>
  <si>
    <t>Long-Term Derivative Liabilities [Member] | Fair Value, Inputs, Level 2 [Member]</t>
  </si>
  <si>
    <t>Long-Term Derivative Liabilities [Member] | Fair Value, Inputs, Level 3 [Member]</t>
  </si>
  <si>
    <t>Long-Term Derivative Liabilities [Member] | The Connecticut Light And Power Company [Member] | Fair Value, Inputs, Level 3 [Member]</t>
  </si>
  <si>
    <t>Long-Term Derivative Liabilities [Member] | NSTAR Electric Company [Member] | Fair Value, Inputs, Level 3 [Member]</t>
  </si>
  <si>
    <t>DERIVATIVE INSTRUMENTS - Derivative Contracts at Fair Value (Details) MWh in Millions, MMBTU in Millions, $ in Millions</t>
  </si>
  <si>
    <t>12 Months Ended</t>
  </si>
  <si>
    <t>Mar. 31, 2017USD ($)MMBTUMWhMW</t>
  </si>
  <si>
    <t>Mar. 31, 2016USD ($)</t>
  </si>
  <si>
    <t>Dec. 31, 2016MMBTU</t>
  </si>
  <si>
    <t>Derivative Instruments and Hedging Activities Disclosures [Line Items]</t>
  </si>
  <si>
    <t>Percentage of costs or benefits borne under capacity-related contracts by United Illuminated Company</t>
  </si>
  <si>
    <t>20.00%</t>
  </si>
  <si>
    <t>Amount of power to be purchased under capacity-related contract (up to) | MW</t>
  </si>
  <si>
    <t>Amount of natural gas to be purchased under futures contracts | MMBTU</t>
  </si>
  <si>
    <t>Losses deferred as regulatory costs | $</t>
  </si>
  <si>
    <t>Percentage of costs or benefits borne under capacity-related contracts</t>
  </si>
  <si>
    <t>80.00%</t>
  </si>
  <si>
    <t>Amount of energy to be purchased under renewable energy contract (in mwh) | MWh</t>
  </si>
  <si>
    <t>DERIVATIVE INSTRUMENTS - Unobservable Inputs Utilized (Details) - Fair Value, Inputs, Level 3 [Member] - $ / KWmo</t>
  </si>
  <si>
    <t>Eversource and The Connecticut Light And Power Company [Member] | Minimum [Member]</t>
  </si>
  <si>
    <t>Capacity Prices (in USDPerKiloWattMonth)</t>
  </si>
  <si>
    <t>Forward Reserve (in USDPerKiloWattMonth)</t>
  </si>
  <si>
    <t>Eversource and The Connecticut Light And Power Company [Member] | Maximum [Member]</t>
  </si>
  <si>
    <t>Eversource and NSTAR Electric Company [Member] | Minimum [Member]</t>
  </si>
  <si>
    <t>REC Prices (in USDPerKiloWattMonth)</t>
  </si>
  <si>
    <t>Eversource and NSTAR Electric Company [Member] | Maximum [Member]</t>
  </si>
  <si>
    <t>DERIVATIVE INSTRUMENTS - Unobservable Inputs Narrative (Details) - Fair Value, Inputs, Level 3 [Member]</t>
  </si>
  <si>
    <t>Minimum [Member]</t>
  </si>
  <si>
    <t>Percentage of exit price premiums related to derivative contracts</t>
  </si>
  <si>
    <t>2.00%</t>
  </si>
  <si>
    <t>Maximum [Member]</t>
  </si>
  <si>
    <t>19.00%</t>
  </si>
  <si>
    <t>DERIVATIVE INSTRUMENTS - Derivative Assets and Liabilities Measured at Fair Value (Details) - USD ($) $ in Millions</t>
  </si>
  <si>
    <t>Derivatives, Net [Rollforward]</t>
  </si>
  <si>
    <t>Fair Value as of Beginning of Period</t>
  </si>
  <si>
    <t>Net Realized/Unrealized Losses Included in Regulatory Assets and Liabilities</t>
  </si>
  <si>
    <t>Settlements</t>
  </si>
  <si>
    <t>Fair Value as of End of Period</t>
  </si>
  <si>
    <t>MARKETABLE SECURITIES - Trading Securities (Details) - Fair Value, Inputs, Level 1 [Member] - USD ($) $ in Millions</t>
  </si>
  <si>
    <t>Schedule of Trading Securities and Other Trading Assets [Line Items]</t>
  </si>
  <si>
    <t>Fair value of securities under fair value option</t>
  </si>
  <si>
    <t>Other Income [Member]</t>
  </si>
  <si>
    <t>Net gain (loss) under fair value option</t>
  </si>
  <si>
    <t>MARKETABLE SECURITIES - Schedule of Available for Sale Securities (Details) - USD ($) $ in Millions</t>
  </si>
  <si>
    <t>Debt Securities [Member]</t>
  </si>
  <si>
    <t>Schedule of Available-for-sale Securities [Line Items]</t>
  </si>
  <si>
    <t>Amortized Cost</t>
  </si>
  <si>
    <t>Pre-Tax Unrealized Gains</t>
  </si>
  <si>
    <t>Pre-Tax Unrealized Losses</t>
  </si>
  <si>
    <t>Fair Value</t>
  </si>
  <si>
    <t>Equity Securities [Member]</t>
  </si>
  <si>
    <t>MARKETABLE SECURITIES - Available for Sale Securities Narrative (Details) - USD ($) $ in Millions</t>
  </si>
  <si>
    <t>Debt, equity and marketable securities held in nuclear decommissioning trust</t>
  </si>
  <si>
    <t>MARKETABLE SECURITIES - Schedule of Contractual Maturities (Details) $ in Millions</t>
  </si>
  <si>
    <t>Less than one year</t>
  </si>
  <si>
    <t>One to five years</t>
  </si>
  <si>
    <t>Six to ten years</t>
  </si>
  <si>
    <t>Greater than ten years</t>
  </si>
  <si>
    <t>Total Debt Securities</t>
  </si>
  <si>
    <t>MARKETABLE SECURITIES - Schedule of Fair Value Measurements (Details) - USD ($) $ in Millions</t>
  </si>
  <si>
    <t>Fair Value, Assets and Liabilities Measured on Recurring and Nonrecurring Basis [Line Items]</t>
  </si>
  <si>
    <t>Marketable securities recorded at fair value on a recurring basis</t>
  </si>
  <si>
    <t>Fair Value, Inputs, Level 1 [Member]</t>
  </si>
  <si>
    <t>Fair Value, Inputs, Level 1 [Member] | Mutual Funds and Equities [Member]</t>
  </si>
  <si>
    <t>Fair Value, Inputs, Level 1 [Member] | Money Market Funds [Member]</t>
  </si>
  <si>
    <t>Fair Value, Inputs, Level 2 [Member]</t>
  </si>
  <si>
    <t>Fair Value, Inputs, Level 2 [Member] | U.S. Government Issued Debt Securities (Agency and Treasury) [Member]</t>
  </si>
  <si>
    <t>Fair Value, Inputs, Level 2 [Member] | Corporate Debt Securities [Member]</t>
  </si>
  <si>
    <t>Fair Value, Inputs, Level 2 [Member] | Asset-Backed Debt Securities [Member]</t>
  </si>
  <si>
    <t>Fair Value, Inputs, Level 2 [Member] | Municipal Bonds [Member]</t>
  </si>
  <si>
    <t>Fair Value, Inputs, Level 2 [Member] | Other Fixed Income Securities [Member]</t>
  </si>
  <si>
    <t>SHORT-TERM AND LONG-TERM DEBT - Commercial Paper Programs and Credit Agreements (Details) - USD ($)</t>
  </si>
  <si>
    <t>Eversource Parent [Member]</t>
  </si>
  <si>
    <t>Line of Credit Facility [Line Items]</t>
  </si>
  <si>
    <t>Amount outstanding during period</t>
  </si>
  <si>
    <t>Eversource Parent [Member] | Commercial Paper [Member]</t>
  </si>
  <si>
    <t>Maximum borrowing capacity</t>
  </si>
  <si>
    <t>Short-term borrowings outstanding</t>
  </si>
  <si>
    <t>Remaining borrowing capacity</t>
  </si>
  <si>
    <t>Weighted average interest rate (as a percentage)</t>
  </si>
  <si>
    <t>1.12%</t>
  </si>
  <si>
    <t>0.88%</t>
  </si>
  <si>
    <t>Eversource Parent [Member] | Line of Credit [Member]</t>
  </si>
  <si>
    <t>Debt instrument term</t>
  </si>
  <si>
    <t>5 years</t>
  </si>
  <si>
    <t>Notes payable to Eversource Parent</t>
  </si>
  <si>
    <t>NSTAR Electric Company [Member] | Commercial Paper [Member]</t>
  </si>
  <si>
    <t>0.86%</t>
  </si>
  <si>
    <t>0.71%</t>
  </si>
  <si>
    <t>NSTAR Electric Company [Member] | Line of Credit [Member]</t>
  </si>
  <si>
    <t>SHORT-TERM AND LONG-TERM DEBT - Long-Term Debt Issuances (Details) - Senior Notes [Member]</t>
  </si>
  <si>
    <t>Eversource Parent [Member] | Series K Senior Notes Due 2022 [Member]</t>
  </si>
  <si>
    <t>Debt Instrument [Line Items]</t>
  </si>
  <si>
    <t>Debt instrument, face amount</t>
  </si>
  <si>
    <t>Interest rate stated percentage</t>
  </si>
  <si>
    <t>2.75%</t>
  </si>
  <si>
    <t>The Connecticut Light And Power Company [Member] | 2017 Series A First and Refunding Mortgage Bonds Due 2027 [Member]</t>
  </si>
  <si>
    <t>3.20%</t>
  </si>
  <si>
    <t>SHORT-TERM AND LONG-TERM DEBT - Long-Term Debt Repayments (Details) - USD ($) $ in Thousands</t>
  </si>
  <si>
    <t>1 Months Ended</t>
  </si>
  <si>
    <t>Repayments of debt</t>
  </si>
  <si>
    <t>2007 Series A First and Refunding Mortgage Bonds [Member] | Senior Notes [Member] | The Connecticut Light And Power Company [Member]</t>
  </si>
  <si>
    <t>5.375%</t>
  </si>
  <si>
    <t>SHORT-TERM AND LONG - Long-Term Debt Issuance Authorization (Details) - Senior Notes [Member] - USD ($) $ in Millions</t>
  </si>
  <si>
    <t>Mar. 30, 2017</t>
  </si>
  <si>
    <t>Jan. 04, 2017</t>
  </si>
  <si>
    <t>Amount of debt authorized (up to)</t>
  </si>
  <si>
    <t>PENSION BENEFITS AND POSTRETIREMENT BENEFITS OTHER THAN PENSIONS - Narrative (Details) $ in Millions</t>
  </si>
  <si>
    <t>Pension Plan [Member]</t>
  </si>
  <si>
    <t>Deferred Compensation Arrangement with Individual, Postretirement Benefits [Line Items]</t>
  </si>
  <si>
    <t>Prior service credit as a result of remeasurement</t>
  </si>
  <si>
    <t>PENSION BENEFITS AND POSTRETIREMENT BENEFITS OTHER THAN PENSIONS - Components of Periodic Benefit Expense (Details) - USD ($) $ in Millions</t>
  </si>
  <si>
    <t>Defined Benefit Plans and Other Postretirement Benefit Plans Table Text Block [Line Items]</t>
  </si>
  <si>
    <t>Service Cost</t>
  </si>
  <si>
    <t>Interest Cost</t>
  </si>
  <si>
    <t>Expected Return on Pension Plan Assets</t>
  </si>
  <si>
    <t>Actuarial Loss</t>
  </si>
  <si>
    <t>Prior Service Cost/(Credit)</t>
  </si>
  <si>
    <t>Total Net Periodic Benefit Income</t>
  </si>
  <si>
    <t>Capitalized PBOP Income</t>
  </si>
  <si>
    <t>Other Postretirement Benefit Plan [Member]</t>
  </si>
  <si>
    <t>The Connecticut Light And Power Company [Member] | Pension Plan [Member]</t>
  </si>
  <si>
    <t>Intercompany Allocations</t>
  </si>
  <si>
    <t>The Connecticut Light And Power Company [Member] | Other Postretirement Benefit Plan [Member]</t>
  </si>
  <si>
    <t>NSTAR Electric Company [Member] | Pension Plan [Member]</t>
  </si>
  <si>
    <t>NSTAR Electric Company [Member] | Other Postretirement Benefit Plan [Member]</t>
  </si>
  <si>
    <t>Public Service Company Of New Hampshire [Member] | Pension Plan [Member]</t>
  </si>
  <si>
    <t>Public Service Company Of New Hampshire [Member] | Other Postretirement Benefit Plan [Member]</t>
  </si>
  <si>
    <t>Western Massachusetts Electric Company [Member] | Pension Plan [Member]</t>
  </si>
  <si>
    <t>Western Massachusetts Electric Company [Member] | Other Postretirement Benefit Plan [Member]</t>
  </si>
  <si>
    <t>COMMITMENTS AND CONTINGENCIES - Schedule of Environmental Matters (Details) $ in Millions</t>
  </si>
  <si>
    <t>Mar. 31, 2017USD ($)site</t>
  </si>
  <si>
    <t>Dec. 31, 2016USD ($)site</t>
  </si>
  <si>
    <t>Site Contingency [Line Items]</t>
  </si>
  <si>
    <t>Number of Sites | site</t>
  </si>
  <si>
    <t>Reserve | $</t>
  </si>
  <si>
    <t>COMMITMENTS AND CONTINGENCIES - Environmental Matters Narrative (Details) - USD ($) $ in Millions</t>
  </si>
  <si>
    <t>Reserve</t>
  </si>
  <si>
    <t>MGP Site accrual [Member]</t>
  </si>
  <si>
    <t>COMMITMENTS AND CONTINGENCIES - Guarantees and Indemnifications Narrative (Details) $ in Millions</t>
  </si>
  <si>
    <t>Access Northeast [Member]</t>
  </si>
  <si>
    <t>Guarantor Obligations [Line Items]</t>
  </si>
  <si>
    <t>Guarantor obligations, maximum exposure (up to)</t>
  </si>
  <si>
    <t>Guarantee Of Financial Obligations Of Npt [Member]</t>
  </si>
  <si>
    <t>Guarantee Of Npt Letters Of Credit [Member]</t>
  </si>
  <si>
    <t>COMMITMENTS AND CONTINGENCIES - Schedule of Guarantees and Indemnifications (Details) $ in Millions</t>
  </si>
  <si>
    <t>Access Northeast Project Capital Contributions Guarantee Expiring In 2021 [Member]</t>
  </si>
  <si>
    <t>Loss Contingencies [Line Items]</t>
  </si>
  <si>
    <t>Maximum Exposure</t>
  </si>
  <si>
    <t>Various Subsidiary Surety Bonds And Performance Guarantees Expiring Between 2016 And 2018 [Member]</t>
  </si>
  <si>
    <t>Guarantee Of Rocky River Reality And Nusco Lease Payments For Real Estate And Vehicles Expiring 2019 Through 2024 [Member]</t>
  </si>
  <si>
    <t>COMMITMENTS AND CONTINGENCIES - FERC ROE Complaints (Details) - USD ($) $ in Millions</t>
  </si>
  <si>
    <t>Apr. 14, 2017</t>
  </si>
  <si>
    <t>Apr. 29, 2016</t>
  </si>
  <si>
    <t>Mar. 26, 2014</t>
  </si>
  <si>
    <t>FERC ROE First, Second and Third Complaints [Member]</t>
  </si>
  <si>
    <t>Base ROE percentage challenged by complainants</t>
  </si>
  <si>
    <t>11.14%</t>
  </si>
  <si>
    <t>FERC ROE Complaints [Member]</t>
  </si>
  <si>
    <t>Period of complaint</t>
  </si>
  <si>
    <t>15 months</t>
  </si>
  <si>
    <t>Basis point change</t>
  </si>
  <si>
    <t>10.00%</t>
  </si>
  <si>
    <t>Estimate of possible loss for each 10 basis point change to base ROE</t>
  </si>
  <si>
    <t>FERC ROE Fourth Complaint [Member]</t>
  </si>
  <si>
    <t>Base ROE percentage of complaint period</t>
  </si>
  <si>
    <t>10.57%</t>
  </si>
  <si>
    <t>Maximum percentage cap of ROE for incentive projects</t>
  </si>
  <si>
    <t>11.74%</t>
  </si>
  <si>
    <t>Loss contingency, estimate of possible earnings impact</t>
  </si>
  <si>
    <t>FERC ROE First Complaint [Member]</t>
  </si>
  <si>
    <t>FERC ROE Second Complaint [Member]</t>
  </si>
  <si>
    <t>The Connecticut Light And Power Company [Member] | FERC ROE Second Complaint [Member]</t>
  </si>
  <si>
    <t>NSTAR Electric Company [Member] | FERC ROE Second Complaint [Member]</t>
  </si>
  <si>
    <t>Public Service Company Of New Hampshire [Member] | FERC ROE Second Complaint [Member]</t>
  </si>
  <si>
    <t>Western Massachusetts Electric Company [Member] | FERC ROE Second Complaint [Member]</t>
  </si>
  <si>
    <t>Subsequent Event [Member] | FERC ROE First Complaint [Member]</t>
  </si>
  <si>
    <t>COMMITMENTS AND CONTINGENCIES - Schedule of Complaints and Base ROEs (Details) - USD ($) $ in Millions</t>
  </si>
  <si>
    <t>15 Months Ended</t>
  </si>
  <si>
    <t>16 Months Ended</t>
  </si>
  <si>
    <t>30 Months Ended</t>
  </si>
  <si>
    <t>36 Months Ended</t>
  </si>
  <si>
    <t>Jul. 30, 2017</t>
  </si>
  <si>
    <t>Dec. 31, 2012</t>
  </si>
  <si>
    <t>Oct. 30, 2015</t>
  </si>
  <si>
    <t>Oct. 15, 2014</t>
  </si>
  <si>
    <t>Original Base ROE Authorized by FERC at Time of Complaint (in percentage)</t>
  </si>
  <si>
    <t>Base ROE Subsequently Authorized by FERC for first complaint period and prospectively from October 16, 2014 (in percentage)</t>
  </si>
  <si>
    <t>Reserve (Pre-Tax and Excluding Interest) as of March 31, 2017 (in millions)</t>
  </si>
  <si>
    <t>Percentage of maximum ROE for any incentive project</t>
  </si>
  <si>
    <t>Customer Refund Payments</t>
  </si>
  <si>
    <t>FERC ALJ Recommendation of base ROE on Second and Third Complaints (Issued March 22, 2016) (in percentage)</t>
  </si>
  <si>
    <t>9.59%</t>
  </si>
  <si>
    <t>FERC ROE Third Complaint [Member]</t>
  </si>
  <si>
    <t>10.90%</t>
  </si>
  <si>
    <t>Scenario, Forecast [Member] | FERC ROE Fourth Complaint [Member]</t>
  </si>
  <si>
    <t>The Connecticut Light And Power Company [Member] | FERC ROE First Complaint [Member]</t>
  </si>
  <si>
    <t>NSTAR Electric Company [Member] | FERC ROE First Complaint [Member]</t>
  </si>
  <si>
    <t>Public Service Company Of New Hampshire [Member] | FERC ROE First Complaint [Member]</t>
  </si>
  <si>
    <t>Western Massachusetts Electric Company [Member] | FERC ROE First Complaint [Member]</t>
  </si>
  <si>
    <t>Minimum [Member] | FERC ROE First, Second and Third Complaints [Member]</t>
  </si>
  <si>
    <t>Maximum [Member] | FERC ROE First, Second and Third Complaints [Member]</t>
  </si>
  <si>
    <t>13.10%</t>
  </si>
  <si>
    <t>PSNH GENERATION ASSET SALE - Narrative (Details) $ in Thousands</t>
  </si>
  <si>
    <t>Jun. 10, 2015USD ($)senator</t>
  </si>
  <si>
    <t>Dec. 31, 2016USD ($)</t>
  </si>
  <si>
    <t>Equity return related to clean air project forgone</t>
  </si>
  <si>
    <t>Other current liabilities</t>
  </si>
  <si>
    <t>Electricity Generation Plant, Non-Nuclear [Member] | Public Service Company Of New Hampshire [Member]</t>
  </si>
  <si>
    <t>Number of state senators | senator</t>
  </si>
  <si>
    <t>Payments for restructuring</t>
  </si>
  <si>
    <t>Accounts payable</t>
  </si>
  <si>
    <t>Asset retirement obligation</t>
  </si>
  <si>
    <t>PSNH GENERATION ASSET SALE - PSNH Generation Assets and Liabilities (Details) - USD ($) $ in Thousands</t>
  </si>
  <si>
    <t>Gross Plant</t>
  </si>
  <si>
    <t>Accumulated Depreciation</t>
  </si>
  <si>
    <t>Emission Allowances</t>
  </si>
  <si>
    <t>Fuel</t>
  </si>
  <si>
    <t>Materials and Supplies</t>
  </si>
  <si>
    <t>Total Generation Assets</t>
  </si>
  <si>
    <t>FAIR VALUE OF FINANCIAL INSTRUMENTS - Carrying Amounts and Fair Value Hierarchy (Details) - USD ($) $ in Thousands</t>
  </si>
  <si>
    <t>Preferred Stock Not Subject to Mandatory Redemption</t>
  </si>
  <si>
    <t>Carrying Amount | Fair Value, Inputs, Level 2 [Member]</t>
  </si>
  <si>
    <t>Fair Value | Fair Value, Inputs, Level 2 [Member]</t>
  </si>
  <si>
    <t>The Connecticut Light And Power Company [Member] | Carrying Amount | Fair Value, Inputs, Level 2 [Member]</t>
  </si>
  <si>
    <t>The Connecticut Light And Power Company [Member] | Fair Value | Fair Value, Inputs, Level 2 [Member]</t>
  </si>
  <si>
    <t>NSTAR Electric Company [Member] | Carrying Amount | Fair Value, Inputs, Level 2 [Member]</t>
  </si>
  <si>
    <t>NSTAR Electric Company [Member] | Fair Value | Fair Value, Inputs, Level 2 [Member]</t>
  </si>
  <si>
    <t>Public Service Company Of New Hampshire [Member] | Carrying Amount | Fair Value, Inputs, Level 2 [Member]</t>
  </si>
  <si>
    <t>Public Service Company Of New Hampshire [Member] | Fair Value | Fair Value, Inputs, Level 2 [Member]</t>
  </si>
  <si>
    <t>Western Massachusetts Electric Company [Member] | Carrying Amount | Fair Value, Inputs, Level 2 [Member]</t>
  </si>
  <si>
    <t>Western Massachusetts Electric Company [Member] | Fair Value | Fair Value, Inputs, Level 2 [Member]</t>
  </si>
  <si>
    <t>ACCUMULATED OTHER COMPREHENSIVE INCOME/(LOSS) - Schedule of Accumulated Other Comprehensive Income (loss) by Component (Details) - USD ($) $ in Thousands</t>
  </si>
  <si>
    <t>AOCI Attributable to Parent [Roll Forward]</t>
  </si>
  <si>
    <t>Balance as of Beginning of Period</t>
  </si>
  <si>
    <t>OCI Before Reclassifications</t>
  </si>
  <si>
    <t>Amounts Reclassified from AOCL</t>
  </si>
  <si>
    <t>Balance as of End of Period</t>
  </si>
  <si>
    <t>AOCI Attributable to Parent [Member]</t>
  </si>
  <si>
    <t>Qualified Cash Flow Hedging Instruments [Member]</t>
  </si>
  <si>
    <t>Unrealized Gains/(Losses) on Marketable Securities [Member]</t>
  </si>
  <si>
    <t>Defined Benefit Plans [Member]</t>
  </si>
  <si>
    <t>COMMON SHARES - Schedule of Common Shares (Details) - $ / shares</t>
  </si>
  <si>
    <t>Class of Stock [Line Items]</t>
  </si>
  <si>
    <t>Per Value (in dollars per share)</t>
  </si>
  <si>
    <t>Authorized (in shares)</t>
  </si>
  <si>
    <t>Issued (in shares)</t>
  </si>
  <si>
    <t>COMMON SHARES - Narrative (Details) - shares</t>
  </si>
  <si>
    <t>Treasury stock (in shares)</t>
  </si>
  <si>
    <t>Common stock outstanding (in shares)</t>
  </si>
  <si>
    <t>COMMON SHAREHOLDERS' EQUITY AND NONCONTROLLING INTERESTS (Details) - USD ($) $ in Thousands</t>
  </si>
  <si>
    <t>Net income attributable to noncontrolling interests</t>
  </si>
  <si>
    <t>EARNINGS PER SHARE - Narrative (Details) - shares</t>
  </si>
  <si>
    <t>Antidilutive share awards excluded from computation (in shares)</t>
  </si>
  <si>
    <t>EARNINGS PER SHARE - Schedule of Earnings Per Share (Details) - USD ($) $ / shares in Units, $ in Thousands</t>
  </si>
  <si>
    <t>Dilutive Effect (in shares)</t>
  </si>
  <si>
    <t>Basic and Diluted EPS (in dollars per share)</t>
  </si>
  <si>
    <t>SEGMENT INFORMATION - Narrative (Details) $ in Millions</t>
  </si>
  <si>
    <t>Mar. 31, 2017USD ($)companiessegment</t>
  </si>
  <si>
    <t>Segment Reporting Information [Line Items]</t>
  </si>
  <si>
    <t>Number of companies that transmit hydro electricity imported from The Hydro-Quebec System in Canada | companies</t>
  </si>
  <si>
    <t>Amount of natural gas transmission purchased from Enbridge by Yankee Gas and NSTAR Gas | $</t>
  </si>
  <si>
    <t>Number of reportable segments</t>
  </si>
  <si>
    <t>SEGMENT INFORMATION - Schedule of Segment Information (Details) - USD ($) $ in Thousands</t>
  </si>
  <si>
    <t>Depreciation and Amortization</t>
  </si>
  <si>
    <t>Other Operating Expenses</t>
  </si>
  <si>
    <t>Cash Flows Used for Investments in Plant</t>
  </si>
  <si>
    <t>Assets</t>
  </si>
  <si>
    <t>Operating Segments [Member] | Electric Distribution [Member]</t>
  </si>
  <si>
    <t>Operating Segments [Member] | Natural Gas Distribution [Member]</t>
  </si>
  <si>
    <t>Operating Segments [Member] | Electric Transmission [Member]</t>
  </si>
  <si>
    <t>Operating Segments [Member] | Other [Member]</t>
  </si>
  <si>
    <t>Elimin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16885808</v>
      </c>
    </row>
    <row r="15" spans="1:3">
      <c r="A15" s="4" t="s">
        <v>24</v>
      </c>
    </row>
    <row r="16" spans="1:3">
      <c r="A16" s="3" t="s">
        <v>4</v>
      </c>
    </row>
    <row r="17" spans="1:3">
      <c r="A17" s="4" t="s">
        <v>5</v>
      </c>
      <c r="B17" s="4" t="s">
        <v>25</v>
      </c>
    </row>
    <row r="18" spans="1:3">
      <c r="A18" s="4" t="s">
        <v>7</v>
      </c>
      <c r="B18" s="5" t="n">
        <v>23426</v>
      </c>
    </row>
    <row r="19" spans="1:3">
      <c r="A19" s="4" t="s">
        <v>8</v>
      </c>
      <c r="B19" s="4" t="s">
        <v>9</v>
      </c>
    </row>
    <row r="20" spans="1:3">
      <c r="A20" s="4" t="s">
        <v>10</v>
      </c>
      <c r="B20" s="4" t="s">
        <v>26</v>
      </c>
    </row>
    <row r="21" spans="1:3">
      <c r="A21" s="4" t="s">
        <v>23</v>
      </c>
      <c r="C21" s="5" t="n">
        <v>6035205</v>
      </c>
    </row>
    <row r="22" spans="1:3">
      <c r="A22" s="4" t="s">
        <v>27</v>
      </c>
    </row>
    <row r="23" spans="1:3">
      <c r="A23" s="3" t="s">
        <v>4</v>
      </c>
    </row>
    <row r="24" spans="1:3">
      <c r="A24" s="4" t="s">
        <v>5</v>
      </c>
      <c r="B24" s="4" t="s">
        <v>28</v>
      </c>
    </row>
    <row r="25" spans="1:3">
      <c r="A25" s="4" t="s">
        <v>7</v>
      </c>
      <c r="B25" s="5" t="n">
        <v>315256</v>
      </c>
    </row>
    <row r="26" spans="1:3">
      <c r="A26" s="4" t="s">
        <v>8</v>
      </c>
      <c r="B26" s="4" t="s">
        <v>9</v>
      </c>
    </row>
    <row r="27" spans="1:3">
      <c r="A27" s="4" t="s">
        <v>10</v>
      </c>
      <c r="B27" s="4" t="s">
        <v>26</v>
      </c>
    </row>
    <row r="28" spans="1:3">
      <c r="A28" s="4" t="s">
        <v>23</v>
      </c>
      <c r="C28" s="5" t="n">
        <v>301</v>
      </c>
    </row>
    <row r="29" spans="1:3">
      <c r="A29" s="4" t="s">
        <v>29</v>
      </c>
    </row>
    <row r="30" spans="1:3">
      <c r="A30" s="3" t="s">
        <v>4</v>
      </c>
    </row>
    <row r="31" spans="1:3">
      <c r="A31" s="4" t="s">
        <v>5</v>
      </c>
      <c r="B31" s="4" t="s">
        <v>30</v>
      </c>
    </row>
    <row r="32" spans="1:3">
      <c r="A32" s="4" t="s">
        <v>7</v>
      </c>
      <c r="B32" s="5" t="n">
        <v>106170</v>
      </c>
    </row>
    <row r="33" spans="1:3">
      <c r="A33" s="4" t="s">
        <v>8</v>
      </c>
      <c r="B33" s="4" t="s">
        <v>9</v>
      </c>
    </row>
    <row r="34" spans="1:3">
      <c r="A34" s="4" t="s">
        <v>10</v>
      </c>
      <c r="B34" s="4" t="s">
        <v>26</v>
      </c>
    </row>
    <row r="35" spans="1:3">
      <c r="A35" s="4" t="s">
        <v>23</v>
      </c>
      <c r="C35" s="5" t="n">
        <v>434653</v>
      </c>
    </row>
    <row r="36" spans="1:3">
      <c r="A36" s="4" t="s">
        <v>31</v>
      </c>
    </row>
    <row r="37" spans="1:3">
      <c r="A37" s="3" t="s">
        <v>4</v>
      </c>
    </row>
    <row r="38" spans="1:3">
      <c r="A38" s="4" t="s">
        <v>5</v>
      </c>
      <c r="B38" s="4" t="s">
        <v>32</v>
      </c>
    </row>
    <row r="39" spans="1:3">
      <c r="A39" s="4" t="s">
        <v>7</v>
      </c>
      <c r="B39" s="5" t="n">
        <v>13372</v>
      </c>
    </row>
    <row r="40" spans="1:3">
      <c r="A40" s="4" t="s">
        <v>8</v>
      </c>
      <c r="B40" s="4" t="s">
        <v>9</v>
      </c>
    </row>
    <row r="41" spans="1:3">
      <c r="A41" s="4" t="s">
        <v>10</v>
      </c>
      <c r="B41" s="4" t="s">
        <v>26</v>
      </c>
    </row>
    <row r="42" spans="1:3">
      <c r="A42" s="4" t="s">
        <v>23</v>
      </c>
      <c r="C42"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0</v>
      </c>
    </row>
    <row r="4" spans="1:2">
      <c r="A4" s="4" t="s">
        <v>184</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v>
      </c>
      <c r="B1" s="2" t="s">
        <v>2</v>
      </c>
      <c r="C1" s="2" t="s">
        <v>34</v>
      </c>
    </row>
    <row r="2" spans="1:3">
      <c r="A2" s="3" t="s">
        <v>35</v>
      </c>
    </row>
    <row r="3" spans="1:3">
      <c r="A3" s="4" t="s">
        <v>36</v>
      </c>
      <c r="B3" s="7" t="n">
        <v>45763</v>
      </c>
      <c r="C3" s="7" t="n">
        <v>30251</v>
      </c>
    </row>
    <row r="4" spans="1:3">
      <c r="A4" s="4" t="s">
        <v>37</v>
      </c>
      <c r="B4" s="5" t="n">
        <v>879451</v>
      </c>
      <c r="C4" s="5" t="n">
        <v>847301</v>
      </c>
    </row>
    <row r="5" spans="1:3">
      <c r="A5" s="4" t="s">
        <v>38</v>
      </c>
      <c r="B5" s="5" t="n">
        <v>166710</v>
      </c>
      <c r="C5" s="5" t="n">
        <v>168490</v>
      </c>
    </row>
    <row r="6" spans="1:3">
      <c r="A6" s="4" t="s">
        <v>39</v>
      </c>
      <c r="B6" s="5" t="n">
        <v>361779</v>
      </c>
      <c r="C6" s="5" t="n">
        <v>328721</v>
      </c>
    </row>
    <row r="7" spans="1:3">
      <c r="A7" s="4" t="s">
        <v>40</v>
      </c>
      <c r="B7" s="5" t="n">
        <v>875037</v>
      </c>
      <c r="C7" s="5" t="n">
        <v>887625</v>
      </c>
    </row>
    <row r="8" spans="1:3">
      <c r="A8" s="4" t="s">
        <v>41</v>
      </c>
      <c r="B8" s="5" t="n">
        <v>182659</v>
      </c>
      <c r="C8" s="5" t="n">
        <v>215284</v>
      </c>
    </row>
    <row r="9" spans="1:3">
      <c r="A9" s="4" t="s">
        <v>42</v>
      </c>
      <c r="B9" s="5" t="n">
        <v>2511399</v>
      </c>
      <c r="C9" s="5" t="n">
        <v>2477672</v>
      </c>
    </row>
    <row r="10" spans="1:3">
      <c r="A10" s="4" t="s">
        <v>43</v>
      </c>
      <c r="B10" s="5" t="n">
        <v>21641898</v>
      </c>
      <c r="C10" s="5" t="n">
        <v>21350510</v>
      </c>
    </row>
    <row r="11" spans="1:3">
      <c r="A11" s="3" t="s">
        <v>44</v>
      </c>
    </row>
    <row r="12" spans="1:3">
      <c r="A12" s="4" t="s">
        <v>40</v>
      </c>
      <c r="B12" s="5" t="n">
        <v>3564700</v>
      </c>
      <c r="C12" s="5" t="n">
        <v>3638688</v>
      </c>
    </row>
    <row r="13" spans="1:3">
      <c r="A13" s="4" t="s">
        <v>45</v>
      </c>
      <c r="B13" s="5" t="n">
        <v>3519401</v>
      </c>
      <c r="C13" s="5" t="n">
        <v>3519401</v>
      </c>
    </row>
    <row r="14" spans="1:3">
      <c r="A14" s="4" t="s">
        <v>46</v>
      </c>
      <c r="B14" s="5" t="n">
        <v>561585</v>
      </c>
      <c r="C14" s="5" t="n">
        <v>544642</v>
      </c>
    </row>
    <row r="15" spans="1:3">
      <c r="A15" s="4" t="s">
        <v>47</v>
      </c>
      <c r="B15" s="5" t="n">
        <v>556193</v>
      </c>
      <c r="C15" s="5" t="n">
        <v>522260</v>
      </c>
    </row>
    <row r="16" spans="1:3">
      <c r="A16" s="4" t="s">
        <v>48</v>
      </c>
      <c r="B16" s="5" t="n">
        <v>8201879</v>
      </c>
      <c r="C16" s="5" t="n">
        <v>8224991</v>
      </c>
    </row>
    <row r="17" spans="1:3">
      <c r="A17" s="4" t="s">
        <v>49</v>
      </c>
      <c r="B17" s="5" t="n">
        <v>32355176</v>
      </c>
      <c r="C17" s="5" t="n">
        <v>32053173</v>
      </c>
    </row>
    <row r="18" spans="1:3">
      <c r="A18" s="3" t="s">
        <v>50</v>
      </c>
    </row>
    <row r="19" spans="1:3">
      <c r="A19" s="4" t="s">
        <v>51</v>
      </c>
      <c r="B19" s="5" t="n">
        <v>975500</v>
      </c>
      <c r="C19" s="5" t="n">
        <v>1148500</v>
      </c>
    </row>
    <row r="20" spans="1:3">
      <c r="A20" s="4" t="s">
        <v>52</v>
      </c>
      <c r="B20" s="5" t="n">
        <v>773883</v>
      </c>
      <c r="C20" s="5" t="n">
        <v>773883</v>
      </c>
    </row>
    <row r="21" spans="1:3">
      <c r="A21" s="4" t="s">
        <v>53</v>
      </c>
      <c r="B21" s="5" t="n">
        <v>745856</v>
      </c>
      <c r="C21" s="5" t="n">
        <v>884521</v>
      </c>
    </row>
    <row r="22" spans="1:3">
      <c r="A22" s="4" t="s">
        <v>54</v>
      </c>
      <c r="B22" s="5" t="n">
        <v>199160</v>
      </c>
      <c r="C22" s="5" t="n">
        <v>146787</v>
      </c>
    </row>
    <row r="23" spans="1:3">
      <c r="A23" s="4" t="s">
        <v>55</v>
      </c>
      <c r="B23" s="5" t="n">
        <v>639366</v>
      </c>
      <c r="C23" s="5" t="n">
        <v>684914</v>
      </c>
    </row>
    <row r="24" spans="1:3">
      <c r="A24" s="4" t="s">
        <v>56</v>
      </c>
      <c r="B24" s="5" t="n">
        <v>3333765</v>
      </c>
      <c r="C24" s="5" t="n">
        <v>3638605</v>
      </c>
    </row>
    <row r="25" spans="1:3">
      <c r="A25" s="3" t="s">
        <v>57</v>
      </c>
    </row>
    <row r="26" spans="1:3">
      <c r="A26" s="4" t="s">
        <v>58</v>
      </c>
      <c r="B26" s="5" t="n">
        <v>5758603</v>
      </c>
      <c r="C26" s="5" t="n">
        <v>5607207</v>
      </c>
    </row>
    <row r="27" spans="1:3">
      <c r="A27" s="4" t="s">
        <v>54</v>
      </c>
      <c r="B27" s="5" t="n">
        <v>692989</v>
      </c>
      <c r="C27" s="5" t="n">
        <v>702255</v>
      </c>
    </row>
    <row r="28" spans="1:3">
      <c r="A28" s="4" t="s">
        <v>59</v>
      </c>
      <c r="B28" s="5" t="n">
        <v>415795</v>
      </c>
      <c r="C28" s="5" t="n">
        <v>413676</v>
      </c>
    </row>
    <row r="29" spans="1:3">
      <c r="A29" s="4" t="s">
        <v>60</v>
      </c>
      <c r="B29" s="5" t="n">
        <v>1077593</v>
      </c>
      <c r="C29" s="5" t="n">
        <v>1141514</v>
      </c>
    </row>
    <row r="30" spans="1:3">
      <c r="A30" s="4" t="s">
        <v>61</v>
      </c>
      <c r="B30" s="5" t="n">
        <v>848776</v>
      </c>
      <c r="C30" s="5" t="n">
        <v>853260</v>
      </c>
    </row>
    <row r="31" spans="1:3">
      <c r="A31" s="4" t="s">
        <v>62</v>
      </c>
      <c r="B31" s="5" t="n">
        <v>8793756</v>
      </c>
      <c r="C31" s="5" t="n">
        <v>8717912</v>
      </c>
    </row>
    <row r="32" spans="1:3">
      <c r="A32" s="3" t="s">
        <v>63</v>
      </c>
    </row>
    <row r="33" spans="1:3">
      <c r="A33" s="4" t="s">
        <v>64</v>
      </c>
      <c r="B33" s="5" t="n">
        <v>9267891</v>
      </c>
      <c r="C33" s="5" t="n">
        <v>8829354</v>
      </c>
    </row>
    <row r="34" spans="1:3">
      <c r="A34" s="4" t="s">
        <v>65</v>
      </c>
      <c r="B34" s="5" t="n">
        <v>155568</v>
      </c>
      <c r="C34" s="5" t="n">
        <v>155568</v>
      </c>
    </row>
    <row r="35" spans="1:3">
      <c r="A35" s="3" t="s">
        <v>66</v>
      </c>
    </row>
    <row r="36" spans="1:3">
      <c r="A36" s="4" t="s">
        <v>67</v>
      </c>
      <c r="B36" s="5" t="n">
        <v>1669392</v>
      </c>
      <c r="C36" s="5" t="n">
        <v>1669392</v>
      </c>
    </row>
    <row r="37" spans="1:3">
      <c r="A37" s="4" t="s">
        <v>68</v>
      </c>
      <c r="B37" s="5" t="n">
        <v>6230608</v>
      </c>
      <c r="C37" s="5" t="n">
        <v>6250224</v>
      </c>
    </row>
    <row r="38" spans="1:3">
      <c r="A38" s="4" t="s">
        <v>69</v>
      </c>
      <c r="B38" s="5" t="n">
        <v>3284108</v>
      </c>
      <c r="C38" s="5" t="n">
        <v>3175171</v>
      </c>
    </row>
    <row r="39" spans="1:3">
      <c r="A39" s="4" t="s">
        <v>70</v>
      </c>
      <c r="B39" s="5" t="n">
        <v>-62141</v>
      </c>
      <c r="C39" s="5" t="n">
        <v>-65282</v>
      </c>
    </row>
    <row r="40" spans="1:3">
      <c r="A40" s="4" t="s">
        <v>71</v>
      </c>
      <c r="B40" s="5" t="n">
        <v>-317771</v>
      </c>
      <c r="C40" s="5" t="n">
        <v>-317771</v>
      </c>
    </row>
    <row r="41" spans="1:3">
      <c r="A41" s="4" t="s">
        <v>72</v>
      </c>
      <c r="B41" s="5" t="n">
        <v>10804196</v>
      </c>
      <c r="C41" s="5" t="n">
        <v>10711734</v>
      </c>
    </row>
    <row r="42" spans="1:3">
      <c r="A42" s="4" t="s">
        <v>73</v>
      </c>
      <c r="B42" s="5" t="n">
        <v>20227655</v>
      </c>
      <c r="C42" s="5" t="n">
        <v>19696656</v>
      </c>
    </row>
    <row r="43" spans="1:3">
      <c r="A43" s="4" t="s">
        <v>74</v>
      </c>
      <c r="B43" s="5" t="n">
        <v>32355176</v>
      </c>
      <c r="C43" s="5" t="n">
        <v>32053173</v>
      </c>
    </row>
    <row r="44" spans="1:3">
      <c r="A44" s="4" t="s">
        <v>24</v>
      </c>
    </row>
    <row r="45" spans="1:3">
      <c r="A45" s="3" t="s">
        <v>35</v>
      </c>
    </row>
    <row r="46" spans="1:3">
      <c r="A46" s="4" t="s">
        <v>36</v>
      </c>
      <c r="B46" s="5" t="n">
        <v>15315</v>
      </c>
      <c r="C46" s="5" t="n">
        <v>6579</v>
      </c>
    </row>
    <row r="47" spans="1:3">
      <c r="A47" s="4" t="s">
        <v>37</v>
      </c>
      <c r="B47" s="5" t="n">
        <v>349714</v>
      </c>
      <c r="C47" s="5" t="n">
        <v>359132</v>
      </c>
    </row>
    <row r="48" spans="1:3">
      <c r="A48" s="4" t="s">
        <v>75</v>
      </c>
      <c r="B48" s="5" t="n">
        <v>17184</v>
      </c>
      <c r="C48" s="5" t="n">
        <v>16851</v>
      </c>
    </row>
    <row r="49" spans="1:3">
      <c r="A49" s="4" t="s">
        <v>38</v>
      </c>
      <c r="B49" s="5" t="n">
        <v>51069</v>
      </c>
      <c r="C49" s="5" t="n">
        <v>50373</v>
      </c>
    </row>
    <row r="50" spans="1:3">
      <c r="A50" s="4" t="s">
        <v>76</v>
      </c>
      <c r="B50" s="5" t="n">
        <v>56432</v>
      </c>
      <c r="C50" s="5" t="n">
        <v>52050</v>
      </c>
    </row>
    <row r="51" spans="1:3">
      <c r="A51" s="4" t="s">
        <v>40</v>
      </c>
      <c r="B51" s="5" t="n">
        <v>370083</v>
      </c>
      <c r="C51" s="5" t="n">
        <v>335526</v>
      </c>
    </row>
    <row r="52" spans="1:3">
      <c r="A52" s="4" t="s">
        <v>41</v>
      </c>
      <c r="B52" s="5" t="n">
        <v>52406</v>
      </c>
      <c r="C52" s="5" t="n">
        <v>52670</v>
      </c>
    </row>
    <row r="53" spans="1:3">
      <c r="A53" s="4" t="s">
        <v>42</v>
      </c>
      <c r="B53" s="5" t="n">
        <v>912203</v>
      </c>
      <c r="C53" s="5" t="n">
        <v>873181</v>
      </c>
    </row>
    <row r="54" spans="1:3">
      <c r="A54" s="4" t="s">
        <v>43</v>
      </c>
      <c r="B54" s="5" t="n">
        <v>7754894</v>
      </c>
      <c r="C54" s="5" t="n">
        <v>7632392</v>
      </c>
    </row>
    <row r="55" spans="1:3">
      <c r="A55" s="3" t="s">
        <v>44</v>
      </c>
    </row>
    <row r="56" spans="1:3">
      <c r="A56" s="4" t="s">
        <v>40</v>
      </c>
      <c r="B56" s="5" t="n">
        <v>1367486</v>
      </c>
      <c r="C56" s="5" t="n">
        <v>1391564</v>
      </c>
    </row>
    <row r="57" spans="1:3">
      <c r="A57" s="4" t="s">
        <v>47</v>
      </c>
      <c r="B57" s="5" t="n">
        <v>140157</v>
      </c>
      <c r="C57" s="5" t="n">
        <v>137907</v>
      </c>
    </row>
    <row r="58" spans="1:3">
      <c r="A58" s="4" t="s">
        <v>48</v>
      </c>
      <c r="B58" s="5" t="n">
        <v>1507643</v>
      </c>
      <c r="C58" s="5" t="n">
        <v>1529471</v>
      </c>
    </row>
    <row r="59" spans="1:3">
      <c r="A59" s="4" t="s">
        <v>49</v>
      </c>
      <c r="B59" s="5" t="n">
        <v>10174740</v>
      </c>
      <c r="C59" s="5" t="n">
        <v>10035044</v>
      </c>
    </row>
    <row r="60" spans="1:3">
      <c r="A60" s="3" t="s">
        <v>50</v>
      </c>
    </row>
    <row r="61" spans="1:3">
      <c r="A61" s="4" t="s">
        <v>77</v>
      </c>
      <c r="B61" s="5" t="n">
        <v>3400</v>
      </c>
      <c r="C61" s="5" t="n">
        <v>80100</v>
      </c>
    </row>
    <row r="62" spans="1:3">
      <c r="A62" s="4" t="s">
        <v>52</v>
      </c>
      <c r="B62" s="5" t="n">
        <v>100000</v>
      </c>
      <c r="C62" s="5" t="n">
        <v>250000</v>
      </c>
    </row>
    <row r="63" spans="1:3">
      <c r="A63" s="4" t="s">
        <v>53</v>
      </c>
      <c r="B63" s="5" t="n">
        <v>281414</v>
      </c>
      <c r="C63" s="5" t="n">
        <v>289532</v>
      </c>
    </row>
    <row r="64" spans="1:3">
      <c r="A64" s="4" t="s">
        <v>78</v>
      </c>
      <c r="B64" s="5" t="n">
        <v>67250</v>
      </c>
      <c r="C64" s="5" t="n">
        <v>88075</v>
      </c>
    </row>
    <row r="65" spans="1:3">
      <c r="A65" s="4" t="s">
        <v>79</v>
      </c>
      <c r="B65" s="5" t="n">
        <v>51885</v>
      </c>
      <c r="C65" s="5" t="n">
        <v>55520</v>
      </c>
    </row>
    <row r="66" spans="1:3">
      <c r="A66" s="4" t="s">
        <v>54</v>
      </c>
      <c r="B66" s="5" t="n">
        <v>58946</v>
      </c>
      <c r="C66" s="5" t="n">
        <v>47055</v>
      </c>
    </row>
    <row r="67" spans="1:3">
      <c r="A67" s="4" t="s">
        <v>59</v>
      </c>
      <c r="B67" s="5" t="n">
        <v>70739</v>
      </c>
      <c r="C67" s="5" t="n">
        <v>77765</v>
      </c>
    </row>
    <row r="68" spans="1:3">
      <c r="A68" s="4" t="s">
        <v>55</v>
      </c>
      <c r="B68" s="5" t="n">
        <v>127869</v>
      </c>
      <c r="C68" s="5" t="n">
        <v>120399</v>
      </c>
    </row>
    <row r="69" spans="1:3">
      <c r="A69" s="4" t="s">
        <v>56</v>
      </c>
      <c r="B69" s="5" t="n">
        <v>761503</v>
      </c>
      <c r="C69" s="5" t="n">
        <v>1008446</v>
      </c>
    </row>
    <row r="70" spans="1:3">
      <c r="A70" s="3" t="s">
        <v>57</v>
      </c>
    </row>
    <row r="71" spans="1:3">
      <c r="A71" s="4" t="s">
        <v>58</v>
      </c>
      <c r="B71" s="5" t="n">
        <v>2037638</v>
      </c>
      <c r="C71" s="5" t="n">
        <v>1987661</v>
      </c>
    </row>
    <row r="72" spans="1:3">
      <c r="A72" s="4" t="s">
        <v>54</v>
      </c>
      <c r="B72" s="5" t="n">
        <v>101241</v>
      </c>
      <c r="C72" s="5" t="n">
        <v>100138</v>
      </c>
    </row>
    <row r="73" spans="1:3">
      <c r="A73" s="4" t="s">
        <v>59</v>
      </c>
      <c r="B73" s="5" t="n">
        <v>415187</v>
      </c>
      <c r="C73" s="5" t="n">
        <v>412750</v>
      </c>
    </row>
    <row r="74" spans="1:3">
      <c r="A74" s="4" t="s">
        <v>60</v>
      </c>
      <c r="B74" s="5" t="n">
        <v>296105</v>
      </c>
      <c r="C74" s="5" t="n">
        <v>300208</v>
      </c>
    </row>
    <row r="75" spans="1:3">
      <c r="A75" s="4" t="s">
        <v>61</v>
      </c>
      <c r="B75" s="5" t="n">
        <v>123931</v>
      </c>
      <c r="C75" s="5" t="n">
        <v>123244</v>
      </c>
    </row>
    <row r="76" spans="1:3">
      <c r="A76" s="4" t="s">
        <v>62</v>
      </c>
      <c r="B76" s="5" t="n">
        <v>2974102</v>
      </c>
      <c r="C76" s="5" t="n">
        <v>2924001</v>
      </c>
    </row>
    <row r="77" spans="1:3">
      <c r="A77" s="3" t="s">
        <v>63</v>
      </c>
    </row>
    <row r="78" spans="1:3">
      <c r="A78" s="4" t="s">
        <v>64</v>
      </c>
      <c r="B78" s="5" t="n">
        <v>2813151</v>
      </c>
      <c r="C78" s="5" t="n">
        <v>2516010</v>
      </c>
    </row>
    <row r="79" spans="1:3">
      <c r="A79" s="4" t="s">
        <v>65</v>
      </c>
      <c r="B79" s="5" t="n">
        <v>116200</v>
      </c>
      <c r="C79" s="5" t="n">
        <v>116200</v>
      </c>
    </row>
    <row r="80" spans="1:3">
      <c r="A80" s="3" t="s">
        <v>66</v>
      </c>
    </row>
    <row r="81" spans="1:3">
      <c r="A81" s="4" t="s">
        <v>67</v>
      </c>
      <c r="B81" s="5" t="n">
        <v>60352</v>
      </c>
      <c r="C81" s="5" t="n">
        <v>60352</v>
      </c>
    </row>
    <row r="82" spans="1:3">
      <c r="A82" s="4" t="s">
        <v>68</v>
      </c>
      <c r="B82" s="5" t="n">
        <v>2110726</v>
      </c>
      <c r="C82" s="5" t="n">
        <v>2110714</v>
      </c>
    </row>
    <row r="83" spans="1:3">
      <c r="A83" s="4" t="s">
        <v>69</v>
      </c>
      <c r="B83" s="5" t="n">
        <v>1338592</v>
      </c>
      <c r="C83" s="5" t="n">
        <v>1299374</v>
      </c>
    </row>
    <row r="84" spans="1:3">
      <c r="A84" s="4" t="s">
        <v>70</v>
      </c>
      <c r="B84" s="5" t="n">
        <v>114</v>
      </c>
      <c r="C84" s="5" t="n">
        <v>-53</v>
      </c>
    </row>
    <row r="85" spans="1:3">
      <c r="A85" s="4" t="s">
        <v>72</v>
      </c>
      <c r="B85" s="5" t="n">
        <v>3509784</v>
      </c>
      <c r="C85" s="5" t="n">
        <v>3470387</v>
      </c>
    </row>
    <row r="86" spans="1:3">
      <c r="A86" s="4" t="s">
        <v>73</v>
      </c>
      <c r="B86" s="5" t="n">
        <v>6439135</v>
      </c>
      <c r="C86" s="5" t="n">
        <v>6102597</v>
      </c>
    </row>
    <row r="87" spans="1:3">
      <c r="A87" s="4" t="s">
        <v>74</v>
      </c>
      <c r="B87" s="5" t="n">
        <v>10174740</v>
      </c>
      <c r="C87" s="5" t="n">
        <v>10035044</v>
      </c>
    </row>
    <row r="88" spans="1:3">
      <c r="A88" s="4" t="s">
        <v>31</v>
      </c>
    </row>
    <row r="89" spans="1:3">
      <c r="A89" s="3" t="s">
        <v>35</v>
      </c>
    </row>
    <row r="90" spans="1:3">
      <c r="A90" s="4" t="s">
        <v>36</v>
      </c>
      <c r="B90" s="5" t="n">
        <v>2448</v>
      </c>
      <c r="C90" s="5" t="n">
        <v>3494</v>
      </c>
    </row>
    <row r="91" spans="1:3">
      <c r="A91" s="4" t="s">
        <v>37</v>
      </c>
      <c r="B91" s="5" t="n">
        <v>264337</v>
      </c>
      <c r="C91" s="5" t="n">
        <v>257557</v>
      </c>
    </row>
    <row r="92" spans="1:3">
      <c r="A92" s="4" t="s">
        <v>75</v>
      </c>
      <c r="B92" s="5" t="n">
        <v>4565</v>
      </c>
      <c r="C92" s="5" t="n">
        <v>8581</v>
      </c>
    </row>
    <row r="93" spans="1:3">
      <c r="A93" s="4" t="s">
        <v>38</v>
      </c>
      <c r="B93" s="5" t="n">
        <v>28393</v>
      </c>
      <c r="C93" s="5" t="n">
        <v>31632</v>
      </c>
    </row>
    <row r="94" spans="1:3">
      <c r="A94" s="4" t="s">
        <v>80</v>
      </c>
      <c r="B94" s="5" t="n">
        <v>2884</v>
      </c>
      <c r="C94" s="5" t="n">
        <v>39738</v>
      </c>
    </row>
    <row r="95" spans="1:3">
      <c r="A95" s="4" t="s">
        <v>39</v>
      </c>
      <c r="B95" s="5" t="n">
        <v>94338</v>
      </c>
      <c r="C95" s="5" t="n">
        <v>62288</v>
      </c>
    </row>
    <row r="96" spans="1:3">
      <c r="A96" s="4" t="s">
        <v>40</v>
      </c>
      <c r="B96" s="5" t="n">
        <v>276476</v>
      </c>
      <c r="C96" s="5" t="n">
        <v>289400</v>
      </c>
    </row>
    <row r="97" spans="1:3">
      <c r="A97" s="4" t="s">
        <v>41</v>
      </c>
      <c r="B97" s="5" t="n">
        <v>17109</v>
      </c>
      <c r="C97" s="5" t="n">
        <v>14906</v>
      </c>
    </row>
    <row r="98" spans="1:3">
      <c r="A98" s="4" t="s">
        <v>42</v>
      </c>
      <c r="B98" s="5" t="n">
        <v>690550</v>
      </c>
      <c r="C98" s="5" t="n">
        <v>707596</v>
      </c>
    </row>
    <row r="99" spans="1:3">
      <c r="A99" s="4" t="s">
        <v>43</v>
      </c>
      <c r="B99" s="5" t="n">
        <v>6108944</v>
      </c>
      <c r="C99" s="5" t="n">
        <v>6051835</v>
      </c>
    </row>
    <row r="100" spans="1:3">
      <c r="A100" s="3" t="s">
        <v>44</v>
      </c>
    </row>
    <row r="101" spans="1:3">
      <c r="A101" s="4" t="s">
        <v>40</v>
      </c>
      <c r="B101" s="5" t="n">
        <v>1051090</v>
      </c>
      <c r="C101" s="5" t="n">
        <v>1057746</v>
      </c>
    </row>
    <row r="102" spans="1:3">
      <c r="A102" s="4" t="s">
        <v>81</v>
      </c>
      <c r="B102" s="5" t="n">
        <v>100609</v>
      </c>
      <c r="C102" s="5" t="n">
        <v>95073</v>
      </c>
    </row>
    <row r="103" spans="1:3">
      <c r="A103" s="4" t="s">
        <v>47</v>
      </c>
      <c r="B103" s="5" t="n">
        <v>63371</v>
      </c>
      <c r="C103" s="5" t="n">
        <v>60572</v>
      </c>
    </row>
    <row r="104" spans="1:3">
      <c r="A104" s="4" t="s">
        <v>48</v>
      </c>
      <c r="B104" s="5" t="n">
        <v>1215070</v>
      </c>
      <c r="C104" s="5" t="n">
        <v>1213391</v>
      </c>
    </row>
    <row r="105" spans="1:3">
      <c r="A105" s="4" t="s">
        <v>49</v>
      </c>
      <c r="B105" s="5" t="n">
        <v>8014564</v>
      </c>
      <c r="C105" s="5" t="n">
        <v>7972822</v>
      </c>
    </row>
    <row r="106" spans="1:3">
      <c r="A106" s="3" t="s">
        <v>50</v>
      </c>
    </row>
    <row r="107" spans="1:3">
      <c r="A107" s="4" t="s">
        <v>51</v>
      </c>
      <c r="B107" s="5" t="n">
        <v>174500</v>
      </c>
      <c r="C107" s="5" t="n">
        <v>126500</v>
      </c>
    </row>
    <row r="108" spans="1:3">
      <c r="A108" s="4" t="s">
        <v>52</v>
      </c>
      <c r="B108" s="5" t="n">
        <v>400000</v>
      </c>
      <c r="C108" s="5" t="n">
        <v>400000</v>
      </c>
    </row>
    <row r="109" spans="1:3">
      <c r="A109" s="4" t="s">
        <v>53</v>
      </c>
      <c r="B109" s="5" t="n">
        <v>177110</v>
      </c>
      <c r="C109" s="5" t="n">
        <v>232599</v>
      </c>
    </row>
    <row r="110" spans="1:3">
      <c r="A110" s="4" t="s">
        <v>78</v>
      </c>
      <c r="B110" s="5" t="n">
        <v>96924</v>
      </c>
      <c r="C110" s="5" t="n">
        <v>91532</v>
      </c>
    </row>
    <row r="111" spans="1:3">
      <c r="A111" s="4" t="s">
        <v>79</v>
      </c>
      <c r="B111" s="5" t="n">
        <v>60650</v>
      </c>
      <c r="C111" s="5" t="n">
        <v>55863</v>
      </c>
    </row>
    <row r="112" spans="1:3">
      <c r="A112" s="4" t="s">
        <v>82</v>
      </c>
      <c r="B112" s="5" t="n">
        <v>94800</v>
      </c>
      <c r="C112" s="5" t="n">
        <v>75571</v>
      </c>
    </row>
    <row r="113" spans="1:3">
      <c r="A113" s="4" t="s">
        <v>54</v>
      </c>
      <c r="B113" s="5" t="n">
        <v>62154</v>
      </c>
      <c r="C113" s="5" t="n">
        <v>63653</v>
      </c>
    </row>
    <row r="114" spans="1:3">
      <c r="A114" s="4" t="s">
        <v>55</v>
      </c>
      <c r="B114" s="5" t="n">
        <v>54166</v>
      </c>
      <c r="C114" s="5" t="n">
        <v>71122</v>
      </c>
    </row>
    <row r="115" spans="1:3">
      <c r="A115" s="4" t="s">
        <v>56</v>
      </c>
      <c r="B115" s="5" t="n">
        <v>1120304</v>
      </c>
      <c r="C115" s="5" t="n">
        <v>1116840</v>
      </c>
    </row>
    <row r="116" spans="1:3">
      <c r="A116" s="3" t="s">
        <v>57</v>
      </c>
    </row>
    <row r="117" spans="1:3">
      <c r="A117" s="4" t="s">
        <v>58</v>
      </c>
      <c r="B117" s="5" t="n">
        <v>1866259</v>
      </c>
      <c r="C117" s="5" t="n">
        <v>1836292</v>
      </c>
    </row>
    <row r="118" spans="1:3">
      <c r="A118" s="4" t="s">
        <v>54</v>
      </c>
      <c r="B118" s="5" t="n">
        <v>390458</v>
      </c>
      <c r="C118" s="5" t="n">
        <v>391823</v>
      </c>
    </row>
    <row r="119" spans="1:3">
      <c r="A119" s="4" t="s">
        <v>60</v>
      </c>
      <c r="B119" s="5" t="n">
        <v>99491</v>
      </c>
      <c r="C119" s="5" t="n">
        <v>111827</v>
      </c>
    </row>
    <row r="120" spans="1:3">
      <c r="A120" s="4" t="s">
        <v>61</v>
      </c>
      <c r="B120" s="5" t="n">
        <v>125640</v>
      </c>
      <c r="C120" s="5" t="n">
        <v>123194</v>
      </c>
    </row>
    <row r="121" spans="1:3">
      <c r="A121" s="4" t="s">
        <v>62</v>
      </c>
      <c r="B121" s="5" t="n">
        <v>2481848</v>
      </c>
      <c r="C121" s="5" t="n">
        <v>2463136</v>
      </c>
    </row>
    <row r="122" spans="1:3">
      <c r="A122" s="3" t="s">
        <v>63</v>
      </c>
    </row>
    <row r="123" spans="1:3">
      <c r="A123" s="4" t="s">
        <v>64</v>
      </c>
      <c r="B123" s="5" t="n">
        <v>1678514</v>
      </c>
      <c r="C123" s="5" t="n">
        <v>1678116</v>
      </c>
    </row>
    <row r="124" spans="1:3">
      <c r="A124" s="4" t="s">
        <v>65</v>
      </c>
      <c r="B124" s="5" t="n">
        <v>43000</v>
      </c>
      <c r="C124" s="5" t="n">
        <v>43000</v>
      </c>
    </row>
    <row r="125" spans="1:3">
      <c r="A125" s="3" t="s">
        <v>66</v>
      </c>
    </row>
    <row r="126" spans="1:3">
      <c r="A126" s="4" t="s">
        <v>67</v>
      </c>
      <c r="B126" s="5" t="n">
        <v>0</v>
      </c>
      <c r="C126" s="5" t="n">
        <v>0</v>
      </c>
    </row>
    <row r="127" spans="1:3">
      <c r="A127" s="4" t="s">
        <v>68</v>
      </c>
      <c r="B127" s="5" t="n">
        <v>1045378</v>
      </c>
      <c r="C127" s="5" t="n">
        <v>1045378</v>
      </c>
    </row>
    <row r="128" spans="1:3">
      <c r="A128" s="4" t="s">
        <v>69</v>
      </c>
      <c r="B128" s="5" t="n">
        <v>1645156</v>
      </c>
      <c r="C128" s="5" t="n">
        <v>1625984</v>
      </c>
    </row>
    <row r="129" spans="1:3">
      <c r="A129" s="4" t="s">
        <v>70</v>
      </c>
      <c r="B129" s="5" t="n">
        <v>364</v>
      </c>
      <c r="C129" s="5" t="n">
        <v>368</v>
      </c>
    </row>
    <row r="130" spans="1:3">
      <c r="A130" s="4" t="s">
        <v>72</v>
      </c>
      <c r="B130" s="5" t="n">
        <v>2690898</v>
      </c>
      <c r="C130" s="5" t="n">
        <v>2671730</v>
      </c>
    </row>
    <row r="131" spans="1:3">
      <c r="A131" s="4" t="s">
        <v>73</v>
      </c>
      <c r="B131" s="5" t="n">
        <v>4412412</v>
      </c>
      <c r="C131" s="5" t="n">
        <v>4392846</v>
      </c>
    </row>
    <row r="132" spans="1:3">
      <c r="A132" s="4" t="s">
        <v>74</v>
      </c>
      <c r="B132" s="5" t="n">
        <v>8014564</v>
      </c>
      <c r="C132" s="5" t="n">
        <v>7972822</v>
      </c>
    </row>
    <row r="133" spans="1:3">
      <c r="A133" s="4" t="s">
        <v>27</v>
      </c>
    </row>
    <row r="134" spans="1:3">
      <c r="A134" s="3" t="s">
        <v>35</v>
      </c>
    </row>
    <row r="135" spans="1:3">
      <c r="A135" s="4" t="s">
        <v>36</v>
      </c>
      <c r="B135" s="5" t="n">
        <v>7743</v>
      </c>
      <c r="C135" s="5" t="n">
        <v>4646</v>
      </c>
    </row>
    <row r="136" spans="1:3">
      <c r="A136" s="4" t="s">
        <v>37</v>
      </c>
      <c r="B136" s="5" t="n">
        <v>81899</v>
      </c>
      <c r="C136" s="5" t="n">
        <v>84450</v>
      </c>
    </row>
    <row r="137" spans="1:3">
      <c r="A137" s="4" t="s">
        <v>75</v>
      </c>
      <c r="B137" s="5" t="n">
        <v>2098</v>
      </c>
      <c r="C137" s="5" t="n">
        <v>4185</v>
      </c>
    </row>
    <row r="138" spans="1:3">
      <c r="A138" s="4" t="s">
        <v>38</v>
      </c>
      <c r="B138" s="5" t="n">
        <v>42784</v>
      </c>
      <c r="C138" s="5" t="n">
        <v>41004</v>
      </c>
    </row>
    <row r="139" spans="1:3">
      <c r="A139" s="4" t="s">
        <v>39</v>
      </c>
      <c r="B139" s="5" t="n">
        <v>165725</v>
      </c>
      <c r="C139" s="5" t="n">
        <v>162354</v>
      </c>
    </row>
    <row r="140" spans="1:3">
      <c r="A140" s="4" t="s">
        <v>40</v>
      </c>
      <c r="B140" s="5" t="n">
        <v>111274</v>
      </c>
      <c r="C140" s="5" t="n">
        <v>117240</v>
      </c>
    </row>
    <row r="141" spans="1:3">
      <c r="A141" s="4" t="s">
        <v>41</v>
      </c>
      <c r="B141" s="5" t="n">
        <v>9423</v>
      </c>
      <c r="C141" s="5" t="n">
        <v>28908</v>
      </c>
    </row>
    <row r="142" spans="1:3">
      <c r="A142" s="4" t="s">
        <v>42</v>
      </c>
      <c r="B142" s="5" t="n">
        <v>420946</v>
      </c>
      <c r="C142" s="5" t="n">
        <v>442787</v>
      </c>
    </row>
    <row r="143" spans="1:3">
      <c r="A143" s="4" t="s">
        <v>43</v>
      </c>
      <c r="B143" s="5" t="n">
        <v>3076608</v>
      </c>
      <c r="C143" s="5" t="n">
        <v>3039313</v>
      </c>
    </row>
    <row r="144" spans="1:3">
      <c r="A144" s="3" t="s">
        <v>44</v>
      </c>
    </row>
    <row r="145" spans="1:3">
      <c r="A145" s="4" t="s">
        <v>40</v>
      </c>
      <c r="B145" s="5" t="n">
        <v>243643</v>
      </c>
      <c r="C145" s="5" t="n">
        <v>245525</v>
      </c>
    </row>
    <row r="146" spans="1:3">
      <c r="A146" s="4" t="s">
        <v>47</v>
      </c>
      <c r="B146" s="5" t="n">
        <v>42797</v>
      </c>
      <c r="C146" s="5" t="n">
        <v>37720</v>
      </c>
    </row>
    <row r="147" spans="1:3">
      <c r="A147" s="4" t="s">
        <v>48</v>
      </c>
      <c r="B147" s="5" t="n">
        <v>286440</v>
      </c>
      <c r="C147" s="5" t="n">
        <v>283245</v>
      </c>
    </row>
    <row r="148" spans="1:3">
      <c r="A148" s="4" t="s">
        <v>49</v>
      </c>
      <c r="B148" s="5" t="n">
        <v>3783994</v>
      </c>
      <c r="C148" s="5" t="n">
        <v>3765345</v>
      </c>
    </row>
    <row r="149" spans="1:3">
      <c r="A149" s="3" t="s">
        <v>50</v>
      </c>
    </row>
    <row r="150" spans="1:3">
      <c r="A150" s="4" t="s">
        <v>77</v>
      </c>
      <c r="B150" s="5" t="n">
        <v>144900</v>
      </c>
      <c r="C150" s="5" t="n">
        <v>160900</v>
      </c>
    </row>
    <row r="151" spans="1:3">
      <c r="A151" s="4" t="s">
        <v>52</v>
      </c>
      <c r="B151" s="5" t="n">
        <v>70000</v>
      </c>
      <c r="C151" s="5" t="n">
        <v>70000</v>
      </c>
    </row>
    <row r="152" spans="1:3">
      <c r="A152" s="4" t="s">
        <v>53</v>
      </c>
      <c r="B152" s="5" t="n">
        <v>70710</v>
      </c>
      <c r="C152" s="5" t="n">
        <v>85716</v>
      </c>
    </row>
    <row r="153" spans="1:3">
      <c r="A153" s="4" t="s">
        <v>78</v>
      </c>
      <c r="B153" s="5" t="n">
        <v>40463</v>
      </c>
      <c r="C153" s="5" t="n">
        <v>29154</v>
      </c>
    </row>
    <row r="154" spans="1:3">
      <c r="A154" s="4" t="s">
        <v>54</v>
      </c>
      <c r="B154" s="5" t="n">
        <v>17224</v>
      </c>
      <c r="C154" s="5" t="n">
        <v>12659</v>
      </c>
    </row>
    <row r="155" spans="1:3">
      <c r="A155" s="4" t="s">
        <v>55</v>
      </c>
      <c r="B155" s="5" t="n">
        <v>52771</v>
      </c>
      <c r="C155" s="5" t="n">
        <v>43253</v>
      </c>
    </row>
    <row r="156" spans="1:3">
      <c r="A156" s="4" t="s">
        <v>56</v>
      </c>
      <c r="B156" s="5" t="n">
        <v>396068</v>
      </c>
      <c r="C156" s="5" t="n">
        <v>401682</v>
      </c>
    </row>
    <row r="157" spans="1:3">
      <c r="A157" s="3" t="s">
        <v>57</v>
      </c>
    </row>
    <row r="158" spans="1:3">
      <c r="A158" s="4" t="s">
        <v>58</v>
      </c>
      <c r="B158" s="5" t="n">
        <v>796118</v>
      </c>
      <c r="C158" s="5" t="n">
        <v>785385</v>
      </c>
    </row>
    <row r="159" spans="1:3">
      <c r="A159" s="4" t="s">
        <v>54</v>
      </c>
      <c r="B159" s="5" t="n">
        <v>45600</v>
      </c>
      <c r="C159" s="5" t="n">
        <v>44779</v>
      </c>
    </row>
    <row r="160" spans="1:3">
      <c r="A160" s="4" t="s">
        <v>60</v>
      </c>
      <c r="B160" s="5" t="n">
        <v>91911</v>
      </c>
      <c r="C160" s="5" t="n">
        <v>94652</v>
      </c>
    </row>
    <row r="161" spans="1:3">
      <c r="A161" s="4" t="s">
        <v>61</v>
      </c>
      <c r="B161" s="5" t="n">
        <v>48435</v>
      </c>
      <c r="C161" s="5" t="n">
        <v>49442</v>
      </c>
    </row>
    <row r="162" spans="1:3">
      <c r="A162" s="4" t="s">
        <v>62</v>
      </c>
      <c r="B162" s="5" t="n">
        <v>982064</v>
      </c>
      <c r="C162" s="5" t="n">
        <v>974258</v>
      </c>
    </row>
    <row r="163" spans="1:3">
      <c r="A163" s="3" t="s">
        <v>63</v>
      </c>
    </row>
    <row r="164" spans="1:3">
      <c r="A164" s="4" t="s">
        <v>64</v>
      </c>
      <c r="B164" s="5" t="n">
        <v>1002305</v>
      </c>
      <c r="C164" s="5" t="n">
        <v>1002048</v>
      </c>
    </row>
    <row r="165" spans="1:3">
      <c r="A165" s="3" t="s">
        <v>66</v>
      </c>
    </row>
    <row r="166" spans="1:3">
      <c r="A166" s="4" t="s">
        <v>67</v>
      </c>
      <c r="B166" s="5" t="n">
        <v>0</v>
      </c>
      <c r="C166" s="5" t="n">
        <v>0</v>
      </c>
    </row>
    <row r="167" spans="1:3">
      <c r="A167" s="4" t="s">
        <v>68</v>
      </c>
      <c r="B167" s="5" t="n">
        <v>843134</v>
      </c>
      <c r="C167" s="5" t="n">
        <v>843134</v>
      </c>
    </row>
    <row r="168" spans="1:3">
      <c r="A168" s="4" t="s">
        <v>69</v>
      </c>
      <c r="B168" s="5" t="n">
        <v>565098</v>
      </c>
      <c r="C168" s="5" t="n">
        <v>549286</v>
      </c>
    </row>
    <row r="169" spans="1:3">
      <c r="A169" s="4" t="s">
        <v>70</v>
      </c>
      <c r="B169" s="5" t="n">
        <v>-4675</v>
      </c>
      <c r="C169" s="5" t="n">
        <v>-5063</v>
      </c>
    </row>
    <row r="170" spans="1:3">
      <c r="A170" s="4" t="s">
        <v>72</v>
      </c>
      <c r="B170" s="5" t="n">
        <v>1403557</v>
      </c>
      <c r="C170" s="5" t="n">
        <v>1387357</v>
      </c>
    </row>
    <row r="171" spans="1:3">
      <c r="A171" s="4" t="s">
        <v>73</v>
      </c>
      <c r="B171" s="5" t="n">
        <v>2405862</v>
      </c>
      <c r="C171" s="5" t="n">
        <v>2389405</v>
      </c>
    </row>
    <row r="172" spans="1:3">
      <c r="A172" s="4" t="s">
        <v>74</v>
      </c>
      <c r="B172" s="5" t="n">
        <v>3783994</v>
      </c>
      <c r="C172" s="5" t="n">
        <v>3765345</v>
      </c>
    </row>
    <row r="173" spans="1:3">
      <c r="A173" s="4" t="s">
        <v>29</v>
      </c>
    </row>
    <row r="174" spans="1:3">
      <c r="A174" s="3" t="s">
        <v>35</v>
      </c>
    </row>
    <row r="175" spans="1:3">
      <c r="A175" s="4" t="s">
        <v>36</v>
      </c>
      <c r="B175" s="5" t="n">
        <v>769</v>
      </c>
      <c r="C175" s="5" t="n">
        <v>0</v>
      </c>
    </row>
    <row r="176" spans="1:3">
      <c r="A176" s="4" t="s">
        <v>37</v>
      </c>
      <c r="B176" s="5" t="n">
        <v>57340</v>
      </c>
      <c r="C176" s="5" t="n">
        <v>54940</v>
      </c>
    </row>
    <row r="177" spans="1:3">
      <c r="A177" s="4" t="s">
        <v>75</v>
      </c>
      <c r="B177" s="5" t="n">
        <v>16588</v>
      </c>
      <c r="C177" s="5" t="n">
        <v>14425</v>
      </c>
    </row>
    <row r="178" spans="1:3">
      <c r="A178" s="4" t="s">
        <v>38</v>
      </c>
      <c r="B178" s="5" t="n">
        <v>16850</v>
      </c>
      <c r="C178" s="5" t="n">
        <v>15329</v>
      </c>
    </row>
    <row r="179" spans="1:3">
      <c r="A179" s="4" t="s">
        <v>39</v>
      </c>
      <c r="B179" s="5" t="n">
        <v>9911</v>
      </c>
      <c r="C179" s="5" t="n">
        <v>8618</v>
      </c>
    </row>
    <row r="180" spans="1:3">
      <c r="A180" s="4" t="s">
        <v>40</v>
      </c>
      <c r="B180" s="5" t="n">
        <v>66033</v>
      </c>
      <c r="C180" s="5" t="n">
        <v>64123</v>
      </c>
    </row>
    <row r="181" spans="1:3">
      <c r="A181" s="4" t="s">
        <v>41</v>
      </c>
      <c r="B181" s="5" t="n">
        <v>3365</v>
      </c>
      <c r="C181" s="5" t="n">
        <v>2595</v>
      </c>
    </row>
    <row r="182" spans="1:3">
      <c r="A182" s="4" t="s">
        <v>42</v>
      </c>
      <c r="B182" s="5" t="n">
        <v>170856</v>
      </c>
      <c r="C182" s="5" t="n">
        <v>160030</v>
      </c>
    </row>
    <row r="183" spans="1:3">
      <c r="A183" s="4" t="s">
        <v>43</v>
      </c>
      <c r="B183" s="5" t="n">
        <v>1694818</v>
      </c>
      <c r="C183" s="5" t="n">
        <v>1678262</v>
      </c>
    </row>
    <row r="184" spans="1:3">
      <c r="A184" s="3" t="s">
        <v>44</v>
      </c>
    </row>
    <row r="185" spans="1:3">
      <c r="A185" s="4" t="s">
        <v>40</v>
      </c>
      <c r="B185" s="5" t="n">
        <v>123317</v>
      </c>
      <c r="C185" s="5" t="n">
        <v>127291</v>
      </c>
    </row>
    <row r="186" spans="1:3">
      <c r="A186" s="4" t="s">
        <v>47</v>
      </c>
      <c r="B186" s="5" t="n">
        <v>31171</v>
      </c>
      <c r="C186" s="5" t="n">
        <v>29062</v>
      </c>
    </row>
    <row r="187" spans="1:3">
      <c r="A187" s="4" t="s">
        <v>48</v>
      </c>
      <c r="B187" s="5" t="n">
        <v>154488</v>
      </c>
      <c r="C187" s="5" t="n">
        <v>156353</v>
      </c>
    </row>
    <row r="188" spans="1:3">
      <c r="A188" s="4" t="s">
        <v>49</v>
      </c>
      <c r="B188" s="5" t="n">
        <v>2020162</v>
      </c>
      <c r="C188" s="5" t="n">
        <v>1994645</v>
      </c>
    </row>
    <row r="189" spans="1:3">
      <c r="A189" s="3" t="s">
        <v>50</v>
      </c>
    </row>
    <row r="190" spans="1:3">
      <c r="A190" s="4" t="s">
        <v>77</v>
      </c>
      <c r="B190" s="5" t="n">
        <v>71400</v>
      </c>
      <c r="C190" s="5" t="n">
        <v>51000</v>
      </c>
    </row>
    <row r="191" spans="1:3">
      <c r="A191" s="4" t="s">
        <v>53</v>
      </c>
      <c r="B191" s="5" t="n">
        <v>44023</v>
      </c>
      <c r="C191" s="5" t="n">
        <v>56036</v>
      </c>
    </row>
    <row r="192" spans="1:3">
      <c r="A192" s="4" t="s">
        <v>78</v>
      </c>
      <c r="B192" s="5" t="n">
        <v>14837</v>
      </c>
      <c r="C192" s="5" t="n">
        <v>19478</v>
      </c>
    </row>
    <row r="193" spans="1:3">
      <c r="A193" s="4" t="s">
        <v>79</v>
      </c>
      <c r="B193" s="5" t="n">
        <v>9705</v>
      </c>
      <c r="C193" s="5" t="n">
        <v>10508</v>
      </c>
    </row>
    <row r="194" spans="1:3">
      <c r="A194" s="4" t="s">
        <v>82</v>
      </c>
      <c r="B194" s="5" t="n">
        <v>25110</v>
      </c>
      <c r="C194" s="5" t="n">
        <v>20383</v>
      </c>
    </row>
    <row r="195" spans="1:3">
      <c r="A195" s="4" t="s">
        <v>54</v>
      </c>
      <c r="B195" s="5" t="n">
        <v>12897</v>
      </c>
      <c r="C195" s="5" t="n">
        <v>14888</v>
      </c>
    </row>
    <row r="196" spans="1:3">
      <c r="A196" s="4" t="s">
        <v>55</v>
      </c>
      <c r="B196" s="5" t="n">
        <v>7659</v>
      </c>
      <c r="C196" s="5" t="n">
        <v>14984</v>
      </c>
    </row>
    <row r="197" spans="1:3">
      <c r="A197" s="4" t="s">
        <v>56</v>
      </c>
      <c r="B197" s="5" t="n">
        <v>185631</v>
      </c>
      <c r="C197" s="5" t="n">
        <v>187277</v>
      </c>
    </row>
    <row r="198" spans="1:3">
      <c r="A198" s="3" t="s">
        <v>57</v>
      </c>
    </row>
    <row r="199" spans="1:3">
      <c r="A199" s="4" t="s">
        <v>58</v>
      </c>
      <c r="B199" s="5" t="n">
        <v>507203</v>
      </c>
      <c r="C199" s="5" t="n">
        <v>490793</v>
      </c>
    </row>
    <row r="200" spans="1:3">
      <c r="A200" s="4" t="s">
        <v>54</v>
      </c>
      <c r="B200" s="5" t="n">
        <v>19119</v>
      </c>
      <c r="C200" s="5" t="n">
        <v>17227</v>
      </c>
    </row>
    <row r="201" spans="1:3">
      <c r="A201" s="4" t="s">
        <v>60</v>
      </c>
      <c r="B201" s="5" t="n">
        <v>18660</v>
      </c>
      <c r="C201" s="5" t="n">
        <v>20390</v>
      </c>
    </row>
    <row r="202" spans="1:3">
      <c r="A202" s="4" t="s">
        <v>61</v>
      </c>
      <c r="B202" s="5" t="n">
        <v>44177</v>
      </c>
      <c r="C202" s="5" t="n">
        <v>41308</v>
      </c>
    </row>
    <row r="203" spans="1:3">
      <c r="A203" s="4" t="s">
        <v>62</v>
      </c>
      <c r="B203" s="5" t="n">
        <v>589159</v>
      </c>
      <c r="C203" s="5" t="n">
        <v>569718</v>
      </c>
    </row>
    <row r="204" spans="1:3">
      <c r="A204" s="3" t="s">
        <v>63</v>
      </c>
    </row>
    <row r="205" spans="1:3">
      <c r="A205" s="4" t="s">
        <v>64</v>
      </c>
      <c r="B205" s="5" t="n">
        <v>566415</v>
      </c>
      <c r="C205" s="5" t="n">
        <v>566536</v>
      </c>
    </row>
    <row r="206" spans="1:3">
      <c r="A206" s="3" t="s">
        <v>66</v>
      </c>
    </row>
    <row r="207" spans="1:3">
      <c r="A207" s="4" t="s">
        <v>67</v>
      </c>
      <c r="B207" s="5" t="n">
        <v>10866</v>
      </c>
      <c r="C207" s="5" t="n">
        <v>10866</v>
      </c>
    </row>
    <row r="208" spans="1:3">
      <c r="A208" s="4" t="s">
        <v>68</v>
      </c>
      <c r="B208" s="5" t="n">
        <v>444398</v>
      </c>
      <c r="C208" s="5" t="n">
        <v>444398</v>
      </c>
    </row>
    <row r="209" spans="1:3">
      <c r="A209" s="4" t="s">
        <v>69</v>
      </c>
      <c r="B209" s="5" t="n">
        <v>225930</v>
      </c>
      <c r="C209" s="5" t="n">
        <v>218212</v>
      </c>
    </row>
    <row r="210" spans="1:3">
      <c r="A210" s="4" t="s">
        <v>70</v>
      </c>
      <c r="B210" s="5" t="n">
        <v>-2237</v>
      </c>
      <c r="C210" s="5" t="n">
        <v>-2362</v>
      </c>
    </row>
    <row r="211" spans="1:3">
      <c r="A211" s="4" t="s">
        <v>72</v>
      </c>
      <c r="B211" s="5" t="n">
        <v>678957</v>
      </c>
      <c r="C211" s="5" t="n">
        <v>671114</v>
      </c>
    </row>
    <row r="212" spans="1:3">
      <c r="A212" s="4" t="s">
        <v>73</v>
      </c>
      <c r="B212" s="5" t="n">
        <v>1245372</v>
      </c>
      <c r="C212" s="5" t="n">
        <v>1237650</v>
      </c>
    </row>
    <row r="213" spans="1:3">
      <c r="A213" s="4" t="s">
        <v>74</v>
      </c>
      <c r="B213" s="7" t="n">
        <v>2020162</v>
      </c>
      <c r="C213" s="7" t="n">
        <v>1994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5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3</v>
      </c>
      <c r="B1" s="2" t="s">
        <v>1</v>
      </c>
    </row>
    <row r="2" spans="1:3">
      <c r="B2" s="2" t="s">
        <v>2</v>
      </c>
      <c r="C2" s="2" t="s">
        <v>84</v>
      </c>
    </row>
    <row r="3" spans="1:3">
      <c r="A3" s="4" t="s">
        <v>85</v>
      </c>
      <c r="B3" s="7" t="n">
        <v>2105135</v>
      </c>
      <c r="C3" s="7" t="n">
        <v>2055635</v>
      </c>
    </row>
    <row r="4" spans="1:3">
      <c r="A4" s="3" t="s">
        <v>86</v>
      </c>
    </row>
    <row r="5" spans="1:3">
      <c r="A5" s="4" t="s">
        <v>87</v>
      </c>
      <c r="B5" s="5" t="n">
        <v>753649</v>
      </c>
      <c r="C5" s="5" t="n">
        <v>754859</v>
      </c>
    </row>
    <row r="6" spans="1:3">
      <c r="A6" s="4" t="s">
        <v>88</v>
      </c>
      <c r="B6" s="5" t="n">
        <v>330265</v>
      </c>
      <c r="C6" s="5" t="n">
        <v>320136</v>
      </c>
    </row>
    <row r="7" spans="1:3">
      <c r="A7" s="4" t="s">
        <v>89</v>
      </c>
      <c r="B7" s="5" t="n">
        <v>186805</v>
      </c>
      <c r="C7" s="5" t="n">
        <v>173986</v>
      </c>
    </row>
    <row r="8" spans="1:3">
      <c r="A8" s="4" t="s">
        <v>90</v>
      </c>
      <c r="B8" s="5" t="n">
        <v>24017</v>
      </c>
      <c r="C8" s="5" t="n">
        <v>20997</v>
      </c>
    </row>
    <row r="9" spans="1:3">
      <c r="A9" s="4" t="s">
        <v>91</v>
      </c>
      <c r="B9" s="5" t="n">
        <v>146158</v>
      </c>
      <c r="C9" s="5" t="n">
        <v>137175</v>
      </c>
    </row>
    <row r="10" spans="1:3">
      <c r="A10" s="4" t="s">
        <v>92</v>
      </c>
      <c r="B10" s="5" t="n">
        <v>155222</v>
      </c>
      <c r="C10" s="5" t="n">
        <v>159946</v>
      </c>
    </row>
    <row r="11" spans="1:3">
      <c r="A11" s="4" t="s">
        <v>93</v>
      </c>
      <c r="B11" s="5" t="n">
        <v>1596116</v>
      </c>
      <c r="C11" s="5" t="n">
        <v>1567099</v>
      </c>
    </row>
    <row r="12" spans="1:3">
      <c r="A12" s="4" t="s">
        <v>94</v>
      </c>
      <c r="B12" s="5" t="n">
        <v>509019</v>
      </c>
      <c r="C12" s="5" t="n">
        <v>488536</v>
      </c>
    </row>
    <row r="13" spans="1:3">
      <c r="A13" s="4" t="s">
        <v>95</v>
      </c>
      <c r="B13" s="5" t="n">
        <v>103429</v>
      </c>
      <c r="C13" s="5" t="n">
        <v>98212</v>
      </c>
    </row>
    <row r="14" spans="1:3">
      <c r="A14" s="4" t="s">
        <v>96</v>
      </c>
      <c r="B14" s="5" t="n">
        <v>13577</v>
      </c>
      <c r="C14" s="5" t="n">
        <v>2011</v>
      </c>
    </row>
    <row r="15" spans="1:3">
      <c r="A15" s="4" t="s">
        <v>97</v>
      </c>
      <c r="B15" s="5" t="n">
        <v>419167</v>
      </c>
      <c r="C15" s="5" t="n">
        <v>392335</v>
      </c>
    </row>
    <row r="16" spans="1:3">
      <c r="A16" s="4" t="s">
        <v>98</v>
      </c>
      <c r="B16" s="5" t="n">
        <v>157829</v>
      </c>
      <c r="C16" s="5" t="n">
        <v>146302</v>
      </c>
    </row>
    <row r="17" spans="1:3">
      <c r="A17" s="4" t="s">
        <v>99</v>
      </c>
      <c r="B17" s="5" t="n">
        <v>261338</v>
      </c>
      <c r="C17" s="5" t="n">
        <v>246033</v>
      </c>
    </row>
    <row r="18" spans="1:3">
      <c r="A18" s="4" t="s">
        <v>100</v>
      </c>
      <c r="B18" s="5" t="n">
        <v>1880</v>
      </c>
      <c r="C18" s="5" t="n">
        <v>1880</v>
      </c>
    </row>
    <row r="19" spans="1:3">
      <c r="A19" s="4" t="s">
        <v>101</v>
      </c>
      <c r="B19" s="7" t="n">
        <v>259458</v>
      </c>
      <c r="C19" s="7" t="n">
        <v>244153</v>
      </c>
    </row>
    <row r="20" spans="1:3">
      <c r="A20" s="4" t="s">
        <v>102</v>
      </c>
      <c r="B20" s="8" t="n">
        <v>0.48</v>
      </c>
      <c r="C20" s="8" t="n">
        <v>0.45</v>
      </c>
    </row>
    <row r="21" spans="1:3">
      <c r="A21" s="3" t="s">
        <v>103</v>
      </c>
    </row>
    <row r="22" spans="1:3">
      <c r="A22" s="4" t="s">
        <v>104</v>
      </c>
      <c r="B22" s="5" t="n">
        <v>317463151</v>
      </c>
      <c r="C22" s="5" t="n">
        <v>317517141</v>
      </c>
    </row>
    <row r="23" spans="1:3">
      <c r="A23" s="4" t="s">
        <v>105</v>
      </c>
      <c r="B23" s="5" t="n">
        <v>318124536</v>
      </c>
      <c r="C23" s="5" t="n">
        <v>318481050</v>
      </c>
    </row>
    <row r="24" spans="1:3">
      <c r="A24" s="4" t="s">
        <v>24</v>
      </c>
    </row>
    <row r="25" spans="1:3">
      <c r="A25" s="4" t="s">
        <v>85</v>
      </c>
      <c r="B25" s="7" t="n">
        <v>732310</v>
      </c>
      <c r="C25" s="7" t="n">
        <v>735317</v>
      </c>
    </row>
    <row r="26" spans="1:3">
      <c r="A26" s="3" t="s">
        <v>86</v>
      </c>
    </row>
    <row r="27" spans="1:3">
      <c r="A27" s="4" t="s">
        <v>87</v>
      </c>
      <c r="B27" s="5" t="n">
        <v>244938</v>
      </c>
      <c r="C27" s="5" t="n">
        <v>272600</v>
      </c>
    </row>
    <row r="28" spans="1:3">
      <c r="A28" s="4" t="s">
        <v>88</v>
      </c>
      <c r="B28" s="5" t="n">
        <v>128226</v>
      </c>
      <c r="C28" s="5" t="n">
        <v>110843</v>
      </c>
    </row>
    <row r="29" spans="1:3">
      <c r="A29" s="4" t="s">
        <v>89</v>
      </c>
      <c r="B29" s="5" t="n">
        <v>59751</v>
      </c>
      <c r="C29" s="5" t="n">
        <v>56969</v>
      </c>
    </row>
    <row r="30" spans="1:3">
      <c r="A30" s="4" t="s">
        <v>90</v>
      </c>
      <c r="B30" s="5" t="n">
        <v>12803</v>
      </c>
      <c r="C30" s="5" t="n">
        <v>9878</v>
      </c>
    </row>
    <row r="31" spans="1:3">
      <c r="A31" s="4" t="s">
        <v>91</v>
      </c>
      <c r="B31" s="5" t="n">
        <v>36591</v>
      </c>
      <c r="C31" s="5" t="n">
        <v>38090</v>
      </c>
    </row>
    <row r="32" spans="1:3">
      <c r="A32" s="4" t="s">
        <v>92</v>
      </c>
      <c r="B32" s="5" t="n">
        <v>73979</v>
      </c>
      <c r="C32" s="5" t="n">
        <v>75465</v>
      </c>
    </row>
    <row r="33" spans="1:3">
      <c r="A33" s="4" t="s">
        <v>93</v>
      </c>
      <c r="B33" s="5" t="n">
        <v>556288</v>
      </c>
      <c r="C33" s="5" t="n">
        <v>563845</v>
      </c>
    </row>
    <row r="34" spans="1:3">
      <c r="A34" s="4" t="s">
        <v>94</v>
      </c>
      <c r="B34" s="5" t="n">
        <v>176022</v>
      </c>
      <c r="C34" s="5" t="n">
        <v>171472</v>
      </c>
    </row>
    <row r="35" spans="1:3">
      <c r="A35" s="4" t="s">
        <v>95</v>
      </c>
      <c r="B35" s="5" t="n">
        <v>34964</v>
      </c>
      <c r="C35" s="5" t="n">
        <v>36498</v>
      </c>
    </row>
    <row r="36" spans="1:3">
      <c r="A36" s="4" t="s">
        <v>96</v>
      </c>
      <c r="B36" s="5" t="n">
        <v>2756</v>
      </c>
      <c r="C36" s="5" t="n">
        <v>936</v>
      </c>
    </row>
    <row r="37" spans="1:3">
      <c r="A37" s="4" t="s">
        <v>97</v>
      </c>
      <c r="B37" s="5" t="n">
        <v>143814</v>
      </c>
      <c r="C37" s="5" t="n">
        <v>135910</v>
      </c>
    </row>
    <row r="38" spans="1:3">
      <c r="A38" s="4" t="s">
        <v>98</v>
      </c>
      <c r="B38" s="5" t="n">
        <v>53606</v>
      </c>
      <c r="C38" s="5" t="n">
        <v>48863</v>
      </c>
    </row>
    <row r="39" spans="1:3">
      <c r="A39" s="4" t="s">
        <v>99</v>
      </c>
      <c r="B39" s="5" t="n">
        <v>90208</v>
      </c>
      <c r="C39" s="5" t="n">
        <v>87047</v>
      </c>
    </row>
    <row r="40" spans="1:3">
      <c r="A40" s="4" t="s">
        <v>31</v>
      </c>
    </row>
    <row r="41" spans="1:3">
      <c r="A41" s="4" t="s">
        <v>85</v>
      </c>
      <c r="B41" s="5" t="n">
        <v>603779</v>
      </c>
      <c r="C41" s="5" t="n">
        <v>614216</v>
      </c>
    </row>
    <row r="42" spans="1:3">
      <c r="A42" s="3" t="s">
        <v>86</v>
      </c>
    </row>
    <row r="43" spans="1:3">
      <c r="A43" s="4" t="s">
        <v>87</v>
      </c>
      <c r="B43" s="5" t="n">
        <v>233093</v>
      </c>
      <c r="C43" s="5" t="n">
        <v>254336</v>
      </c>
    </row>
    <row r="44" spans="1:3">
      <c r="A44" s="4" t="s">
        <v>88</v>
      </c>
      <c r="B44" s="5" t="n">
        <v>88351</v>
      </c>
      <c r="C44" s="5" t="n">
        <v>94696</v>
      </c>
    </row>
    <row r="45" spans="1:3">
      <c r="A45" s="4" t="s">
        <v>89</v>
      </c>
      <c r="B45" s="5" t="n">
        <v>55216</v>
      </c>
      <c r="C45" s="5" t="n">
        <v>51886</v>
      </c>
    </row>
    <row r="46" spans="1:3">
      <c r="A46" s="4" t="s">
        <v>90</v>
      </c>
      <c r="B46" s="5" t="n">
        <v>4977</v>
      </c>
      <c r="C46" s="5" t="n">
        <v>4683</v>
      </c>
    </row>
    <row r="47" spans="1:3">
      <c r="A47" s="4" t="s">
        <v>91</v>
      </c>
      <c r="B47" s="5" t="n">
        <v>67312</v>
      </c>
      <c r="C47" s="5" t="n">
        <v>66243</v>
      </c>
    </row>
    <row r="48" spans="1:3">
      <c r="A48" s="4" t="s">
        <v>92</v>
      </c>
      <c r="B48" s="5" t="n">
        <v>27393</v>
      </c>
      <c r="C48" s="5" t="n">
        <v>32555</v>
      </c>
    </row>
    <row r="49" spans="1:3">
      <c r="A49" s="4" t="s">
        <v>93</v>
      </c>
      <c r="B49" s="5" t="n">
        <v>476342</v>
      </c>
      <c r="C49" s="5" t="n">
        <v>504399</v>
      </c>
    </row>
    <row r="50" spans="1:3">
      <c r="A50" s="4" t="s">
        <v>94</v>
      </c>
      <c r="B50" s="5" t="n">
        <v>127437</v>
      </c>
      <c r="C50" s="5" t="n">
        <v>109817</v>
      </c>
    </row>
    <row r="51" spans="1:3">
      <c r="A51" s="4" t="s">
        <v>95</v>
      </c>
      <c r="B51" s="5" t="n">
        <v>22029</v>
      </c>
      <c r="C51" s="5" t="n">
        <v>20889</v>
      </c>
    </row>
    <row r="52" spans="1:3">
      <c r="A52" s="4" t="s">
        <v>96</v>
      </c>
      <c r="B52" s="5" t="n">
        <v>3249</v>
      </c>
      <c r="C52" s="5" t="n">
        <v>-334</v>
      </c>
    </row>
    <row r="53" spans="1:3">
      <c r="A53" s="4" t="s">
        <v>97</v>
      </c>
      <c r="B53" s="5" t="n">
        <v>108657</v>
      </c>
      <c r="C53" s="5" t="n">
        <v>88594</v>
      </c>
    </row>
    <row r="54" spans="1:3">
      <c r="A54" s="4" t="s">
        <v>98</v>
      </c>
      <c r="B54" s="5" t="n">
        <v>42495</v>
      </c>
      <c r="C54" s="5" t="n">
        <v>34101</v>
      </c>
    </row>
    <row r="55" spans="1:3">
      <c r="A55" s="4" t="s">
        <v>99</v>
      </c>
      <c r="B55" s="5" t="n">
        <v>66162</v>
      </c>
      <c r="C55" s="5" t="n">
        <v>54493</v>
      </c>
    </row>
    <row r="56" spans="1:3">
      <c r="A56" s="4" t="s">
        <v>27</v>
      </c>
    </row>
    <row r="57" spans="1:3">
      <c r="A57" s="4" t="s">
        <v>85</v>
      </c>
      <c r="B57" s="5" t="n">
        <v>253157</v>
      </c>
      <c r="C57" s="5" t="n">
        <v>242290</v>
      </c>
    </row>
    <row r="58" spans="1:3">
      <c r="A58" s="3" t="s">
        <v>86</v>
      </c>
    </row>
    <row r="59" spans="1:3">
      <c r="A59" s="4" t="s">
        <v>87</v>
      </c>
      <c r="B59" s="5" t="n">
        <v>61747</v>
      </c>
      <c r="C59" s="5" t="n">
        <v>50214</v>
      </c>
    </row>
    <row r="60" spans="1:3">
      <c r="A60" s="4" t="s">
        <v>88</v>
      </c>
      <c r="B60" s="5" t="n">
        <v>62351</v>
      </c>
      <c r="C60" s="5" t="n">
        <v>59213</v>
      </c>
    </row>
    <row r="61" spans="1:3">
      <c r="A61" s="4" t="s">
        <v>89</v>
      </c>
      <c r="B61" s="5" t="n">
        <v>30735</v>
      </c>
      <c r="C61" s="5" t="n">
        <v>28235</v>
      </c>
    </row>
    <row r="62" spans="1:3">
      <c r="A62" s="4" t="s">
        <v>90</v>
      </c>
      <c r="B62" s="5" t="n">
        <v>5445</v>
      </c>
      <c r="C62" s="5" t="n">
        <v>8518</v>
      </c>
    </row>
    <row r="63" spans="1:3">
      <c r="A63" s="4" t="s">
        <v>91</v>
      </c>
      <c r="B63" s="5" t="n">
        <v>3746</v>
      </c>
      <c r="C63" s="5" t="n">
        <v>3620</v>
      </c>
    </row>
    <row r="64" spans="1:3">
      <c r="A64" s="4" t="s">
        <v>92</v>
      </c>
      <c r="B64" s="5" t="n">
        <v>20881</v>
      </c>
      <c r="C64" s="5" t="n">
        <v>21795</v>
      </c>
    </row>
    <row r="65" spans="1:3">
      <c r="A65" s="4" t="s">
        <v>93</v>
      </c>
      <c r="B65" s="5" t="n">
        <v>184905</v>
      </c>
      <c r="C65" s="5" t="n">
        <v>171595</v>
      </c>
    </row>
    <row r="66" spans="1:3">
      <c r="A66" s="4" t="s">
        <v>94</v>
      </c>
      <c r="B66" s="5" t="n">
        <v>68252</v>
      </c>
      <c r="C66" s="5" t="n">
        <v>70695</v>
      </c>
    </row>
    <row r="67" spans="1:3">
      <c r="A67" s="4" t="s">
        <v>95</v>
      </c>
      <c r="B67" s="5" t="n">
        <v>12808</v>
      </c>
      <c r="C67" s="5" t="n">
        <v>12461</v>
      </c>
    </row>
    <row r="68" spans="1:3">
      <c r="A68" s="4" t="s">
        <v>96</v>
      </c>
      <c r="B68" s="5" t="n">
        <v>1198</v>
      </c>
      <c r="C68" s="5" t="n">
        <v>150</v>
      </c>
    </row>
    <row r="69" spans="1:3">
      <c r="A69" s="4" t="s">
        <v>97</v>
      </c>
      <c r="B69" s="5" t="n">
        <v>56642</v>
      </c>
      <c r="C69" s="5" t="n">
        <v>58384</v>
      </c>
    </row>
    <row r="70" spans="1:3">
      <c r="A70" s="4" t="s">
        <v>98</v>
      </c>
      <c r="B70" s="5" t="n">
        <v>22330</v>
      </c>
      <c r="C70" s="5" t="n">
        <v>22326</v>
      </c>
    </row>
    <row r="71" spans="1:3">
      <c r="A71" s="4" t="s">
        <v>99</v>
      </c>
      <c r="B71" s="5" t="n">
        <v>34312</v>
      </c>
      <c r="C71" s="5" t="n">
        <v>36058</v>
      </c>
    </row>
    <row r="72" spans="1:3">
      <c r="A72" s="4" t="s">
        <v>29</v>
      </c>
    </row>
    <row r="73" spans="1:3">
      <c r="A73" s="4" t="s">
        <v>85</v>
      </c>
      <c r="B73" s="5" t="n">
        <v>130136</v>
      </c>
      <c r="C73" s="5" t="n">
        <v>128095</v>
      </c>
    </row>
    <row r="74" spans="1:3">
      <c r="A74" s="3" t="s">
        <v>86</v>
      </c>
    </row>
    <row r="75" spans="1:3">
      <c r="A75" s="4" t="s">
        <v>87</v>
      </c>
      <c r="B75" s="5" t="n">
        <v>40867</v>
      </c>
      <c r="C75" s="5" t="n">
        <v>39563</v>
      </c>
    </row>
    <row r="76" spans="1:3">
      <c r="A76" s="4" t="s">
        <v>88</v>
      </c>
      <c r="B76" s="5" t="n">
        <v>22498</v>
      </c>
      <c r="C76" s="5" t="n">
        <v>21805</v>
      </c>
    </row>
    <row r="77" spans="1:3">
      <c r="A77" s="4" t="s">
        <v>89</v>
      </c>
      <c r="B77" s="5" t="n">
        <v>12002</v>
      </c>
      <c r="C77" s="5" t="n">
        <v>11371</v>
      </c>
    </row>
    <row r="78" spans="1:3">
      <c r="A78" s="4" t="s">
        <v>106</v>
      </c>
      <c r="B78" s="5" t="n">
        <v>-488</v>
      </c>
      <c r="C78" s="5" t="n">
        <v>1212</v>
      </c>
    </row>
    <row r="79" spans="1:3">
      <c r="A79" s="4" t="s">
        <v>91</v>
      </c>
      <c r="B79" s="5" t="n">
        <v>10664</v>
      </c>
      <c r="C79" s="5" t="n">
        <v>10856</v>
      </c>
    </row>
    <row r="80" spans="1:3">
      <c r="A80" s="4" t="s">
        <v>92</v>
      </c>
      <c r="B80" s="5" t="n">
        <v>10428</v>
      </c>
      <c r="C80" s="5" t="n">
        <v>10232</v>
      </c>
    </row>
    <row r="81" spans="1:3">
      <c r="A81" s="4" t="s">
        <v>93</v>
      </c>
      <c r="B81" s="5" t="n">
        <v>95971</v>
      </c>
      <c r="C81" s="5" t="n">
        <v>95039</v>
      </c>
    </row>
    <row r="82" spans="1:3">
      <c r="A82" s="4" t="s">
        <v>94</v>
      </c>
      <c r="B82" s="5" t="n">
        <v>34165</v>
      </c>
      <c r="C82" s="5" t="n">
        <v>33056</v>
      </c>
    </row>
    <row r="83" spans="1:3">
      <c r="A83" s="4" t="s">
        <v>95</v>
      </c>
      <c r="B83" s="5" t="n">
        <v>6249</v>
      </c>
      <c r="C83" s="5" t="n">
        <v>6004</v>
      </c>
    </row>
    <row r="84" spans="1:3">
      <c r="A84" s="4" t="s">
        <v>96</v>
      </c>
      <c r="B84" s="5" t="n">
        <v>77</v>
      </c>
      <c r="C84" s="5" t="n">
        <v>-149</v>
      </c>
    </row>
    <row r="85" spans="1:3">
      <c r="A85" s="4" t="s">
        <v>97</v>
      </c>
      <c r="B85" s="5" t="n">
        <v>27993</v>
      </c>
      <c r="C85" s="5" t="n">
        <v>26903</v>
      </c>
    </row>
    <row r="86" spans="1:3">
      <c r="A86" s="4" t="s">
        <v>98</v>
      </c>
      <c r="B86" s="5" t="n">
        <v>10775</v>
      </c>
      <c r="C86" s="5" t="n">
        <v>10076</v>
      </c>
    </row>
    <row r="87" spans="1:3">
      <c r="A87" s="4" t="s">
        <v>99</v>
      </c>
      <c r="B87" s="7" t="n">
        <v>17218</v>
      </c>
      <c r="C87" s="7" t="n">
        <v>168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261</v>
      </c>
      <c r="B1" s="2" t="s">
        <v>1</v>
      </c>
    </row>
    <row r="2" spans="1:2">
      <c r="B2" s="2" t="s">
        <v>262</v>
      </c>
    </row>
    <row r="3" spans="1:2">
      <c r="A3" s="3" t="s">
        <v>263</v>
      </c>
    </row>
    <row r="4" spans="1:2">
      <c r="A4" s="4" t="s">
        <v>264</v>
      </c>
      <c r="B4" s="9" t="n">
        <v>3.7</v>
      </c>
    </row>
    <row r="5" spans="1:2">
      <c r="A5" s="4" t="s">
        <v>265</v>
      </c>
    </row>
    <row r="6" spans="1:2">
      <c r="A6" s="3" t="s">
        <v>263</v>
      </c>
    </row>
    <row r="7" spans="1:2">
      <c r="A7" s="4" t="s">
        <v>266</v>
      </c>
      <c r="B7"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51</v>
      </c>
    </row>
    <row r="3" spans="1:2">
      <c r="A3" s="4" t="s">
        <v>269</v>
      </c>
      <c r="B3" s="7" t="n">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4</v>
      </c>
    </row>
    <row r="2" spans="1:3">
      <c r="A2" s="3" t="s">
        <v>272</v>
      </c>
    </row>
    <row r="3" spans="1:3">
      <c r="A3" s="4" t="s">
        <v>278</v>
      </c>
      <c r="B3" s="10" t="n">
        <v>203.2</v>
      </c>
      <c r="C3" s="10" t="n">
        <v>200.6</v>
      </c>
    </row>
    <row r="4" spans="1:3">
      <c r="A4" s="4" t="s">
        <v>279</v>
      </c>
      <c r="B4" s="5" t="n">
        <v>118</v>
      </c>
      <c r="C4" s="9" t="n">
        <v>119.9</v>
      </c>
    </row>
    <row r="5" spans="1:3">
      <c r="A5" s="4" t="s">
        <v>24</v>
      </c>
    </row>
    <row r="6" spans="1:3">
      <c r="A6" s="3" t="s">
        <v>272</v>
      </c>
    </row>
    <row r="7" spans="1:3">
      <c r="A7" s="4" t="s">
        <v>278</v>
      </c>
      <c r="B7" s="9" t="n">
        <v>88.7</v>
      </c>
      <c r="C7" s="9" t="n">
        <v>86.40000000000001</v>
      </c>
    </row>
    <row r="8" spans="1:3">
      <c r="A8" s="4" t="s">
        <v>279</v>
      </c>
      <c r="B8" s="9" t="n">
        <v>69.8</v>
      </c>
      <c r="C8" s="9" t="n">
        <v>67.7</v>
      </c>
    </row>
    <row r="9" spans="1:3">
      <c r="A9" s="4" t="s">
        <v>31</v>
      </c>
    </row>
    <row r="10" spans="1:3">
      <c r="A10" s="3" t="s">
        <v>272</v>
      </c>
    </row>
    <row r="11" spans="1:3">
      <c r="A11" s="4" t="s">
        <v>278</v>
      </c>
      <c r="B11" s="9" t="n">
        <v>52.6</v>
      </c>
      <c r="C11" s="9" t="n">
        <v>54.8</v>
      </c>
    </row>
    <row r="12" spans="1:3">
      <c r="A12" s="4" t="s">
        <v>279</v>
      </c>
      <c r="B12" s="9" t="n">
        <v>23.7</v>
      </c>
      <c r="C12" s="9" t="n">
        <v>26.2</v>
      </c>
    </row>
    <row r="13" spans="1:3">
      <c r="A13" s="4" t="s">
        <v>27</v>
      </c>
    </row>
    <row r="14" spans="1:3">
      <c r="A14" s="3" t="s">
        <v>272</v>
      </c>
    </row>
    <row r="15" spans="1:3">
      <c r="A15" s="4" t="s">
        <v>278</v>
      </c>
      <c r="B15" s="9" t="n">
        <v>10.4</v>
      </c>
      <c r="C15" s="9" t="n">
        <v>9.9</v>
      </c>
    </row>
    <row r="16" spans="1:3">
      <c r="A16" s="4" t="s">
        <v>279</v>
      </c>
      <c r="B16" s="5" t="n">
        <v>0</v>
      </c>
      <c r="C16" s="5" t="n">
        <v>0</v>
      </c>
    </row>
    <row r="17" spans="1:3">
      <c r="A17" s="4" t="s">
        <v>29</v>
      </c>
    </row>
    <row r="18" spans="1:3">
      <c r="A18" s="3" t="s">
        <v>272</v>
      </c>
    </row>
    <row r="19" spans="1:3">
      <c r="A19" s="4" t="s">
        <v>278</v>
      </c>
      <c r="B19" s="9" t="n">
        <v>14.2</v>
      </c>
      <c r="C19" s="9" t="n">
        <v>15.5</v>
      </c>
    </row>
    <row r="20" spans="1:3">
      <c r="A20" s="4" t="s">
        <v>279</v>
      </c>
      <c r="B20" s="10" t="n">
        <v>8.199999999999999</v>
      </c>
      <c r="C20" s="10" t="n">
        <v>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4</v>
      </c>
    </row>
    <row r="3" spans="1:3">
      <c r="A3" s="3" t="s">
        <v>281</v>
      </c>
    </row>
    <row r="4" spans="1:3">
      <c r="A4" s="4" t="s">
        <v>282</v>
      </c>
      <c r="B4" s="10" t="n">
        <v>42.2</v>
      </c>
      <c r="C4" s="10" t="n">
        <v>42.2</v>
      </c>
    </row>
    <row r="5" spans="1:3">
      <c r="A5" s="4" t="s">
        <v>24</v>
      </c>
    </row>
    <row r="6" spans="1:3">
      <c r="A6" s="3" t="s">
        <v>281</v>
      </c>
    </row>
    <row r="7" spans="1:3">
      <c r="A7" s="4" t="s">
        <v>282</v>
      </c>
      <c r="B7" s="10" t="n">
        <v>33.9</v>
      </c>
      <c r="C7" s="7" t="n">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4</v>
      </c>
    </row>
    <row r="3" spans="1:3">
      <c r="A3" s="4" t="s">
        <v>99</v>
      </c>
      <c r="B3" s="7" t="n">
        <v>261338</v>
      </c>
      <c r="C3" s="7" t="n">
        <v>246033</v>
      </c>
    </row>
    <row r="4" spans="1:3">
      <c r="A4" s="3" t="s">
        <v>108</v>
      </c>
    </row>
    <row r="5" spans="1:3">
      <c r="A5" s="4" t="s">
        <v>109</v>
      </c>
      <c r="B5" s="5" t="n">
        <v>534</v>
      </c>
      <c r="C5" s="5" t="n">
        <v>534</v>
      </c>
    </row>
    <row r="6" spans="1:3">
      <c r="A6" s="4" t="s">
        <v>110</v>
      </c>
      <c r="B6" s="5" t="n">
        <v>1645</v>
      </c>
      <c r="C6" s="5" t="n">
        <v>264</v>
      </c>
    </row>
    <row r="7" spans="1:3">
      <c r="A7" s="4" t="s">
        <v>111</v>
      </c>
      <c r="B7" s="5" t="n">
        <v>962</v>
      </c>
      <c r="C7" s="5" t="n">
        <v>871</v>
      </c>
    </row>
    <row r="8" spans="1:3">
      <c r="A8" s="4" t="s">
        <v>112</v>
      </c>
      <c r="B8" s="5" t="n">
        <v>3141</v>
      </c>
      <c r="C8" s="5" t="n">
        <v>1669</v>
      </c>
    </row>
    <row r="9" spans="1:3">
      <c r="A9" s="4" t="s">
        <v>113</v>
      </c>
      <c r="B9" s="5" t="n">
        <v>-1880</v>
      </c>
      <c r="C9" s="5" t="n">
        <v>-1880</v>
      </c>
    </row>
    <row r="10" spans="1:3">
      <c r="A10" s="4" t="s">
        <v>114</v>
      </c>
      <c r="B10" s="5" t="n">
        <v>262599</v>
      </c>
      <c r="C10" s="5" t="n">
        <v>245822</v>
      </c>
    </row>
    <row r="11" spans="1:3">
      <c r="A11" s="4" t="s">
        <v>24</v>
      </c>
    </row>
    <row r="12" spans="1:3">
      <c r="A12" s="4" t="s">
        <v>99</v>
      </c>
      <c r="B12" s="5" t="n">
        <v>90208</v>
      </c>
      <c r="C12" s="5" t="n">
        <v>87047</v>
      </c>
    </row>
    <row r="13" spans="1:3">
      <c r="A13" s="3" t="s">
        <v>108</v>
      </c>
    </row>
    <row r="14" spans="1:3">
      <c r="A14" s="4" t="s">
        <v>109</v>
      </c>
      <c r="B14" s="5" t="n">
        <v>111</v>
      </c>
      <c r="C14" s="5" t="n">
        <v>111</v>
      </c>
    </row>
    <row r="15" spans="1:3">
      <c r="A15" s="4" t="s">
        <v>110</v>
      </c>
      <c r="B15" s="5" t="n">
        <v>56</v>
      </c>
      <c r="C15" s="5" t="n">
        <v>9</v>
      </c>
    </row>
    <row r="16" spans="1:3">
      <c r="A16" s="4" t="s">
        <v>112</v>
      </c>
      <c r="B16" s="5" t="n">
        <v>167</v>
      </c>
      <c r="C16" s="5" t="n">
        <v>120</v>
      </c>
    </row>
    <row r="17" spans="1:3">
      <c r="A17" s="4" t="s">
        <v>114</v>
      </c>
      <c r="B17" s="5" t="n">
        <v>90375</v>
      </c>
      <c r="C17" s="5" t="n">
        <v>87167</v>
      </c>
    </row>
    <row r="18" spans="1:3">
      <c r="A18" s="4" t="s">
        <v>31</v>
      </c>
    </row>
    <row r="19" spans="1:3">
      <c r="A19" s="4" t="s">
        <v>99</v>
      </c>
      <c r="B19" s="5" t="n">
        <v>66162</v>
      </c>
      <c r="C19" s="5" t="n">
        <v>54493</v>
      </c>
    </row>
    <row r="20" spans="1:3">
      <c r="A20" s="3" t="s">
        <v>108</v>
      </c>
    </row>
    <row r="21" spans="1:3">
      <c r="A21" s="4" t="s">
        <v>111</v>
      </c>
      <c r="B21" s="5" t="n">
        <v>-4</v>
      </c>
      <c r="C21" s="5" t="n">
        <v>-10</v>
      </c>
    </row>
    <row r="22" spans="1:3">
      <c r="A22" s="4" t="s">
        <v>112</v>
      </c>
      <c r="B22" s="5" t="n">
        <v>-4</v>
      </c>
      <c r="C22" s="5" t="n">
        <v>-10</v>
      </c>
    </row>
    <row r="23" spans="1:3">
      <c r="A23" s="4" t="s">
        <v>114</v>
      </c>
      <c r="B23" s="5" t="n">
        <v>66158</v>
      </c>
      <c r="C23" s="5" t="n">
        <v>54483</v>
      </c>
    </row>
    <row r="24" spans="1:3">
      <c r="A24" s="4" t="s">
        <v>27</v>
      </c>
    </row>
    <row r="25" spans="1:3">
      <c r="A25" s="4" t="s">
        <v>99</v>
      </c>
      <c r="B25" s="5" t="n">
        <v>34312</v>
      </c>
      <c r="C25" s="5" t="n">
        <v>36058</v>
      </c>
    </row>
    <row r="26" spans="1:3">
      <c r="A26" s="3" t="s">
        <v>108</v>
      </c>
    </row>
    <row r="27" spans="1:3">
      <c r="A27" s="4" t="s">
        <v>109</v>
      </c>
      <c r="B27" s="5" t="n">
        <v>291</v>
      </c>
      <c r="C27" s="5" t="n">
        <v>290</v>
      </c>
    </row>
    <row r="28" spans="1:3">
      <c r="A28" s="4" t="s">
        <v>110</v>
      </c>
      <c r="B28" s="5" t="n">
        <v>97</v>
      </c>
      <c r="C28" s="5" t="n">
        <v>16</v>
      </c>
    </row>
    <row r="29" spans="1:3">
      <c r="A29" s="4" t="s">
        <v>112</v>
      </c>
      <c r="B29" s="5" t="n">
        <v>388</v>
      </c>
      <c r="C29" s="5" t="n">
        <v>306</v>
      </c>
    </row>
    <row r="30" spans="1:3">
      <c r="A30" s="4" t="s">
        <v>114</v>
      </c>
      <c r="B30" s="5" t="n">
        <v>34700</v>
      </c>
      <c r="C30" s="5" t="n">
        <v>36364</v>
      </c>
    </row>
    <row r="31" spans="1:3">
      <c r="A31" s="4" t="s">
        <v>29</v>
      </c>
    </row>
    <row r="32" spans="1:3">
      <c r="A32" s="4" t="s">
        <v>99</v>
      </c>
      <c r="B32" s="5" t="n">
        <v>17218</v>
      </c>
      <c r="C32" s="5" t="n">
        <v>16827</v>
      </c>
    </row>
    <row r="33" spans="1:3">
      <c r="A33" s="3" t="s">
        <v>108</v>
      </c>
    </row>
    <row r="34" spans="1:3">
      <c r="A34" s="4" t="s">
        <v>109</v>
      </c>
      <c r="B34" s="5" t="n">
        <v>109</v>
      </c>
      <c r="C34" s="5" t="n">
        <v>109</v>
      </c>
    </row>
    <row r="35" spans="1:3">
      <c r="A35" s="4" t="s">
        <v>110</v>
      </c>
      <c r="B35" s="5" t="n">
        <v>16</v>
      </c>
      <c r="C35" s="5" t="n">
        <v>3</v>
      </c>
    </row>
    <row r="36" spans="1:3">
      <c r="A36" s="4" t="s">
        <v>112</v>
      </c>
      <c r="B36" s="5" t="n">
        <v>125</v>
      </c>
      <c r="C36" s="5" t="n">
        <v>112</v>
      </c>
    </row>
    <row r="37" spans="1:3">
      <c r="A37" s="4" t="s">
        <v>114</v>
      </c>
      <c r="B37" s="7" t="n">
        <v>17343</v>
      </c>
      <c r="C37" s="7" t="n">
        <v>169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84</v>
      </c>
    </row>
    <row r="3" spans="1:3">
      <c r="A3" s="3" t="s">
        <v>284</v>
      </c>
    </row>
    <row r="4" spans="1:3">
      <c r="A4" s="4" t="s">
        <v>285</v>
      </c>
      <c r="B4" s="10" t="n">
        <v>220.5</v>
      </c>
      <c r="C4" s="10" t="n">
        <v>125.6</v>
      </c>
    </row>
    <row r="5" spans="1:3">
      <c r="A5" s="4" t="s">
        <v>24</v>
      </c>
    </row>
    <row r="6" spans="1:3">
      <c r="A6" s="3" t="s">
        <v>284</v>
      </c>
    </row>
    <row r="7" spans="1:3">
      <c r="A7" s="4" t="s">
        <v>285</v>
      </c>
      <c r="B7" s="9" t="n">
        <v>104.2</v>
      </c>
      <c r="C7" s="9" t="n">
        <v>52.6</v>
      </c>
    </row>
    <row r="8" spans="1:3">
      <c r="A8" s="4" t="s">
        <v>31</v>
      </c>
    </row>
    <row r="9" spans="1:3">
      <c r="A9" s="3" t="s">
        <v>284</v>
      </c>
    </row>
    <row r="10" spans="1:3">
      <c r="A10" s="4" t="s">
        <v>285</v>
      </c>
      <c r="B10" s="9" t="n">
        <v>29.8</v>
      </c>
      <c r="C10" s="9" t="n">
        <v>11.7</v>
      </c>
    </row>
    <row r="11" spans="1:3">
      <c r="A11" s="4" t="s">
        <v>27</v>
      </c>
    </row>
    <row r="12" spans="1:3">
      <c r="A12" s="3" t="s">
        <v>284</v>
      </c>
    </row>
    <row r="13" spans="1:3">
      <c r="A13" s="4" t="s">
        <v>285</v>
      </c>
      <c r="B13" s="9" t="n">
        <v>28.7</v>
      </c>
      <c r="C13" s="9" t="n">
        <v>26.8</v>
      </c>
    </row>
    <row r="14" spans="1:3">
      <c r="A14" s="4" t="s">
        <v>29</v>
      </c>
    </row>
    <row r="15" spans="1:3">
      <c r="A15" s="3" t="s">
        <v>284</v>
      </c>
    </row>
    <row r="16" spans="1:3">
      <c r="A16" s="4" t="s">
        <v>285</v>
      </c>
      <c r="B16" s="10" t="n">
        <v>19.6</v>
      </c>
      <c r="C16" s="10" t="n">
        <v>1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4</v>
      </c>
    </row>
    <row r="2" spans="1:3">
      <c r="A2" s="3" t="s">
        <v>287</v>
      </c>
    </row>
    <row r="3" spans="1:3">
      <c r="A3" s="4" t="s">
        <v>288</v>
      </c>
      <c r="B3" s="7" t="n">
        <v>4439700</v>
      </c>
      <c r="C3" s="7" t="n">
        <v>4526300</v>
      </c>
    </row>
    <row r="4" spans="1:3">
      <c r="A4" s="4" t="s">
        <v>289</v>
      </c>
      <c r="B4" s="5" t="n">
        <v>875037</v>
      </c>
      <c r="C4" s="5" t="n">
        <v>887625</v>
      </c>
    </row>
    <row r="5" spans="1:3">
      <c r="A5" s="4" t="s">
        <v>290</v>
      </c>
      <c r="B5" s="5" t="n">
        <v>3564700</v>
      </c>
      <c r="C5" s="5" t="n">
        <v>3638688</v>
      </c>
    </row>
    <row r="6" spans="1:3">
      <c r="A6" s="4" t="s">
        <v>291</v>
      </c>
    </row>
    <row r="7" spans="1:3">
      <c r="A7" s="3" t="s">
        <v>287</v>
      </c>
    </row>
    <row r="8" spans="1:3">
      <c r="A8" s="4" t="s">
        <v>288</v>
      </c>
      <c r="B8" s="5" t="n">
        <v>1782500</v>
      </c>
      <c r="C8" s="5" t="n">
        <v>1817800</v>
      </c>
    </row>
    <row r="9" spans="1:3">
      <c r="A9" s="4" t="s">
        <v>292</v>
      </c>
    </row>
    <row r="10" spans="1:3">
      <c r="A10" s="3" t="s">
        <v>287</v>
      </c>
    </row>
    <row r="11" spans="1:3">
      <c r="A11" s="4" t="s">
        <v>288</v>
      </c>
      <c r="B11" s="5" t="n">
        <v>416300</v>
      </c>
      <c r="C11" s="5" t="n">
        <v>423300</v>
      </c>
    </row>
    <row r="12" spans="1:3">
      <c r="A12" s="4" t="s">
        <v>293</v>
      </c>
    </row>
    <row r="13" spans="1:3">
      <c r="A13" s="3" t="s">
        <v>287</v>
      </c>
    </row>
    <row r="14" spans="1:3">
      <c r="A14" s="4" t="s">
        <v>288</v>
      </c>
      <c r="B14" s="5" t="n">
        <v>645400</v>
      </c>
      <c r="C14" s="5" t="n">
        <v>644500</v>
      </c>
    </row>
    <row r="15" spans="1:3">
      <c r="A15" s="4" t="s">
        <v>294</v>
      </c>
    </row>
    <row r="16" spans="1:3">
      <c r="A16" s="3" t="s">
        <v>287</v>
      </c>
    </row>
    <row r="17" spans="1:3">
      <c r="A17" s="4" t="s">
        <v>288</v>
      </c>
      <c r="B17" s="5" t="n">
        <v>375800</v>
      </c>
      <c r="C17" s="5" t="n">
        <v>385300</v>
      </c>
    </row>
    <row r="18" spans="1:3">
      <c r="A18" s="4" t="s">
        <v>295</v>
      </c>
    </row>
    <row r="19" spans="1:3">
      <c r="A19" s="3" t="s">
        <v>287</v>
      </c>
    </row>
    <row r="20" spans="1:3">
      <c r="A20" s="4" t="s">
        <v>288</v>
      </c>
      <c r="B20" s="5" t="n">
        <v>459300</v>
      </c>
      <c r="C20" s="5" t="n">
        <v>464400</v>
      </c>
    </row>
    <row r="21" spans="1:3">
      <c r="A21" s="4" t="s">
        <v>296</v>
      </c>
    </row>
    <row r="22" spans="1:3">
      <c r="A22" s="3" t="s">
        <v>287</v>
      </c>
    </row>
    <row r="23" spans="1:3">
      <c r="A23" s="4" t="s">
        <v>288</v>
      </c>
      <c r="B23" s="5" t="n">
        <v>578900</v>
      </c>
      <c r="C23" s="5" t="n">
        <v>576600</v>
      </c>
    </row>
    <row r="24" spans="1:3">
      <c r="A24" s="4" t="s">
        <v>297</v>
      </c>
    </row>
    <row r="25" spans="1:3">
      <c r="A25" s="3" t="s">
        <v>287</v>
      </c>
    </row>
    <row r="26" spans="1:3">
      <c r="A26" s="4" t="s">
        <v>288</v>
      </c>
      <c r="B26" s="5" t="n">
        <v>70600</v>
      </c>
      <c r="C26" s="5" t="n">
        <v>84900</v>
      </c>
    </row>
    <row r="27" spans="1:3">
      <c r="A27" s="4" t="s">
        <v>298</v>
      </c>
    </row>
    <row r="28" spans="1:3">
      <c r="A28" s="3" t="s">
        <v>287</v>
      </c>
    </row>
    <row r="29" spans="1:3">
      <c r="A29" s="4" t="s">
        <v>288</v>
      </c>
      <c r="B29" s="5" t="n">
        <v>110900</v>
      </c>
      <c r="C29" s="5" t="n">
        <v>129500</v>
      </c>
    </row>
    <row r="30" spans="1:3">
      <c r="A30" s="4" t="s">
        <v>24</v>
      </c>
    </row>
    <row r="31" spans="1:3">
      <c r="A31" s="3" t="s">
        <v>287</v>
      </c>
    </row>
    <row r="32" spans="1:3">
      <c r="A32" s="4" t="s">
        <v>288</v>
      </c>
      <c r="B32" s="5" t="n">
        <v>1737600</v>
      </c>
      <c r="C32" s="5" t="n">
        <v>1727100</v>
      </c>
    </row>
    <row r="33" spans="1:3">
      <c r="A33" s="4" t="s">
        <v>289</v>
      </c>
      <c r="B33" s="5" t="n">
        <v>370083</v>
      </c>
      <c r="C33" s="5" t="n">
        <v>335526</v>
      </c>
    </row>
    <row r="34" spans="1:3">
      <c r="A34" s="4" t="s">
        <v>290</v>
      </c>
      <c r="B34" s="5" t="n">
        <v>1367486</v>
      </c>
      <c r="C34" s="5" t="n">
        <v>1391564</v>
      </c>
    </row>
    <row r="35" spans="1:3">
      <c r="A35" s="4" t="s">
        <v>299</v>
      </c>
    </row>
    <row r="36" spans="1:3">
      <c r="A36" s="3" t="s">
        <v>287</v>
      </c>
    </row>
    <row r="37" spans="1:3">
      <c r="A37" s="4" t="s">
        <v>288</v>
      </c>
      <c r="B37" s="5" t="n">
        <v>421500</v>
      </c>
      <c r="C37" s="5" t="n">
        <v>429300</v>
      </c>
    </row>
    <row r="38" spans="1:3">
      <c r="A38" s="4" t="s">
        <v>300</v>
      </c>
    </row>
    <row r="39" spans="1:3">
      <c r="A39" s="3" t="s">
        <v>287</v>
      </c>
    </row>
    <row r="40" spans="1:3">
      <c r="A40" s="4" t="s">
        <v>288</v>
      </c>
      <c r="B40" s="5" t="n">
        <v>413500</v>
      </c>
      <c r="C40" s="5" t="n">
        <v>420500</v>
      </c>
    </row>
    <row r="41" spans="1:3">
      <c r="A41" s="4" t="s">
        <v>301</v>
      </c>
    </row>
    <row r="42" spans="1:3">
      <c r="A42" s="3" t="s">
        <v>287</v>
      </c>
    </row>
    <row r="43" spans="1:3">
      <c r="A43" s="4" t="s">
        <v>288</v>
      </c>
      <c r="B43" s="5" t="n">
        <v>435900</v>
      </c>
      <c r="C43" s="5" t="n">
        <v>437000</v>
      </c>
    </row>
    <row r="44" spans="1:3">
      <c r="A44" s="4" t="s">
        <v>302</v>
      </c>
    </row>
    <row r="45" spans="1:3">
      <c r="A45" s="3" t="s">
        <v>287</v>
      </c>
    </row>
    <row r="46" spans="1:3">
      <c r="A46" s="4" t="s">
        <v>288</v>
      </c>
      <c r="B46" s="5" t="n">
        <v>225100</v>
      </c>
      <c r="C46" s="5" t="n">
        <v>239800</v>
      </c>
    </row>
    <row r="47" spans="1:3">
      <c r="A47" s="4" t="s">
        <v>303</v>
      </c>
    </row>
    <row r="48" spans="1:3">
      <c r="A48" s="3" t="s">
        <v>287</v>
      </c>
    </row>
    <row r="49" spans="1:3">
      <c r="A49" s="4" t="s">
        <v>288</v>
      </c>
      <c r="B49" s="5" t="n">
        <v>0</v>
      </c>
      <c r="C49" s="5" t="n">
        <v>0</v>
      </c>
    </row>
    <row r="50" spans="1:3">
      <c r="A50" s="4" t="s">
        <v>304</v>
      </c>
    </row>
    <row r="51" spans="1:3">
      <c r="A51" s="3" t="s">
        <v>287</v>
      </c>
    </row>
    <row r="52" spans="1:3">
      <c r="A52" s="4" t="s">
        <v>288</v>
      </c>
      <c r="B52" s="5" t="n">
        <v>170500</v>
      </c>
      <c r="C52" s="5" t="n">
        <v>123900</v>
      </c>
    </row>
    <row r="53" spans="1:3">
      <c r="A53" s="4" t="s">
        <v>305</v>
      </c>
    </row>
    <row r="54" spans="1:3">
      <c r="A54" s="3" t="s">
        <v>287</v>
      </c>
    </row>
    <row r="55" spans="1:3">
      <c r="A55" s="4" t="s">
        <v>288</v>
      </c>
      <c r="B55" s="5" t="n">
        <v>71100</v>
      </c>
      <c r="C55" s="5" t="n">
        <v>76600</v>
      </c>
    </row>
    <row r="56" spans="1:3">
      <c r="A56" s="4" t="s">
        <v>31</v>
      </c>
    </row>
    <row r="57" spans="1:3">
      <c r="A57" s="3" t="s">
        <v>287</v>
      </c>
    </row>
    <row r="58" spans="1:3">
      <c r="A58" s="4" t="s">
        <v>288</v>
      </c>
      <c r="B58" s="5" t="n">
        <v>1327600</v>
      </c>
      <c r="C58" s="5" t="n">
        <v>1347100</v>
      </c>
    </row>
    <row r="59" spans="1:3">
      <c r="A59" s="4" t="s">
        <v>289</v>
      </c>
      <c r="B59" s="5" t="n">
        <v>276476</v>
      </c>
      <c r="C59" s="5" t="n">
        <v>289400</v>
      </c>
    </row>
    <row r="60" spans="1:3">
      <c r="A60" s="4" t="s">
        <v>290</v>
      </c>
      <c r="B60" s="5" t="n">
        <v>1051090</v>
      </c>
      <c r="C60" s="5" t="n">
        <v>1057746</v>
      </c>
    </row>
    <row r="61" spans="1:3">
      <c r="A61" s="4" t="s">
        <v>306</v>
      </c>
    </row>
    <row r="62" spans="1:3">
      <c r="A62" s="3" t="s">
        <v>287</v>
      </c>
    </row>
    <row r="63" spans="1:3">
      <c r="A63" s="4" t="s">
        <v>288</v>
      </c>
      <c r="B63" s="5" t="n">
        <v>429900</v>
      </c>
      <c r="C63" s="5" t="n">
        <v>438600</v>
      </c>
    </row>
    <row r="64" spans="1:3">
      <c r="A64" s="4" t="s">
        <v>307</v>
      </c>
    </row>
    <row r="65" spans="1:3">
      <c r="A65" s="3" t="s">
        <v>287</v>
      </c>
    </row>
    <row r="66" spans="1:3">
      <c r="A66" s="4" t="s">
        <v>288</v>
      </c>
      <c r="B66" s="5" t="n">
        <v>2500</v>
      </c>
      <c r="C66" s="5" t="n">
        <v>2800</v>
      </c>
    </row>
    <row r="67" spans="1:3">
      <c r="A67" s="4" t="s">
        <v>308</v>
      </c>
    </row>
    <row r="68" spans="1:3">
      <c r="A68" s="3" t="s">
        <v>287</v>
      </c>
    </row>
    <row r="69" spans="1:3">
      <c r="A69" s="4" t="s">
        <v>288</v>
      </c>
      <c r="B69" s="5" t="n">
        <v>90400</v>
      </c>
      <c r="C69" s="5" t="n">
        <v>89700</v>
      </c>
    </row>
    <row r="70" spans="1:3">
      <c r="A70" s="4" t="s">
        <v>309</v>
      </c>
    </row>
    <row r="71" spans="1:3">
      <c r="A71" s="3" t="s">
        <v>287</v>
      </c>
    </row>
    <row r="72" spans="1:3">
      <c r="A72" s="4" t="s">
        <v>288</v>
      </c>
      <c r="B72" s="5" t="n">
        <v>118500</v>
      </c>
      <c r="C72" s="5" t="n">
        <v>112500</v>
      </c>
    </row>
    <row r="73" spans="1:3">
      <c r="A73" s="4" t="s">
        <v>310</v>
      </c>
    </row>
    <row r="74" spans="1:3">
      <c r="A74" s="3" t="s">
        <v>287</v>
      </c>
    </row>
    <row r="75" spans="1:3">
      <c r="A75" s="4" t="s">
        <v>288</v>
      </c>
      <c r="B75" s="5" t="n">
        <v>394300</v>
      </c>
      <c r="C75" s="5" t="n">
        <v>398700</v>
      </c>
    </row>
    <row r="76" spans="1:3">
      <c r="A76" s="4" t="s">
        <v>311</v>
      </c>
    </row>
    <row r="77" spans="1:3">
      <c r="A77" s="3" t="s">
        <v>287</v>
      </c>
    </row>
    <row r="78" spans="1:3">
      <c r="A78" s="4" t="s">
        <v>288</v>
      </c>
      <c r="B78" s="5" t="n">
        <v>245900</v>
      </c>
      <c r="C78" s="5" t="n">
        <v>257300</v>
      </c>
    </row>
    <row r="79" spans="1:3">
      <c r="A79" s="4" t="s">
        <v>312</v>
      </c>
    </row>
    <row r="80" spans="1:3">
      <c r="A80" s="3" t="s">
        <v>287</v>
      </c>
    </row>
    <row r="81" spans="1:3">
      <c r="A81" s="4" t="s">
        <v>288</v>
      </c>
      <c r="B81" s="5" t="n">
        <v>46100</v>
      </c>
      <c r="C81" s="5" t="n">
        <v>47500</v>
      </c>
    </row>
    <row r="82" spans="1:3">
      <c r="A82" s="4" t="s">
        <v>27</v>
      </c>
    </row>
    <row r="83" spans="1:3">
      <c r="A83" s="3" t="s">
        <v>287</v>
      </c>
    </row>
    <row r="84" spans="1:3">
      <c r="A84" s="4" t="s">
        <v>288</v>
      </c>
      <c r="B84" s="5" t="n">
        <v>354900</v>
      </c>
      <c r="C84" s="5" t="n">
        <v>362700</v>
      </c>
    </row>
    <row r="85" spans="1:3">
      <c r="A85" s="4" t="s">
        <v>289</v>
      </c>
      <c r="B85" s="5" t="n">
        <v>111274</v>
      </c>
      <c r="C85" s="5" t="n">
        <v>117240</v>
      </c>
    </row>
    <row r="86" spans="1:3">
      <c r="A86" s="4" t="s">
        <v>290</v>
      </c>
      <c r="B86" s="5" t="n">
        <v>243643</v>
      </c>
      <c r="C86" s="5" t="n">
        <v>245525</v>
      </c>
    </row>
    <row r="87" spans="1:3">
      <c r="A87" s="4" t="s">
        <v>313</v>
      </c>
    </row>
    <row r="88" spans="1:3">
      <c r="A88" s="3" t="s">
        <v>287</v>
      </c>
    </row>
    <row r="89" spans="1:3">
      <c r="A89" s="4" t="s">
        <v>288</v>
      </c>
      <c r="B89" s="5" t="n">
        <v>181100</v>
      </c>
      <c r="C89" s="5" t="n">
        <v>184200</v>
      </c>
    </row>
    <row r="90" spans="1:3">
      <c r="A90" s="4" t="s">
        <v>314</v>
      </c>
    </row>
    <row r="91" spans="1:3">
      <c r="A91" s="3" t="s">
        <v>287</v>
      </c>
    </row>
    <row r="92" spans="1:3">
      <c r="A92" s="4" t="s">
        <v>288</v>
      </c>
      <c r="B92" s="5" t="n">
        <v>0</v>
      </c>
      <c r="C92" s="5" t="n">
        <v>0</v>
      </c>
    </row>
    <row r="93" spans="1:3">
      <c r="A93" s="4" t="s">
        <v>315</v>
      </c>
    </row>
    <row r="94" spans="1:3">
      <c r="A94" s="3" t="s">
        <v>287</v>
      </c>
    </row>
    <row r="95" spans="1:3">
      <c r="A95" s="4" t="s">
        <v>288</v>
      </c>
      <c r="B95" s="5" t="n">
        <v>23400</v>
      </c>
      <c r="C95" s="5" t="n">
        <v>24200</v>
      </c>
    </row>
    <row r="96" spans="1:3">
      <c r="A96" s="4" t="s">
        <v>316</v>
      </c>
    </row>
    <row r="97" spans="1:3">
      <c r="A97" s="3" t="s">
        <v>287</v>
      </c>
    </row>
    <row r="98" spans="1:3">
      <c r="A98" s="4" t="s">
        <v>288</v>
      </c>
      <c r="B98" s="5" t="n">
        <v>17000</v>
      </c>
      <c r="C98" s="5" t="n">
        <v>17100</v>
      </c>
    </row>
    <row r="99" spans="1:3">
      <c r="A99" s="4" t="s">
        <v>317</v>
      </c>
    </row>
    <row r="100" spans="1:3">
      <c r="A100" s="3" t="s">
        <v>287</v>
      </c>
    </row>
    <row r="101" spans="1:3">
      <c r="A101" s="4" t="s">
        <v>288</v>
      </c>
      <c r="B101" s="5" t="n">
        <v>0</v>
      </c>
      <c r="C101" s="5" t="n">
        <v>0</v>
      </c>
    </row>
    <row r="102" spans="1:3">
      <c r="A102" s="4" t="s">
        <v>318</v>
      </c>
    </row>
    <row r="103" spans="1:3">
      <c r="A103" s="3" t="s">
        <v>287</v>
      </c>
    </row>
    <row r="104" spans="1:3">
      <c r="A104" s="4" t="s">
        <v>288</v>
      </c>
      <c r="B104" s="5" t="n">
        <v>101800</v>
      </c>
      <c r="C104" s="5" t="n">
        <v>104500</v>
      </c>
    </row>
    <row r="105" spans="1:3">
      <c r="A105" s="4" t="s">
        <v>319</v>
      </c>
    </row>
    <row r="106" spans="1:3">
      <c r="A106" s="3" t="s">
        <v>287</v>
      </c>
    </row>
    <row r="107" spans="1:3">
      <c r="A107" s="4" t="s">
        <v>288</v>
      </c>
      <c r="B107" s="5" t="n">
        <v>31600</v>
      </c>
      <c r="C107" s="5" t="n">
        <v>32700</v>
      </c>
    </row>
    <row r="108" spans="1:3">
      <c r="A108" s="4" t="s">
        <v>29</v>
      </c>
    </row>
    <row r="109" spans="1:3">
      <c r="A109" s="3" t="s">
        <v>287</v>
      </c>
    </row>
    <row r="110" spans="1:3">
      <c r="A110" s="4" t="s">
        <v>288</v>
      </c>
      <c r="B110" s="5" t="n">
        <v>189300</v>
      </c>
      <c r="C110" s="5" t="n">
        <v>191400</v>
      </c>
    </row>
    <row r="111" spans="1:3">
      <c r="A111" s="4" t="s">
        <v>289</v>
      </c>
      <c r="B111" s="5" t="n">
        <v>66033</v>
      </c>
      <c r="C111" s="5" t="n">
        <v>64123</v>
      </c>
    </row>
    <row r="112" spans="1:3">
      <c r="A112" s="4" t="s">
        <v>290</v>
      </c>
      <c r="B112" s="5" t="n">
        <v>123317</v>
      </c>
      <c r="C112" s="5" t="n">
        <v>127291</v>
      </c>
    </row>
    <row r="113" spans="1:3">
      <c r="A113" s="4" t="s">
        <v>320</v>
      </c>
    </row>
    <row r="114" spans="1:3">
      <c r="A114" s="3" t="s">
        <v>287</v>
      </c>
    </row>
    <row r="115" spans="1:3">
      <c r="A115" s="4" t="s">
        <v>288</v>
      </c>
      <c r="B115" s="5" t="n">
        <v>85100</v>
      </c>
      <c r="C115" s="5" t="n">
        <v>86700</v>
      </c>
    </row>
    <row r="116" spans="1:3">
      <c r="A116" s="4" t="s">
        <v>321</v>
      </c>
    </row>
    <row r="117" spans="1:3">
      <c r="A117" s="3" t="s">
        <v>287</v>
      </c>
    </row>
    <row r="118" spans="1:3">
      <c r="A118" s="4" t="s">
        <v>288</v>
      </c>
      <c r="B118" s="5" t="n">
        <v>0</v>
      </c>
      <c r="C118" s="5" t="n">
        <v>0</v>
      </c>
    </row>
    <row r="119" spans="1:3">
      <c r="A119" s="4" t="s">
        <v>322</v>
      </c>
    </row>
    <row r="120" spans="1:3">
      <c r="A120" s="3" t="s">
        <v>287</v>
      </c>
    </row>
    <row r="121" spans="1:3">
      <c r="A121" s="4" t="s">
        <v>288</v>
      </c>
      <c r="B121" s="5" t="n">
        <v>30900</v>
      </c>
      <c r="C121" s="5" t="n">
        <v>30800</v>
      </c>
    </row>
    <row r="122" spans="1:3">
      <c r="A122" s="4" t="s">
        <v>323</v>
      </c>
    </row>
    <row r="123" spans="1:3">
      <c r="A123" s="3" t="s">
        <v>287</v>
      </c>
    </row>
    <row r="124" spans="1:3">
      <c r="A124" s="4" t="s">
        <v>288</v>
      </c>
      <c r="B124" s="5" t="n">
        <v>15200</v>
      </c>
      <c r="C124" s="5" t="n">
        <v>15900</v>
      </c>
    </row>
    <row r="125" spans="1:3">
      <c r="A125" s="4" t="s">
        <v>324</v>
      </c>
    </row>
    <row r="126" spans="1:3">
      <c r="A126" s="3" t="s">
        <v>287</v>
      </c>
    </row>
    <row r="127" spans="1:3">
      <c r="A127" s="4" t="s">
        <v>288</v>
      </c>
      <c r="B127" s="5" t="n">
        <v>0</v>
      </c>
      <c r="C127" s="5" t="n">
        <v>0</v>
      </c>
    </row>
    <row r="128" spans="1:3">
      <c r="A128" s="4" t="s">
        <v>325</v>
      </c>
    </row>
    <row r="129" spans="1:3">
      <c r="A129" s="3" t="s">
        <v>287</v>
      </c>
    </row>
    <row r="130" spans="1:3">
      <c r="A130" s="4" t="s">
        <v>288</v>
      </c>
      <c r="B130" s="5" t="n">
        <v>49100</v>
      </c>
      <c r="C130" s="5" t="n">
        <v>46700</v>
      </c>
    </row>
    <row r="131" spans="1:3">
      <c r="A131" s="4" t="s">
        <v>326</v>
      </c>
    </row>
    <row r="132" spans="1:3">
      <c r="A132" s="3" t="s">
        <v>287</v>
      </c>
    </row>
    <row r="133" spans="1:3">
      <c r="A133" s="4" t="s">
        <v>288</v>
      </c>
      <c r="B133" s="7" t="n">
        <v>9000</v>
      </c>
      <c r="C133" s="7" t="n">
        <v>11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4</v>
      </c>
    </row>
    <row r="2" spans="1:3">
      <c r="A2" s="3" t="s">
        <v>287</v>
      </c>
    </row>
    <row r="3" spans="1:3">
      <c r="A3" s="4" t="s">
        <v>328</v>
      </c>
      <c r="B3" s="10" t="n">
        <v>91.40000000000001</v>
      </c>
      <c r="C3" s="10" t="n">
        <v>86.3</v>
      </c>
    </row>
    <row r="4" spans="1:3">
      <c r="A4" s="4" t="s">
        <v>24</v>
      </c>
    </row>
    <row r="5" spans="1:3">
      <c r="A5" s="3" t="s">
        <v>287</v>
      </c>
    </row>
    <row r="6" spans="1:3">
      <c r="A6" s="4" t="s">
        <v>328</v>
      </c>
      <c r="B6" s="5" t="n">
        <v>5</v>
      </c>
      <c r="C6" s="9" t="n">
        <v>5.9</v>
      </c>
    </row>
    <row r="7" spans="1:3">
      <c r="A7" s="4" t="s">
        <v>31</v>
      </c>
    </row>
    <row r="8" spans="1:3">
      <c r="A8" s="3" t="s">
        <v>287</v>
      </c>
    </row>
    <row r="9" spans="1:3">
      <c r="A9" s="4" t="s">
        <v>328</v>
      </c>
      <c r="B9" s="9" t="n">
        <v>33.3</v>
      </c>
      <c r="C9" s="5" t="n">
        <v>35</v>
      </c>
    </row>
    <row r="10" spans="1:3">
      <c r="A10" s="4" t="s">
        <v>27</v>
      </c>
    </row>
    <row r="11" spans="1:3">
      <c r="A11" s="3" t="s">
        <v>287</v>
      </c>
    </row>
    <row r="12" spans="1:3">
      <c r="A12" s="4" t="s">
        <v>328</v>
      </c>
      <c r="B12" s="9" t="n">
        <v>12.9</v>
      </c>
      <c r="C12" s="9" t="n">
        <v>8.199999999999999</v>
      </c>
    </row>
    <row r="13" spans="1:3">
      <c r="A13" s="4" t="s">
        <v>29</v>
      </c>
    </row>
    <row r="14" spans="1:3">
      <c r="A14" s="3" t="s">
        <v>287</v>
      </c>
    </row>
    <row r="15" spans="1:3">
      <c r="A15" s="4" t="s">
        <v>328</v>
      </c>
      <c r="B15" s="10" t="n">
        <v>22.1</v>
      </c>
      <c r="C15" s="10" t="n">
        <v>2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3" t="s">
        <v>330</v>
      </c>
    </row>
    <row r="3" spans="1:3">
      <c r="A3" s="4" t="s">
        <v>331</v>
      </c>
      <c r="B3" s="7" t="n">
        <v>892200</v>
      </c>
      <c r="C3" s="7" t="n">
        <v>849100</v>
      </c>
    </row>
    <row r="4" spans="1:3">
      <c r="A4" s="4" t="s">
        <v>289</v>
      </c>
      <c r="B4" s="5" t="n">
        <v>199160</v>
      </c>
      <c r="C4" s="5" t="n">
        <v>146787</v>
      </c>
    </row>
    <row r="5" spans="1:3">
      <c r="A5" s="4" t="s">
        <v>332</v>
      </c>
      <c r="B5" s="5" t="n">
        <v>692989</v>
      </c>
      <c r="C5" s="5" t="n">
        <v>702255</v>
      </c>
    </row>
    <row r="6" spans="1:3">
      <c r="A6" s="4" t="s">
        <v>333</v>
      </c>
    </row>
    <row r="7" spans="1:3">
      <c r="A7" s="3" t="s">
        <v>330</v>
      </c>
    </row>
    <row r="8" spans="1:3">
      <c r="A8" s="4" t="s">
        <v>331</v>
      </c>
      <c r="B8" s="5" t="n">
        <v>469600</v>
      </c>
      <c r="C8" s="5" t="n">
        <v>459700</v>
      </c>
    </row>
    <row r="9" spans="1:3">
      <c r="A9" s="4" t="s">
        <v>291</v>
      </c>
    </row>
    <row r="10" spans="1:3">
      <c r="A10" s="3" t="s">
        <v>330</v>
      </c>
    </row>
    <row r="11" spans="1:3">
      <c r="A11" s="4" t="s">
        <v>331</v>
      </c>
      <c r="B11" s="5" t="n">
        <v>130800</v>
      </c>
      <c r="C11" s="5" t="n">
        <v>136200</v>
      </c>
    </row>
    <row r="12" spans="1:3">
      <c r="A12" s="4" t="s">
        <v>296</v>
      </c>
    </row>
    <row r="13" spans="1:3">
      <c r="A13" s="3" t="s">
        <v>330</v>
      </c>
    </row>
    <row r="14" spans="1:3">
      <c r="A14" s="4" t="s">
        <v>331</v>
      </c>
      <c r="B14" s="5" t="n">
        <v>188800</v>
      </c>
      <c r="C14" s="5" t="n">
        <v>145300</v>
      </c>
    </row>
    <row r="15" spans="1:3">
      <c r="A15" s="4" t="s">
        <v>334</v>
      </c>
    </row>
    <row r="16" spans="1:3">
      <c r="A16" s="3" t="s">
        <v>330</v>
      </c>
    </row>
    <row r="17" spans="1:3">
      <c r="A17" s="4" t="s">
        <v>331</v>
      </c>
      <c r="B17" s="5" t="n">
        <v>65800</v>
      </c>
      <c r="C17" s="5" t="n">
        <v>65800</v>
      </c>
    </row>
    <row r="18" spans="1:3">
      <c r="A18" s="4" t="s">
        <v>335</v>
      </c>
    </row>
    <row r="19" spans="1:3">
      <c r="A19" s="3" t="s">
        <v>330</v>
      </c>
    </row>
    <row r="20" spans="1:3">
      <c r="A20" s="4" t="s">
        <v>331</v>
      </c>
      <c r="B20" s="5" t="n">
        <v>37200</v>
      </c>
      <c r="C20" s="5" t="n">
        <v>42100</v>
      </c>
    </row>
    <row r="21" spans="1:3">
      <c r="A21" s="4" t="s">
        <v>24</v>
      </c>
    </row>
    <row r="22" spans="1:3">
      <c r="A22" s="3" t="s">
        <v>330</v>
      </c>
    </row>
    <row r="23" spans="1:3">
      <c r="A23" s="4" t="s">
        <v>331</v>
      </c>
      <c r="B23" s="5" t="n">
        <v>160100</v>
      </c>
      <c r="C23" s="5" t="n">
        <v>147200</v>
      </c>
    </row>
    <row r="24" spans="1:3">
      <c r="A24" s="4" t="s">
        <v>289</v>
      </c>
      <c r="B24" s="5" t="n">
        <v>58946</v>
      </c>
      <c r="C24" s="5" t="n">
        <v>47055</v>
      </c>
    </row>
    <row r="25" spans="1:3">
      <c r="A25" s="4" t="s">
        <v>332</v>
      </c>
      <c r="B25" s="5" t="n">
        <v>101241</v>
      </c>
      <c r="C25" s="5" t="n">
        <v>100138</v>
      </c>
    </row>
    <row r="26" spans="1:3">
      <c r="A26" s="4" t="s">
        <v>336</v>
      </c>
    </row>
    <row r="27" spans="1:3">
      <c r="A27" s="3" t="s">
        <v>330</v>
      </c>
    </row>
    <row r="28" spans="1:3">
      <c r="A28" s="4" t="s">
        <v>331</v>
      </c>
      <c r="B28" s="5" t="n">
        <v>42500</v>
      </c>
      <c r="C28" s="5" t="n">
        <v>38800</v>
      </c>
    </row>
    <row r="29" spans="1:3">
      <c r="A29" s="4" t="s">
        <v>299</v>
      </c>
    </row>
    <row r="30" spans="1:3">
      <c r="A30" s="3" t="s">
        <v>330</v>
      </c>
    </row>
    <row r="31" spans="1:3">
      <c r="A31" s="4" t="s">
        <v>331</v>
      </c>
      <c r="B31" s="5" t="n">
        <v>0</v>
      </c>
      <c r="C31" s="5" t="n">
        <v>0</v>
      </c>
    </row>
    <row r="32" spans="1:3">
      <c r="A32" s="4" t="s">
        <v>304</v>
      </c>
    </row>
    <row r="33" spans="1:3">
      <c r="A33" s="3" t="s">
        <v>330</v>
      </c>
    </row>
    <row r="34" spans="1:3">
      <c r="A34" s="4" t="s">
        <v>331</v>
      </c>
      <c r="B34" s="5" t="n">
        <v>44500</v>
      </c>
      <c r="C34" s="5" t="n">
        <v>37200</v>
      </c>
    </row>
    <row r="35" spans="1:3">
      <c r="A35" s="4" t="s">
        <v>337</v>
      </c>
    </row>
    <row r="36" spans="1:3">
      <c r="A36" s="3" t="s">
        <v>330</v>
      </c>
    </row>
    <row r="37" spans="1:3">
      <c r="A37" s="4" t="s">
        <v>331</v>
      </c>
      <c r="B37" s="5" t="n">
        <v>49900</v>
      </c>
      <c r="C37" s="5" t="n">
        <v>50200</v>
      </c>
    </row>
    <row r="38" spans="1:3">
      <c r="A38" s="4" t="s">
        <v>338</v>
      </c>
    </row>
    <row r="39" spans="1:3">
      <c r="A39" s="3" t="s">
        <v>330</v>
      </c>
    </row>
    <row r="40" spans="1:3">
      <c r="A40" s="4" t="s">
        <v>331</v>
      </c>
      <c r="B40" s="5" t="n">
        <v>23200</v>
      </c>
      <c r="C40" s="5" t="n">
        <v>21000</v>
      </c>
    </row>
    <row r="41" spans="1:3">
      <c r="A41" s="4" t="s">
        <v>31</v>
      </c>
    </row>
    <row r="42" spans="1:3">
      <c r="A42" s="3" t="s">
        <v>330</v>
      </c>
    </row>
    <row r="43" spans="1:3">
      <c r="A43" s="4" t="s">
        <v>331</v>
      </c>
      <c r="B43" s="5" t="n">
        <v>452700</v>
      </c>
      <c r="C43" s="5" t="n">
        <v>455500</v>
      </c>
    </row>
    <row r="44" spans="1:3">
      <c r="A44" s="4" t="s">
        <v>289</v>
      </c>
      <c r="B44" s="5" t="n">
        <v>62154</v>
      </c>
      <c r="C44" s="5" t="n">
        <v>63653</v>
      </c>
    </row>
    <row r="45" spans="1:3">
      <c r="A45" s="4" t="s">
        <v>332</v>
      </c>
      <c r="B45" s="5" t="n">
        <v>390458</v>
      </c>
      <c r="C45" s="5" t="n">
        <v>391823</v>
      </c>
    </row>
    <row r="46" spans="1:3">
      <c r="A46" s="4" t="s">
        <v>339</v>
      </c>
    </row>
    <row r="47" spans="1:3">
      <c r="A47" s="3" t="s">
        <v>330</v>
      </c>
    </row>
    <row r="48" spans="1:3">
      <c r="A48" s="4" t="s">
        <v>331</v>
      </c>
      <c r="B48" s="5" t="n">
        <v>273300</v>
      </c>
      <c r="C48" s="5" t="n">
        <v>271600</v>
      </c>
    </row>
    <row r="49" spans="1:3">
      <c r="A49" s="4" t="s">
        <v>306</v>
      </c>
    </row>
    <row r="50" spans="1:3">
      <c r="A50" s="3" t="s">
        <v>330</v>
      </c>
    </row>
    <row r="51" spans="1:3">
      <c r="A51" s="4" t="s">
        <v>331</v>
      </c>
      <c r="B51" s="5" t="n">
        <v>109800</v>
      </c>
      <c r="C51" s="5" t="n">
        <v>113100</v>
      </c>
    </row>
    <row r="52" spans="1:3">
      <c r="A52" s="4" t="s">
        <v>311</v>
      </c>
    </row>
    <row r="53" spans="1:3">
      <c r="A53" s="3" t="s">
        <v>330</v>
      </c>
    </row>
    <row r="54" spans="1:3">
      <c r="A54" s="4" t="s">
        <v>331</v>
      </c>
      <c r="B54" s="5" t="n">
        <v>62200</v>
      </c>
      <c r="C54" s="5" t="n">
        <v>63700</v>
      </c>
    </row>
    <row r="55" spans="1:3">
      <c r="A55" s="4" t="s">
        <v>340</v>
      </c>
    </row>
    <row r="56" spans="1:3">
      <c r="A56" s="3" t="s">
        <v>330</v>
      </c>
    </row>
    <row r="57" spans="1:3">
      <c r="A57" s="4" t="s">
        <v>331</v>
      </c>
      <c r="B57" s="5" t="n">
        <v>7200</v>
      </c>
      <c r="C57" s="5" t="n">
        <v>6900</v>
      </c>
    </row>
    <row r="58" spans="1:3">
      <c r="A58" s="4" t="s">
        <v>341</v>
      </c>
    </row>
    <row r="59" spans="1:3">
      <c r="A59" s="3" t="s">
        <v>330</v>
      </c>
    </row>
    <row r="60" spans="1:3">
      <c r="A60" s="4" t="s">
        <v>331</v>
      </c>
      <c r="B60" s="5" t="n">
        <v>200</v>
      </c>
      <c r="C60" s="5" t="n">
        <v>200</v>
      </c>
    </row>
    <row r="61" spans="1:3">
      <c r="A61" s="4" t="s">
        <v>27</v>
      </c>
    </row>
    <row r="62" spans="1:3">
      <c r="A62" s="3" t="s">
        <v>330</v>
      </c>
    </row>
    <row r="63" spans="1:3">
      <c r="A63" s="4" t="s">
        <v>331</v>
      </c>
      <c r="B63" s="5" t="n">
        <v>62800</v>
      </c>
      <c r="C63" s="5" t="n">
        <v>57500</v>
      </c>
    </row>
    <row r="64" spans="1:3">
      <c r="A64" s="4" t="s">
        <v>289</v>
      </c>
      <c r="B64" s="5" t="n">
        <v>17224</v>
      </c>
      <c r="C64" s="5" t="n">
        <v>12659</v>
      </c>
    </row>
    <row r="65" spans="1:3">
      <c r="A65" s="4" t="s">
        <v>332</v>
      </c>
      <c r="B65" s="5" t="n">
        <v>45600</v>
      </c>
      <c r="C65" s="5" t="n">
        <v>44779</v>
      </c>
    </row>
    <row r="66" spans="1:3">
      <c r="A66" s="4" t="s">
        <v>342</v>
      </c>
    </row>
    <row r="67" spans="1:3">
      <c r="A67" s="3" t="s">
        <v>330</v>
      </c>
    </row>
    <row r="68" spans="1:3">
      <c r="A68" s="4" t="s">
        <v>331</v>
      </c>
      <c r="B68" s="5" t="n">
        <v>44800</v>
      </c>
      <c r="C68" s="5" t="n">
        <v>44100</v>
      </c>
    </row>
    <row r="69" spans="1:3">
      <c r="A69" s="4" t="s">
        <v>313</v>
      </c>
    </row>
    <row r="70" spans="1:3">
      <c r="A70" s="3" t="s">
        <v>330</v>
      </c>
    </row>
    <row r="71" spans="1:3">
      <c r="A71" s="4" t="s">
        <v>331</v>
      </c>
      <c r="B71" s="5" t="n">
        <v>0</v>
      </c>
      <c r="C71" s="5" t="n">
        <v>0</v>
      </c>
    </row>
    <row r="72" spans="1:3">
      <c r="A72" s="4" t="s">
        <v>318</v>
      </c>
    </row>
    <row r="73" spans="1:3">
      <c r="A73" s="3" t="s">
        <v>330</v>
      </c>
    </row>
    <row r="74" spans="1:3">
      <c r="A74" s="4" t="s">
        <v>331</v>
      </c>
      <c r="B74" s="5" t="n">
        <v>15000</v>
      </c>
      <c r="C74" s="5" t="n">
        <v>10700</v>
      </c>
    </row>
    <row r="75" spans="1:3">
      <c r="A75" s="4" t="s">
        <v>343</v>
      </c>
    </row>
    <row r="76" spans="1:3">
      <c r="A76" s="3" t="s">
        <v>330</v>
      </c>
    </row>
    <row r="77" spans="1:3">
      <c r="A77" s="4" t="s">
        <v>331</v>
      </c>
      <c r="B77" s="5" t="n">
        <v>0</v>
      </c>
      <c r="C77" s="5" t="n">
        <v>0</v>
      </c>
    </row>
    <row r="78" spans="1:3">
      <c r="A78" s="4" t="s">
        <v>344</v>
      </c>
    </row>
    <row r="79" spans="1:3">
      <c r="A79" s="3" t="s">
        <v>330</v>
      </c>
    </row>
    <row r="80" spans="1:3">
      <c r="A80" s="4" t="s">
        <v>331</v>
      </c>
      <c r="B80" s="5" t="n">
        <v>3000</v>
      </c>
      <c r="C80" s="5" t="n">
        <v>2700</v>
      </c>
    </row>
    <row r="81" spans="1:3">
      <c r="A81" s="4" t="s">
        <v>29</v>
      </c>
    </row>
    <row r="82" spans="1:3">
      <c r="A82" s="3" t="s">
        <v>330</v>
      </c>
    </row>
    <row r="83" spans="1:3">
      <c r="A83" s="4" t="s">
        <v>331</v>
      </c>
      <c r="B83" s="5" t="n">
        <v>32000</v>
      </c>
      <c r="C83" s="5" t="n">
        <v>32100</v>
      </c>
    </row>
    <row r="84" spans="1:3">
      <c r="A84" s="4" t="s">
        <v>289</v>
      </c>
      <c r="B84" s="5" t="n">
        <v>12897</v>
      </c>
      <c r="C84" s="5" t="n">
        <v>14888</v>
      </c>
    </row>
    <row r="85" spans="1:3">
      <c r="A85" s="4" t="s">
        <v>332</v>
      </c>
      <c r="B85" s="5" t="n">
        <v>19119</v>
      </c>
      <c r="C85" s="5" t="n">
        <v>17227</v>
      </c>
    </row>
    <row r="86" spans="1:3">
      <c r="A86" s="4" t="s">
        <v>345</v>
      </c>
    </row>
    <row r="87" spans="1:3">
      <c r="A87" s="3" t="s">
        <v>330</v>
      </c>
    </row>
    <row r="88" spans="1:3">
      <c r="A88" s="4" t="s">
        <v>331</v>
      </c>
      <c r="B88" s="5" t="n">
        <v>10600</v>
      </c>
      <c r="C88" s="5" t="n">
        <v>8600</v>
      </c>
    </row>
    <row r="89" spans="1:3">
      <c r="A89" s="4" t="s">
        <v>320</v>
      </c>
    </row>
    <row r="90" spans="1:3">
      <c r="A90" s="3" t="s">
        <v>330</v>
      </c>
    </row>
    <row r="91" spans="1:3">
      <c r="A91" s="4" t="s">
        <v>331</v>
      </c>
      <c r="B91" s="5" t="n">
        <v>0</v>
      </c>
      <c r="C91" s="5" t="n">
        <v>0</v>
      </c>
    </row>
    <row r="92" spans="1:3">
      <c r="A92" s="4" t="s">
        <v>325</v>
      </c>
    </row>
    <row r="93" spans="1:3">
      <c r="A93" s="3" t="s">
        <v>330</v>
      </c>
    </row>
    <row r="94" spans="1:3">
      <c r="A94" s="4" t="s">
        <v>331</v>
      </c>
      <c r="B94" s="5" t="n">
        <v>12700</v>
      </c>
      <c r="C94" s="5" t="n">
        <v>14700</v>
      </c>
    </row>
    <row r="95" spans="1:3">
      <c r="A95" s="4" t="s">
        <v>346</v>
      </c>
    </row>
    <row r="96" spans="1:3">
      <c r="A96" s="3" t="s">
        <v>330</v>
      </c>
    </row>
    <row r="97" spans="1:3">
      <c r="A97" s="4" t="s">
        <v>331</v>
      </c>
      <c r="B97" s="5" t="n">
        <v>8700</v>
      </c>
      <c r="C97" s="5" t="n">
        <v>8700</v>
      </c>
    </row>
    <row r="98" spans="1:3">
      <c r="A98" s="4" t="s">
        <v>347</v>
      </c>
    </row>
    <row r="99" spans="1:3">
      <c r="A99" s="3" t="s">
        <v>330</v>
      </c>
    </row>
    <row r="100" spans="1:3">
      <c r="A100" s="4" t="s">
        <v>331</v>
      </c>
      <c r="B100" s="7" t="n">
        <v>0</v>
      </c>
      <c r="C100" s="7"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v>
      </c>
    </row>
    <row r="2" spans="1:3">
      <c r="A2" s="3" t="s">
        <v>349</v>
      </c>
    </row>
    <row r="3" spans="1:3">
      <c r="A3" s="4" t="s">
        <v>350</v>
      </c>
      <c r="B3" s="7" t="n">
        <v>13893900</v>
      </c>
      <c r="C3" s="7" t="n">
        <v>13716900</v>
      </c>
    </row>
    <row r="4" spans="1:3">
      <c r="A4" s="4" t="s">
        <v>351</v>
      </c>
      <c r="B4" s="5" t="n">
        <v>3049300</v>
      </c>
      <c r="C4" s="5" t="n">
        <v>3010400</v>
      </c>
    </row>
    <row r="5" spans="1:3">
      <c r="A5" s="4" t="s">
        <v>352</v>
      </c>
      <c r="B5" s="5" t="n">
        <v>8600100</v>
      </c>
      <c r="C5" s="5" t="n">
        <v>8517400</v>
      </c>
    </row>
    <row r="6" spans="1:3">
      <c r="A6" s="4" t="s">
        <v>353</v>
      </c>
      <c r="B6" s="5" t="n">
        <v>1225600</v>
      </c>
      <c r="C6" s="5" t="n">
        <v>1224200</v>
      </c>
    </row>
    <row r="7" spans="1:3">
      <c r="A7" s="4" t="s">
        <v>354</v>
      </c>
      <c r="B7" s="5" t="n">
        <v>26768900</v>
      </c>
      <c r="C7" s="5" t="n">
        <v>26468900</v>
      </c>
    </row>
    <row r="8" spans="1:3">
      <c r="A8" s="4" t="s">
        <v>122</v>
      </c>
      <c r="B8" s="5" t="n">
        <v>585100</v>
      </c>
      <c r="C8" s="5" t="n">
        <v>591600</v>
      </c>
    </row>
    <row r="9" spans="1:3">
      <c r="A9" s="4" t="s">
        <v>355</v>
      </c>
      <c r="B9" s="5" t="n">
        <v>27354000</v>
      </c>
      <c r="C9" s="5" t="n">
        <v>27060500</v>
      </c>
    </row>
    <row r="10" spans="1:3">
      <c r="A10" s="3" t="s">
        <v>356</v>
      </c>
    </row>
    <row r="11" spans="1:3">
      <c r="A11" s="4" t="s">
        <v>354</v>
      </c>
      <c r="B11" s="5" t="n">
        <v>-6607500</v>
      </c>
      <c r="C11" s="5" t="n">
        <v>-6480400</v>
      </c>
    </row>
    <row r="12" spans="1:3">
      <c r="A12" s="4" t="s">
        <v>122</v>
      </c>
      <c r="B12" s="5" t="n">
        <v>-251300</v>
      </c>
      <c r="C12" s="5" t="n">
        <v>-242000</v>
      </c>
    </row>
    <row r="13" spans="1:3">
      <c r="A13" s="4" t="s">
        <v>357</v>
      </c>
      <c r="B13" s="5" t="n">
        <v>-6858800</v>
      </c>
      <c r="C13" s="5" t="n">
        <v>-6722400</v>
      </c>
    </row>
    <row r="14" spans="1:3">
      <c r="A14" s="4" t="s">
        <v>43</v>
      </c>
      <c r="B14" s="5" t="n">
        <v>20495200</v>
      </c>
      <c r="C14" s="5" t="n">
        <v>20338100</v>
      </c>
    </row>
    <row r="15" spans="1:3">
      <c r="A15" s="4" t="s">
        <v>358</v>
      </c>
      <c r="B15" s="5" t="n">
        <v>1146700</v>
      </c>
      <c r="C15" s="5" t="n">
        <v>1012400</v>
      </c>
    </row>
    <row r="16" spans="1:3">
      <c r="A16" s="4" t="s">
        <v>359</v>
      </c>
      <c r="B16" s="5" t="n">
        <v>21641898</v>
      </c>
      <c r="C16" s="5" t="n">
        <v>21350510</v>
      </c>
    </row>
    <row r="17" spans="1:3">
      <c r="A17" s="4" t="s">
        <v>24</v>
      </c>
    </row>
    <row r="18" spans="1:3">
      <c r="A18" s="3" t="s">
        <v>349</v>
      </c>
    </row>
    <row r="19" spans="1:3">
      <c r="A19" s="4" t="s">
        <v>350</v>
      </c>
      <c r="B19" s="5" t="n">
        <v>5628700</v>
      </c>
      <c r="C19" s="5" t="n">
        <v>5562900</v>
      </c>
    </row>
    <row r="20" spans="1:3">
      <c r="A20" s="4" t="s">
        <v>352</v>
      </c>
      <c r="B20" s="5" t="n">
        <v>3930100</v>
      </c>
      <c r="C20" s="5" t="n">
        <v>3912900</v>
      </c>
    </row>
    <row r="21" spans="1:3">
      <c r="A21" s="4" t="s">
        <v>353</v>
      </c>
      <c r="B21" s="5" t="n">
        <v>0</v>
      </c>
      <c r="C21" s="5" t="n">
        <v>0</v>
      </c>
    </row>
    <row r="22" spans="1:3">
      <c r="A22" s="4" t="s">
        <v>355</v>
      </c>
      <c r="B22" s="5" t="n">
        <v>9558800</v>
      </c>
      <c r="C22" s="5" t="n">
        <v>9475800</v>
      </c>
    </row>
    <row r="23" spans="1:3">
      <c r="A23" s="3" t="s">
        <v>356</v>
      </c>
    </row>
    <row r="24" spans="1:3">
      <c r="A24" s="4" t="s">
        <v>357</v>
      </c>
      <c r="B24" s="5" t="n">
        <v>-2125400</v>
      </c>
      <c r="C24" s="5" t="n">
        <v>-2082400</v>
      </c>
    </row>
    <row r="25" spans="1:3">
      <c r="A25" s="4" t="s">
        <v>43</v>
      </c>
      <c r="B25" s="5" t="n">
        <v>7433400</v>
      </c>
      <c r="C25" s="5" t="n">
        <v>7393400</v>
      </c>
    </row>
    <row r="26" spans="1:3">
      <c r="A26" s="4" t="s">
        <v>358</v>
      </c>
      <c r="B26" s="5" t="n">
        <v>321500</v>
      </c>
      <c r="C26" s="5" t="n">
        <v>239000</v>
      </c>
    </row>
    <row r="27" spans="1:3">
      <c r="A27" s="4" t="s">
        <v>359</v>
      </c>
      <c r="B27" s="5" t="n">
        <v>7754894</v>
      </c>
      <c r="C27" s="5" t="n">
        <v>7632392</v>
      </c>
    </row>
    <row r="28" spans="1:3">
      <c r="A28" s="4" t="s">
        <v>31</v>
      </c>
    </row>
    <row r="29" spans="1:3">
      <c r="A29" s="3" t="s">
        <v>349</v>
      </c>
    </row>
    <row r="30" spans="1:3">
      <c r="A30" s="4" t="s">
        <v>350</v>
      </c>
      <c r="B30" s="5" t="n">
        <v>5471500</v>
      </c>
      <c r="C30" s="5" t="n">
        <v>5402300</v>
      </c>
    </row>
    <row r="31" spans="1:3">
      <c r="A31" s="4" t="s">
        <v>352</v>
      </c>
      <c r="B31" s="5" t="n">
        <v>2462800</v>
      </c>
      <c r="C31" s="5" t="n">
        <v>2435800</v>
      </c>
    </row>
    <row r="32" spans="1:3">
      <c r="A32" s="4" t="s">
        <v>353</v>
      </c>
      <c r="B32" s="5" t="n">
        <v>0</v>
      </c>
      <c r="C32" s="5" t="n">
        <v>0</v>
      </c>
    </row>
    <row r="33" spans="1:3">
      <c r="A33" s="4" t="s">
        <v>355</v>
      </c>
      <c r="B33" s="5" t="n">
        <v>7934300</v>
      </c>
      <c r="C33" s="5" t="n">
        <v>7838100</v>
      </c>
    </row>
    <row r="34" spans="1:3">
      <c r="A34" s="3" t="s">
        <v>356</v>
      </c>
    </row>
    <row r="35" spans="1:3">
      <c r="A35" s="4" t="s">
        <v>357</v>
      </c>
      <c r="B35" s="5" t="n">
        <v>-2064400</v>
      </c>
      <c r="C35" s="5" t="n">
        <v>-2025400</v>
      </c>
    </row>
    <row r="36" spans="1:3">
      <c r="A36" s="4" t="s">
        <v>43</v>
      </c>
      <c r="B36" s="5" t="n">
        <v>5869900</v>
      </c>
      <c r="C36" s="5" t="n">
        <v>5812700</v>
      </c>
    </row>
    <row r="37" spans="1:3">
      <c r="A37" s="4" t="s">
        <v>358</v>
      </c>
      <c r="B37" s="5" t="n">
        <v>239000</v>
      </c>
      <c r="C37" s="5" t="n">
        <v>239100</v>
      </c>
    </row>
    <row r="38" spans="1:3">
      <c r="A38" s="4" t="s">
        <v>359</v>
      </c>
      <c r="B38" s="5" t="n">
        <v>6108944</v>
      </c>
      <c r="C38" s="5" t="n">
        <v>6051835</v>
      </c>
    </row>
    <row r="39" spans="1:3">
      <c r="A39" s="4" t="s">
        <v>27</v>
      </c>
    </row>
    <row r="40" spans="1:3">
      <c r="A40" s="3" t="s">
        <v>349</v>
      </c>
    </row>
    <row r="41" spans="1:3">
      <c r="A41" s="4" t="s">
        <v>350</v>
      </c>
      <c r="B41" s="5" t="n">
        <v>1981900</v>
      </c>
      <c r="C41" s="5" t="n">
        <v>1949800</v>
      </c>
    </row>
    <row r="42" spans="1:3">
      <c r="A42" s="4" t="s">
        <v>352</v>
      </c>
      <c r="B42" s="5" t="n">
        <v>1075500</v>
      </c>
      <c r="C42" s="5" t="n">
        <v>1059300</v>
      </c>
    </row>
    <row r="43" spans="1:3">
      <c r="A43" s="4" t="s">
        <v>353</v>
      </c>
      <c r="B43" s="5" t="n">
        <v>1189600</v>
      </c>
      <c r="C43" s="5" t="n">
        <v>1188200</v>
      </c>
    </row>
    <row r="44" spans="1:3">
      <c r="A44" s="4" t="s">
        <v>355</v>
      </c>
      <c r="B44" s="5" t="n">
        <v>4247000</v>
      </c>
      <c r="C44" s="5" t="n">
        <v>4197300</v>
      </c>
    </row>
    <row r="45" spans="1:3">
      <c r="A45" s="3" t="s">
        <v>356</v>
      </c>
    </row>
    <row r="46" spans="1:3">
      <c r="A46" s="4" t="s">
        <v>357</v>
      </c>
      <c r="B46" s="5" t="n">
        <v>-1277700</v>
      </c>
      <c r="C46" s="5" t="n">
        <v>-1254700</v>
      </c>
    </row>
    <row r="47" spans="1:3">
      <c r="A47" s="4" t="s">
        <v>43</v>
      </c>
      <c r="B47" s="5" t="n">
        <v>2969300</v>
      </c>
      <c r="C47" s="5" t="n">
        <v>2942600</v>
      </c>
    </row>
    <row r="48" spans="1:3">
      <c r="A48" s="4" t="s">
        <v>358</v>
      </c>
      <c r="B48" s="5" t="n">
        <v>107300</v>
      </c>
      <c r="C48" s="5" t="n">
        <v>96700</v>
      </c>
    </row>
    <row r="49" spans="1:3">
      <c r="A49" s="4" t="s">
        <v>359</v>
      </c>
      <c r="B49" s="5" t="n">
        <v>3076608</v>
      </c>
      <c r="C49" s="5" t="n">
        <v>3039313</v>
      </c>
    </row>
    <row r="50" spans="1:3">
      <c r="A50" s="4" t="s">
        <v>29</v>
      </c>
    </row>
    <row r="51" spans="1:3">
      <c r="A51" s="3" t="s">
        <v>349</v>
      </c>
    </row>
    <row r="52" spans="1:3">
      <c r="A52" s="4" t="s">
        <v>350</v>
      </c>
      <c r="B52" s="5" t="n">
        <v>851800</v>
      </c>
      <c r="C52" s="5" t="n">
        <v>841900</v>
      </c>
    </row>
    <row r="53" spans="1:3">
      <c r="A53" s="4" t="s">
        <v>352</v>
      </c>
      <c r="B53" s="5" t="n">
        <v>1083400</v>
      </c>
      <c r="C53" s="5" t="n">
        <v>1061100</v>
      </c>
    </row>
    <row r="54" spans="1:3">
      <c r="A54" s="4" t="s">
        <v>353</v>
      </c>
      <c r="B54" s="5" t="n">
        <v>36000</v>
      </c>
      <c r="C54" s="5" t="n">
        <v>36000</v>
      </c>
    </row>
    <row r="55" spans="1:3">
      <c r="A55" s="4" t="s">
        <v>355</v>
      </c>
      <c r="B55" s="5" t="n">
        <v>1971200</v>
      </c>
      <c r="C55" s="5" t="n">
        <v>1939000</v>
      </c>
    </row>
    <row r="56" spans="1:3">
      <c r="A56" s="3" t="s">
        <v>356</v>
      </c>
    </row>
    <row r="57" spans="1:3">
      <c r="A57" s="4" t="s">
        <v>357</v>
      </c>
      <c r="B57" s="5" t="n">
        <v>-347000</v>
      </c>
      <c r="C57" s="5" t="n">
        <v>-338800</v>
      </c>
    </row>
    <row r="58" spans="1:3">
      <c r="A58" s="4" t="s">
        <v>43</v>
      </c>
      <c r="B58" s="5" t="n">
        <v>1624200</v>
      </c>
      <c r="C58" s="5" t="n">
        <v>1600200</v>
      </c>
    </row>
    <row r="59" spans="1:3">
      <c r="A59" s="4" t="s">
        <v>358</v>
      </c>
      <c r="B59" s="5" t="n">
        <v>70600</v>
      </c>
      <c r="C59" s="5" t="n">
        <v>78100</v>
      </c>
    </row>
    <row r="60" spans="1:3">
      <c r="A60" s="4" t="s">
        <v>359</v>
      </c>
      <c r="B60" s="7" t="n">
        <v>1694818</v>
      </c>
      <c r="C60" s="7" t="n">
        <v>16782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4" t="s">
        <v>361</v>
      </c>
    </row>
    <row r="3" spans="1:3">
      <c r="A3" s="3" t="s">
        <v>362</v>
      </c>
    </row>
    <row r="4" spans="1:3">
      <c r="A4" s="4" t="s">
        <v>363</v>
      </c>
      <c r="B4" s="10" t="n">
        <v>0.6</v>
      </c>
      <c r="C4" s="7" t="n">
        <v>6</v>
      </c>
    </row>
    <row r="5" spans="1:3">
      <c r="A5" s="4" t="s">
        <v>364</v>
      </c>
      <c r="B5" s="5" t="n">
        <v>0</v>
      </c>
      <c r="C5" s="5" t="n">
        <v>0</v>
      </c>
    </row>
    <row r="6" spans="1:3">
      <c r="A6" s="4" t="s">
        <v>365</v>
      </c>
      <c r="B6" s="9" t="n">
        <v>0.6</v>
      </c>
      <c r="C6" s="5" t="n">
        <v>6</v>
      </c>
    </row>
    <row r="7" spans="1:3">
      <c r="A7" s="4" t="s">
        <v>366</v>
      </c>
    </row>
    <row r="8" spans="1:3">
      <c r="A8" s="3" t="s">
        <v>362</v>
      </c>
    </row>
    <row r="9" spans="1:3">
      <c r="A9" s="4" t="s">
        <v>363</v>
      </c>
      <c r="B9" s="9" t="n">
        <v>12.5</v>
      </c>
      <c r="C9" s="9" t="n">
        <v>13.9</v>
      </c>
    </row>
    <row r="10" spans="1:3">
      <c r="A10" s="4" t="s">
        <v>364</v>
      </c>
      <c r="B10" s="9" t="n">
        <v>-8.6</v>
      </c>
      <c r="C10" s="9" t="n">
        <v>-9.4</v>
      </c>
    </row>
    <row r="11" spans="1:3">
      <c r="A11" s="4" t="s">
        <v>365</v>
      </c>
      <c r="B11" s="9" t="n">
        <v>3.9</v>
      </c>
      <c r="C11" s="9" t="n">
        <v>4.5</v>
      </c>
    </row>
    <row r="12" spans="1:3">
      <c r="A12" s="4" t="s">
        <v>367</v>
      </c>
    </row>
    <row r="13" spans="1:3">
      <c r="A13" s="3" t="s">
        <v>362</v>
      </c>
    </row>
    <row r="14" spans="1:3">
      <c r="A14" s="4" t="s">
        <v>363</v>
      </c>
      <c r="B14" s="5" t="n">
        <v>0</v>
      </c>
      <c r="C14" s="9" t="n">
        <v>0.3</v>
      </c>
    </row>
    <row r="15" spans="1:3">
      <c r="A15" s="4" t="s">
        <v>364</v>
      </c>
      <c r="B15" s="5" t="n">
        <v>0</v>
      </c>
      <c r="C15" s="9" t="n">
        <v>-0.1</v>
      </c>
    </row>
    <row r="16" spans="1:3">
      <c r="A16" s="4" t="s">
        <v>365</v>
      </c>
      <c r="B16" s="5" t="n">
        <v>0</v>
      </c>
      <c r="C16" s="9" t="n">
        <v>0.2</v>
      </c>
    </row>
    <row r="17" spans="1:3">
      <c r="A17" s="4" t="s">
        <v>368</v>
      </c>
    </row>
    <row r="18" spans="1:3">
      <c r="A18" s="3" t="s">
        <v>362</v>
      </c>
    </row>
    <row r="19" spans="1:3">
      <c r="A19" s="4" t="s">
        <v>363</v>
      </c>
      <c r="B19" s="9" t="n">
        <v>78.3</v>
      </c>
      <c r="C19" s="9" t="n">
        <v>77.3</v>
      </c>
    </row>
    <row r="20" spans="1:3">
      <c r="A20" s="4" t="s">
        <v>364</v>
      </c>
      <c r="B20" s="9" t="n">
        <v>-9.800000000000001</v>
      </c>
      <c r="C20" s="9" t="n">
        <v>-11.7</v>
      </c>
    </row>
    <row r="21" spans="1:3">
      <c r="A21" s="4" t="s">
        <v>365</v>
      </c>
      <c r="B21" s="9" t="n">
        <v>68.5</v>
      </c>
      <c r="C21" s="9" t="n">
        <v>65.59999999999999</v>
      </c>
    </row>
    <row r="22" spans="1:3">
      <c r="A22" s="4" t="s">
        <v>369</v>
      </c>
    </row>
    <row r="23" spans="1:3">
      <c r="A23" s="3" t="s">
        <v>370</v>
      </c>
    </row>
    <row r="24" spans="1:3">
      <c r="A24" s="4" t="s">
        <v>363</v>
      </c>
      <c r="B24" s="9" t="n">
        <v>-72.90000000000001</v>
      </c>
      <c r="C24" s="9" t="n">
        <v>-79.7</v>
      </c>
    </row>
    <row r="25" spans="1:3">
      <c r="A25" s="4" t="s">
        <v>364</v>
      </c>
      <c r="B25" s="5" t="n">
        <v>0</v>
      </c>
      <c r="C25" s="5" t="n">
        <v>0</v>
      </c>
    </row>
    <row r="26" spans="1:3">
      <c r="A26" s="4" t="s">
        <v>365</v>
      </c>
      <c r="B26" s="9" t="n">
        <v>-72.90000000000001</v>
      </c>
      <c r="C26" s="9" t="n">
        <v>-79.7</v>
      </c>
    </row>
    <row r="27" spans="1:3">
      <c r="A27" s="4" t="s">
        <v>371</v>
      </c>
    </row>
    <row r="28" spans="1:3">
      <c r="A28" s="3" t="s">
        <v>370</v>
      </c>
    </row>
    <row r="29" spans="1:3">
      <c r="A29" s="4" t="s">
        <v>363</v>
      </c>
      <c r="B29" s="9" t="n">
        <v>-70.7</v>
      </c>
      <c r="C29" s="9" t="n">
        <v>-77.8</v>
      </c>
    </row>
    <row r="30" spans="1:3">
      <c r="A30" s="4" t="s">
        <v>364</v>
      </c>
      <c r="B30" s="5" t="n">
        <v>0</v>
      </c>
      <c r="C30" s="5" t="n">
        <v>0</v>
      </c>
    </row>
    <row r="31" spans="1:3">
      <c r="A31" s="4" t="s">
        <v>365</v>
      </c>
      <c r="B31" s="9" t="n">
        <v>-70.7</v>
      </c>
      <c r="C31" s="9" t="n">
        <v>-77.8</v>
      </c>
    </row>
    <row r="32" spans="1:3">
      <c r="A32" s="4" t="s">
        <v>372</v>
      </c>
    </row>
    <row r="33" spans="1:3">
      <c r="A33" s="3" t="s">
        <v>370</v>
      </c>
    </row>
    <row r="34" spans="1:3">
      <c r="A34" s="4" t="s">
        <v>363</v>
      </c>
      <c r="B34" s="9" t="n">
        <v>-2.2</v>
      </c>
      <c r="C34" s="9" t="n">
        <v>-1.9</v>
      </c>
    </row>
    <row r="35" spans="1:3">
      <c r="A35" s="4" t="s">
        <v>364</v>
      </c>
      <c r="B35" s="5" t="n">
        <v>0</v>
      </c>
      <c r="C35" s="5" t="n">
        <v>0</v>
      </c>
    </row>
    <row r="36" spans="1:3">
      <c r="A36" s="4" t="s">
        <v>365</v>
      </c>
      <c r="B36" s="9" t="n">
        <v>-2.2</v>
      </c>
      <c r="C36" s="9" t="n">
        <v>-1.9</v>
      </c>
    </row>
    <row r="37" spans="1:3">
      <c r="A37" s="4" t="s">
        <v>373</v>
      </c>
    </row>
    <row r="38" spans="1:3">
      <c r="A38" s="3" t="s">
        <v>370</v>
      </c>
    </row>
    <row r="39" spans="1:3">
      <c r="A39" s="4" t="s">
        <v>363</v>
      </c>
      <c r="B39" s="9" t="n">
        <v>-0.3</v>
      </c>
      <c r="C39" s="5" t="n">
        <v>0</v>
      </c>
    </row>
    <row r="40" spans="1:3">
      <c r="A40" s="4" t="s">
        <v>364</v>
      </c>
      <c r="B40" s="5" t="n">
        <v>0</v>
      </c>
      <c r="C40" s="5" t="n">
        <v>0</v>
      </c>
    </row>
    <row r="41" spans="1:3">
      <c r="A41" s="4" t="s">
        <v>365</v>
      </c>
      <c r="B41" s="9" t="n">
        <v>-0.3</v>
      </c>
      <c r="C41" s="5" t="n">
        <v>0</v>
      </c>
    </row>
    <row r="42" spans="1:3">
      <c r="A42" s="4" t="s">
        <v>374</v>
      </c>
    </row>
    <row r="43" spans="1:3">
      <c r="A43" s="3" t="s">
        <v>370</v>
      </c>
    </row>
    <row r="44" spans="1:3">
      <c r="A44" s="4" t="s">
        <v>363</v>
      </c>
      <c r="B44" s="9" t="n">
        <v>-415.5</v>
      </c>
      <c r="C44" s="9" t="n">
        <v>-413.7</v>
      </c>
    </row>
    <row r="45" spans="1:3">
      <c r="A45" s="4" t="s">
        <v>364</v>
      </c>
      <c r="B45" s="5" t="n">
        <v>0</v>
      </c>
      <c r="C45" s="5" t="n">
        <v>0</v>
      </c>
    </row>
    <row r="46" spans="1:3">
      <c r="A46" s="4" t="s">
        <v>365</v>
      </c>
      <c r="B46" s="9" t="n">
        <v>-415.5</v>
      </c>
      <c r="C46" s="9" t="n">
        <v>-413.7</v>
      </c>
    </row>
    <row r="47" spans="1:3">
      <c r="A47" s="4" t="s">
        <v>375</v>
      </c>
    </row>
    <row r="48" spans="1:3">
      <c r="A48" s="3" t="s">
        <v>370</v>
      </c>
    </row>
    <row r="49" spans="1:3">
      <c r="A49" s="4" t="s">
        <v>363</v>
      </c>
      <c r="B49" s="9" t="n">
        <v>-415.2</v>
      </c>
      <c r="C49" s="9" t="n">
        <v>-412.8</v>
      </c>
    </row>
    <row r="50" spans="1:3">
      <c r="A50" s="4" t="s">
        <v>364</v>
      </c>
      <c r="B50" s="5" t="n">
        <v>0</v>
      </c>
      <c r="C50" s="5" t="n">
        <v>0</v>
      </c>
    </row>
    <row r="51" spans="1:3">
      <c r="A51" s="4" t="s">
        <v>365</v>
      </c>
      <c r="B51" s="9" t="n">
        <v>-415.2</v>
      </c>
      <c r="C51" s="9" t="n">
        <v>-412.8</v>
      </c>
    </row>
    <row r="52" spans="1:3">
      <c r="A52" s="4" t="s">
        <v>376</v>
      </c>
    </row>
    <row r="53" spans="1:3">
      <c r="A53" s="3" t="s">
        <v>370</v>
      </c>
    </row>
    <row r="54" spans="1:3">
      <c r="A54" s="4" t="s">
        <v>363</v>
      </c>
      <c r="B54" s="9" t="n">
        <v>-0.3</v>
      </c>
      <c r="C54" s="9" t="n">
        <v>-0.9</v>
      </c>
    </row>
    <row r="55" spans="1:3">
      <c r="A55" s="4" t="s">
        <v>364</v>
      </c>
      <c r="B55" s="5" t="n">
        <v>0</v>
      </c>
      <c r="C55" s="5" t="n">
        <v>0</v>
      </c>
    </row>
    <row r="56" spans="1:3">
      <c r="A56" s="4" t="s">
        <v>365</v>
      </c>
      <c r="B56" s="10" t="n">
        <v>-0.3</v>
      </c>
      <c r="C56" s="10" t="n">
        <v>-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s>
  <sheetData>
    <row r="1" spans="1:4">
      <c r="A1" s="1" t="s">
        <v>377</v>
      </c>
      <c r="B1" s="2" t="s">
        <v>1</v>
      </c>
      <c r="D1" s="2" t="s">
        <v>378</v>
      </c>
    </row>
    <row r="2" spans="1:4">
      <c r="B2" s="2" t="s">
        <v>379</v>
      </c>
      <c r="C2" s="2" t="s">
        <v>380</v>
      </c>
      <c r="D2" s="2" t="s">
        <v>381</v>
      </c>
    </row>
    <row r="3" spans="1:4">
      <c r="A3" s="3" t="s">
        <v>382</v>
      </c>
    </row>
    <row r="4" spans="1:4">
      <c r="A4" s="4" t="s">
        <v>383</v>
      </c>
      <c r="B4" s="4" t="s">
        <v>384</v>
      </c>
    </row>
    <row r="5" spans="1:4">
      <c r="A5" s="4" t="s">
        <v>385</v>
      </c>
      <c r="B5" s="5" t="n">
        <v>787</v>
      </c>
    </row>
    <row r="6" spans="1:4">
      <c r="A6" s="4" t="s">
        <v>386</v>
      </c>
      <c r="B6" s="9" t="n">
        <v>5.4</v>
      </c>
      <c r="D6" s="9" t="n">
        <v>9.199999999999999</v>
      </c>
    </row>
    <row r="7" spans="1:4">
      <c r="A7" s="4" t="s">
        <v>387</v>
      </c>
      <c r="B7" s="10" t="n">
        <v>26.5</v>
      </c>
      <c r="C7" s="10" t="n">
        <v>30.5</v>
      </c>
    </row>
    <row r="8" spans="1:4">
      <c r="A8" s="4" t="s">
        <v>24</v>
      </c>
    </row>
    <row r="9" spans="1:4">
      <c r="A9" s="3" t="s">
        <v>382</v>
      </c>
    </row>
    <row r="10" spans="1:4">
      <c r="A10" s="4" t="s">
        <v>388</v>
      </c>
      <c r="B10" s="4" t="s">
        <v>389</v>
      </c>
    </row>
    <row r="11" spans="1:4">
      <c r="A11" s="4" t="s">
        <v>390</v>
      </c>
      <c r="B11" s="9" t="n">
        <v>0.1</v>
      </c>
    </row>
    <row r="12" spans="1:4">
      <c r="A12" s="4" t="s">
        <v>31</v>
      </c>
    </row>
    <row r="13" spans="1:4">
      <c r="A13" s="3" t="s">
        <v>382</v>
      </c>
    </row>
    <row r="14" spans="1:4">
      <c r="A14" s="4" t="s">
        <v>385</v>
      </c>
      <c r="B14" s="5" t="n">
        <v>35</v>
      </c>
    </row>
    <row r="15" spans="1:4">
      <c r="A15" s="4" t="s">
        <v>390</v>
      </c>
      <c r="B15" s="9"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4</v>
      </c>
    </row>
    <row r="2" spans="1:3">
      <c r="A2" s="4" t="s">
        <v>392</v>
      </c>
    </row>
    <row r="3" spans="1:3">
      <c r="A3" s="3" t="s">
        <v>382</v>
      </c>
    </row>
    <row r="4" spans="1:3">
      <c r="A4" s="4" t="s">
        <v>393</v>
      </c>
      <c r="B4" s="5" t="n">
        <v>5</v>
      </c>
      <c r="C4" s="11" t="n">
        <v>5.5</v>
      </c>
    </row>
    <row r="5" spans="1:3">
      <c r="A5" s="4" t="s">
        <v>394</v>
      </c>
      <c r="B5" s="11" t="n">
        <v>1.4</v>
      </c>
      <c r="C5" s="11" t="n">
        <v>1.4</v>
      </c>
    </row>
    <row r="6" spans="1:3">
      <c r="A6" s="4" t="s">
        <v>395</v>
      </c>
    </row>
    <row r="7" spans="1:3">
      <c r="A7" s="3" t="s">
        <v>382</v>
      </c>
    </row>
    <row r="8" spans="1:3">
      <c r="A8" s="4" t="s">
        <v>393</v>
      </c>
      <c r="B8" s="11" t="n">
        <v>8.699999999999999</v>
      </c>
      <c r="C8" s="11" t="n">
        <v>8.699999999999999</v>
      </c>
    </row>
    <row r="9" spans="1:3">
      <c r="A9" s="4" t="s">
        <v>394</v>
      </c>
      <c r="B9" s="5" t="n">
        <v>2</v>
      </c>
      <c r="C9" s="5" t="n">
        <v>2</v>
      </c>
    </row>
    <row r="10" spans="1:3">
      <c r="A10" s="4" t="s">
        <v>396</v>
      </c>
    </row>
    <row r="11" spans="1:3">
      <c r="A11" s="3" t="s">
        <v>382</v>
      </c>
    </row>
    <row r="12" spans="1:3">
      <c r="A12" s="4" t="s">
        <v>397</v>
      </c>
      <c r="B12" s="5" t="n">
        <v>27</v>
      </c>
      <c r="C12" s="5" t="n">
        <v>24</v>
      </c>
    </row>
    <row r="13" spans="1:3">
      <c r="A13" s="4" t="s">
        <v>398</v>
      </c>
    </row>
    <row r="14" spans="1:3">
      <c r="A14" s="3" t="s">
        <v>382</v>
      </c>
    </row>
    <row r="15" spans="1:3">
      <c r="A15" s="4" t="s">
        <v>397</v>
      </c>
      <c r="B15" s="5" t="n">
        <v>30</v>
      </c>
      <c r="C15" s="5"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9</v>
      </c>
      <c r="B1" s="2" t="s">
        <v>1</v>
      </c>
    </row>
    <row r="2" spans="1:2">
      <c r="B2" s="2" t="s">
        <v>2</v>
      </c>
    </row>
    <row r="3" spans="1:2">
      <c r="A3" s="4" t="s">
        <v>400</v>
      </c>
    </row>
    <row r="4" spans="1:2">
      <c r="A4" s="3" t="s">
        <v>382</v>
      </c>
    </row>
    <row r="5" spans="1:2">
      <c r="A5" s="4" t="s">
        <v>401</v>
      </c>
      <c r="B5" s="4" t="s">
        <v>402</v>
      </c>
    </row>
    <row r="6" spans="1:2">
      <c r="A6" s="4" t="s">
        <v>403</v>
      </c>
    </row>
    <row r="7" spans="1:2">
      <c r="A7" s="3" t="s">
        <v>382</v>
      </c>
    </row>
    <row r="8" spans="1:2">
      <c r="A8" s="4" t="s">
        <v>401</v>
      </c>
      <c r="B8"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4</v>
      </c>
    </row>
    <row r="3" spans="1:3">
      <c r="A3" s="3" t="s">
        <v>406</v>
      </c>
    </row>
    <row r="4" spans="1:3">
      <c r="A4" s="4" t="s">
        <v>407</v>
      </c>
      <c r="B4" s="10" t="n">
        <v>-423.3</v>
      </c>
      <c r="C4" s="10" t="n">
        <v>-380.9</v>
      </c>
    </row>
    <row r="5" spans="1:3">
      <c r="A5" s="4" t="s">
        <v>408</v>
      </c>
      <c r="B5" s="9" t="n">
        <v>-15.4</v>
      </c>
      <c r="C5" s="9" t="n">
        <v>-28.9</v>
      </c>
    </row>
    <row r="6" spans="1:3">
      <c r="A6" s="4" t="s">
        <v>409</v>
      </c>
      <c r="B6" s="9" t="n">
        <v>22.7</v>
      </c>
      <c r="C6" s="9" t="n">
        <v>22.1</v>
      </c>
    </row>
    <row r="7" spans="1:3">
      <c r="A7" s="4" t="s">
        <v>410</v>
      </c>
      <c r="B7" s="5" t="n">
        <v>-416</v>
      </c>
      <c r="C7" s="9" t="n">
        <v>-387.7</v>
      </c>
    </row>
    <row r="8" spans="1:3">
      <c r="A8" s="4" t="s">
        <v>24</v>
      </c>
    </row>
    <row r="9" spans="1:3">
      <c r="A9" s="3" t="s">
        <v>406</v>
      </c>
    </row>
    <row r="10" spans="1:3">
      <c r="A10" s="4" t="s">
        <v>407</v>
      </c>
      <c r="B10" s="9" t="n">
        <v>-420.5</v>
      </c>
      <c r="C10" s="9" t="n">
        <v>-380.8</v>
      </c>
    </row>
    <row r="11" spans="1:3">
      <c r="A11" s="4" t="s">
        <v>408</v>
      </c>
      <c r="B11" s="9" t="n">
        <v>-14.6</v>
      </c>
      <c r="C11" s="9" t="n">
        <v>-24.6</v>
      </c>
    </row>
    <row r="12" spans="1:3">
      <c r="A12" s="4" t="s">
        <v>409</v>
      </c>
      <c r="B12" s="9" t="n">
        <v>21.6</v>
      </c>
      <c r="C12" s="9" t="n">
        <v>20.3</v>
      </c>
    </row>
    <row r="13" spans="1:3">
      <c r="A13" s="4" t="s">
        <v>410</v>
      </c>
      <c r="B13" s="9" t="n">
        <v>-413.5</v>
      </c>
      <c r="C13" s="9" t="n">
        <v>-385.1</v>
      </c>
    </row>
    <row r="14" spans="1:3">
      <c r="A14" s="4" t="s">
        <v>31</v>
      </c>
    </row>
    <row r="15" spans="1:3">
      <c r="A15" s="3" t="s">
        <v>406</v>
      </c>
    </row>
    <row r="16" spans="1:3">
      <c r="A16" s="4" t="s">
        <v>407</v>
      </c>
      <c r="B16" s="9" t="n">
        <v>-2.8</v>
      </c>
      <c r="C16" s="9" t="n">
        <v>-0.1</v>
      </c>
    </row>
    <row r="17" spans="1:3">
      <c r="A17" s="4" t="s">
        <v>408</v>
      </c>
      <c r="B17" s="9" t="n">
        <v>-0.8</v>
      </c>
      <c r="C17" s="9" t="n">
        <v>-4.3</v>
      </c>
    </row>
    <row r="18" spans="1:3">
      <c r="A18" s="4" t="s">
        <v>409</v>
      </c>
      <c r="B18" s="9" t="n">
        <v>1.1</v>
      </c>
      <c r="C18" s="9" t="n">
        <v>1.8</v>
      </c>
    </row>
    <row r="19" spans="1:3">
      <c r="A19" s="4" t="s">
        <v>410</v>
      </c>
      <c r="B19" s="10" t="n">
        <v>-2.5</v>
      </c>
      <c r="C19" s="10" t="n">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4</v>
      </c>
    </row>
    <row r="3" spans="1:3">
      <c r="A3" s="3" t="s">
        <v>116</v>
      </c>
    </row>
    <row r="4" spans="1:3">
      <c r="A4" s="4" t="s">
        <v>99</v>
      </c>
      <c r="B4" s="7" t="n">
        <v>261338</v>
      </c>
      <c r="C4" s="7" t="n">
        <v>246033</v>
      </c>
    </row>
    <row r="5" spans="1:3">
      <c r="A5" s="3" t="s">
        <v>117</v>
      </c>
    </row>
    <row r="6" spans="1:3">
      <c r="A6" s="4" t="s">
        <v>89</v>
      </c>
      <c r="B6" s="5" t="n">
        <v>186805</v>
      </c>
      <c r="C6" s="5" t="n">
        <v>173986</v>
      </c>
    </row>
    <row r="7" spans="1:3">
      <c r="A7" s="4" t="s">
        <v>118</v>
      </c>
      <c r="B7" s="5" t="n">
        <v>141398</v>
      </c>
      <c r="C7" s="5" t="n">
        <v>141132</v>
      </c>
    </row>
    <row r="8" spans="1:3">
      <c r="A8" s="4" t="s">
        <v>119</v>
      </c>
      <c r="B8" s="5" t="n">
        <v>5828</v>
      </c>
      <c r="C8" s="5" t="n">
        <v>11583</v>
      </c>
    </row>
    <row r="9" spans="1:3">
      <c r="A9" s="4" t="s">
        <v>120</v>
      </c>
      <c r="B9" s="5" t="n">
        <v>-45700</v>
      </c>
      <c r="C9" s="5" t="n">
        <v>-30383</v>
      </c>
    </row>
    <row r="10" spans="1:3">
      <c r="A10" s="4" t="s">
        <v>121</v>
      </c>
      <c r="B10" s="5" t="n">
        <v>56734</v>
      </c>
      <c r="C10" s="5" t="n">
        <v>-82772</v>
      </c>
    </row>
    <row r="11" spans="1:3">
      <c r="A11" s="4" t="s">
        <v>90</v>
      </c>
      <c r="B11" s="5" t="n">
        <v>24017</v>
      </c>
      <c r="C11" s="5" t="n">
        <v>20997</v>
      </c>
    </row>
    <row r="12" spans="1:3">
      <c r="A12" s="4" t="s">
        <v>122</v>
      </c>
      <c r="B12" s="5" t="n">
        <v>-42428</v>
      </c>
      <c r="C12" s="5" t="n">
        <v>-16532</v>
      </c>
    </row>
    <row r="13" spans="1:3">
      <c r="A13" s="3" t="s">
        <v>123</v>
      </c>
    </row>
    <row r="14" spans="1:3">
      <c r="A14" s="4" t="s">
        <v>124</v>
      </c>
      <c r="B14" s="5" t="n">
        <v>-50251</v>
      </c>
      <c r="C14" s="5" t="n">
        <v>-133965</v>
      </c>
    </row>
    <row r="15" spans="1:3">
      <c r="A15" s="4" t="s">
        <v>39</v>
      </c>
      <c r="B15" s="5" t="n">
        <v>-33058</v>
      </c>
      <c r="C15" s="5" t="n">
        <v>-22748</v>
      </c>
    </row>
    <row r="16" spans="1:3">
      <c r="A16" s="4" t="s">
        <v>125</v>
      </c>
      <c r="B16" s="5" t="n">
        <v>32313</v>
      </c>
      <c r="C16" s="5" t="n">
        <v>279106</v>
      </c>
    </row>
    <row r="17" spans="1:3">
      <c r="A17" s="4" t="s">
        <v>53</v>
      </c>
      <c r="B17" s="5" t="n">
        <v>-57701</v>
      </c>
      <c r="C17" s="5" t="n">
        <v>-76317</v>
      </c>
    </row>
    <row r="18" spans="1:3">
      <c r="A18" s="4" t="s">
        <v>126</v>
      </c>
      <c r="B18" s="5" t="n">
        <v>-42793</v>
      </c>
      <c r="C18" s="5" t="n">
        <v>-10156</v>
      </c>
    </row>
    <row r="19" spans="1:3">
      <c r="A19" s="4" t="s">
        <v>127</v>
      </c>
      <c r="B19" s="5" t="n">
        <v>436502</v>
      </c>
      <c r="C19" s="5" t="n">
        <v>499964</v>
      </c>
    </row>
    <row r="20" spans="1:3">
      <c r="A20" s="3" t="s">
        <v>128</v>
      </c>
    </row>
    <row r="21" spans="1:3">
      <c r="A21" s="4" t="s">
        <v>129</v>
      </c>
      <c r="B21" s="5" t="n">
        <v>-523560</v>
      </c>
      <c r="C21" s="5" t="n">
        <v>-431472</v>
      </c>
    </row>
    <row r="22" spans="1:3">
      <c r="A22" s="4" t="s">
        <v>130</v>
      </c>
      <c r="B22" s="5" t="n">
        <v>154772</v>
      </c>
      <c r="C22" s="5" t="n">
        <v>136805</v>
      </c>
    </row>
    <row r="23" spans="1:3">
      <c r="A23" s="4" t="s">
        <v>131</v>
      </c>
      <c r="B23" s="5" t="n">
        <v>-149688</v>
      </c>
      <c r="C23" s="5" t="n">
        <v>-135427</v>
      </c>
    </row>
    <row r="24" spans="1:3">
      <c r="A24" s="4" t="s">
        <v>132</v>
      </c>
      <c r="B24" s="5" t="n">
        <v>-11281</v>
      </c>
      <c r="C24" s="5" t="n">
        <v>5494</v>
      </c>
    </row>
    <row r="25" spans="1:3">
      <c r="A25" s="4" t="s">
        <v>133</v>
      </c>
      <c r="B25" s="5" t="n">
        <v>-529757</v>
      </c>
      <c r="C25" s="5" t="n">
        <v>-424600</v>
      </c>
    </row>
    <row r="26" spans="1:3">
      <c r="A26" s="3" t="s">
        <v>134</v>
      </c>
    </row>
    <row r="27" spans="1:3">
      <c r="A27" s="4" t="s">
        <v>135</v>
      </c>
      <c r="B27" s="5" t="n">
        <v>-150521</v>
      </c>
      <c r="C27" s="5" t="n">
        <v>-141157</v>
      </c>
    </row>
    <row r="28" spans="1:3">
      <c r="A28" s="4" t="s">
        <v>136</v>
      </c>
      <c r="B28" s="5" t="n">
        <v>-1880</v>
      </c>
      <c r="C28" s="5" t="n">
        <v>-1880</v>
      </c>
    </row>
    <row r="29" spans="1:3">
      <c r="A29" s="4" t="s">
        <v>137</v>
      </c>
      <c r="B29" s="5" t="n">
        <v>-173000</v>
      </c>
      <c r="C29" s="5" t="n">
        <v>-391453</v>
      </c>
    </row>
    <row r="30" spans="1:3">
      <c r="A30" s="4" t="s">
        <v>138</v>
      </c>
      <c r="B30" s="5" t="n">
        <v>600000</v>
      </c>
      <c r="C30" s="5" t="n">
        <v>500000</v>
      </c>
    </row>
    <row r="31" spans="1:3">
      <c r="A31" s="4" t="s">
        <v>139</v>
      </c>
      <c r="B31" s="5" t="n">
        <v>-150000</v>
      </c>
      <c r="C31" s="5" t="n">
        <v>0</v>
      </c>
    </row>
    <row r="32" spans="1:3">
      <c r="A32" s="4" t="s">
        <v>140</v>
      </c>
      <c r="B32" s="5" t="n">
        <v>-15832</v>
      </c>
      <c r="C32" s="5" t="n">
        <v>-13855</v>
      </c>
    </row>
    <row r="33" spans="1:3">
      <c r="A33" s="4" t="s">
        <v>141</v>
      </c>
      <c r="B33" s="5" t="n">
        <v>108767</v>
      </c>
      <c r="C33" s="5" t="n">
        <v>-48345</v>
      </c>
    </row>
    <row r="34" spans="1:3">
      <c r="A34" s="4" t="s">
        <v>142</v>
      </c>
      <c r="B34" s="5" t="n">
        <v>15512</v>
      </c>
      <c r="C34" s="5" t="n">
        <v>27019</v>
      </c>
    </row>
    <row r="35" spans="1:3">
      <c r="A35" s="4" t="s">
        <v>143</v>
      </c>
      <c r="B35" s="5" t="n">
        <v>30251</v>
      </c>
      <c r="C35" s="5" t="n">
        <v>23947</v>
      </c>
    </row>
    <row r="36" spans="1:3">
      <c r="A36" s="4" t="s">
        <v>144</v>
      </c>
      <c r="B36" s="5" t="n">
        <v>45763</v>
      </c>
      <c r="C36" s="5" t="n">
        <v>50966</v>
      </c>
    </row>
    <row r="37" spans="1:3">
      <c r="A37" s="4" t="s">
        <v>24</v>
      </c>
    </row>
    <row r="38" spans="1:3">
      <c r="A38" s="3" t="s">
        <v>116</v>
      </c>
    </row>
    <row r="39" spans="1:3">
      <c r="A39" s="4" t="s">
        <v>99</v>
      </c>
      <c r="B39" s="5" t="n">
        <v>90208</v>
      </c>
      <c r="C39" s="5" t="n">
        <v>87047</v>
      </c>
    </row>
    <row r="40" spans="1:3">
      <c r="A40" s="3" t="s">
        <v>117</v>
      </c>
    </row>
    <row r="41" spans="1:3">
      <c r="A41" s="4" t="s">
        <v>89</v>
      </c>
      <c r="B41" s="5" t="n">
        <v>59751</v>
      </c>
      <c r="C41" s="5" t="n">
        <v>56969</v>
      </c>
    </row>
    <row r="42" spans="1:3">
      <c r="A42" s="4" t="s">
        <v>118</v>
      </c>
      <c r="B42" s="5" t="n">
        <v>47864</v>
      </c>
      <c r="C42" s="5" t="n">
        <v>58363</v>
      </c>
    </row>
    <row r="43" spans="1:3">
      <c r="A43" s="4" t="s">
        <v>121</v>
      </c>
      <c r="B43" s="5" t="n">
        <v>-18734</v>
      </c>
      <c r="C43" s="5" t="n">
        <v>-70195</v>
      </c>
    </row>
    <row r="44" spans="1:3">
      <c r="A44" s="4" t="s">
        <v>90</v>
      </c>
      <c r="B44" s="5" t="n">
        <v>12803</v>
      </c>
      <c r="C44" s="5" t="n">
        <v>9878</v>
      </c>
    </row>
    <row r="45" spans="1:3">
      <c r="A45" s="4" t="s">
        <v>122</v>
      </c>
      <c r="B45" s="5" t="n">
        <v>-2373</v>
      </c>
      <c r="C45" s="5" t="n">
        <v>2216</v>
      </c>
    </row>
    <row r="46" spans="1:3">
      <c r="A46" s="3" t="s">
        <v>123</v>
      </c>
    </row>
    <row r="47" spans="1:3">
      <c r="A47" s="4" t="s">
        <v>124</v>
      </c>
      <c r="B47" s="5" t="n">
        <v>-1280</v>
      </c>
      <c r="C47" s="5" t="n">
        <v>-37501</v>
      </c>
    </row>
    <row r="48" spans="1:3">
      <c r="A48" s="4" t="s">
        <v>125</v>
      </c>
      <c r="B48" s="5" t="n">
        <v>32920</v>
      </c>
      <c r="C48" s="5" t="n">
        <v>141951</v>
      </c>
    </row>
    <row r="49" spans="1:3">
      <c r="A49" s="4" t="s">
        <v>53</v>
      </c>
      <c r="B49" s="5" t="n">
        <v>-16957</v>
      </c>
      <c r="C49" s="5" t="n">
        <v>-5040</v>
      </c>
    </row>
    <row r="50" spans="1:3">
      <c r="A50" s="4" t="s">
        <v>126</v>
      </c>
      <c r="B50" s="5" t="n">
        <v>-32576</v>
      </c>
      <c r="C50" s="5" t="n">
        <v>-22533</v>
      </c>
    </row>
    <row r="51" spans="1:3">
      <c r="A51" s="4" t="s">
        <v>127</v>
      </c>
      <c r="B51" s="5" t="n">
        <v>171626</v>
      </c>
      <c r="C51" s="5" t="n">
        <v>221155</v>
      </c>
    </row>
    <row r="52" spans="1:3">
      <c r="A52" s="3" t="s">
        <v>128</v>
      </c>
    </row>
    <row r="53" spans="1:3">
      <c r="A53" s="4" t="s">
        <v>129</v>
      </c>
      <c r="B53" s="5" t="n">
        <v>-181601</v>
      </c>
      <c r="C53" s="5" t="n">
        <v>-147131</v>
      </c>
    </row>
    <row r="54" spans="1:3">
      <c r="A54" s="4" t="s">
        <v>145</v>
      </c>
      <c r="B54" s="5" t="n">
        <v>0</v>
      </c>
      <c r="C54" s="5" t="n">
        <v>9047</v>
      </c>
    </row>
    <row r="55" spans="1:3">
      <c r="A55" s="4" t="s">
        <v>132</v>
      </c>
      <c r="B55" s="5" t="n">
        <v>32</v>
      </c>
      <c r="C55" s="5" t="n">
        <v>49</v>
      </c>
    </row>
    <row r="56" spans="1:3">
      <c r="A56" s="4" t="s">
        <v>133</v>
      </c>
      <c r="B56" s="5" t="n">
        <v>-181569</v>
      </c>
      <c r="C56" s="5" t="n">
        <v>-138035</v>
      </c>
    </row>
    <row r="57" spans="1:3">
      <c r="A57" s="3" t="s">
        <v>134</v>
      </c>
    </row>
    <row r="58" spans="1:3">
      <c r="A58" s="4" t="s">
        <v>135</v>
      </c>
      <c r="B58" s="5" t="n">
        <v>-49600</v>
      </c>
      <c r="C58" s="5" t="n">
        <v>-49900</v>
      </c>
    </row>
    <row r="59" spans="1:3">
      <c r="A59" s="4" t="s">
        <v>146</v>
      </c>
      <c r="B59" s="5" t="n">
        <v>0</v>
      </c>
      <c r="C59" s="5" t="n">
        <v>145700</v>
      </c>
    </row>
    <row r="60" spans="1:3">
      <c r="A60" s="4" t="s">
        <v>136</v>
      </c>
      <c r="B60" s="5" t="n">
        <v>-1390</v>
      </c>
      <c r="C60" s="5" t="n">
        <v>-1390</v>
      </c>
    </row>
    <row r="61" spans="1:3">
      <c r="A61" s="4" t="s">
        <v>147</v>
      </c>
      <c r="B61" s="5" t="n">
        <v>-76700</v>
      </c>
      <c r="C61" s="5" t="n">
        <v>-161900</v>
      </c>
    </row>
    <row r="62" spans="1:3">
      <c r="A62" s="4" t="s">
        <v>138</v>
      </c>
      <c r="B62" s="5" t="n">
        <v>300000</v>
      </c>
      <c r="C62" s="5" t="n">
        <v>0</v>
      </c>
    </row>
    <row r="63" spans="1:3">
      <c r="A63" s="4" t="s">
        <v>139</v>
      </c>
      <c r="B63" s="5" t="n">
        <v>-150000</v>
      </c>
      <c r="C63" s="5" t="n">
        <v>0</v>
      </c>
    </row>
    <row r="64" spans="1:3">
      <c r="A64" s="4" t="s">
        <v>140</v>
      </c>
      <c r="B64" s="5" t="n">
        <v>-3631</v>
      </c>
      <c r="C64" s="5" t="n">
        <v>-205</v>
      </c>
    </row>
    <row r="65" spans="1:3">
      <c r="A65" s="4" t="s">
        <v>141</v>
      </c>
      <c r="B65" s="5" t="n">
        <v>18679</v>
      </c>
      <c r="C65" s="5" t="n">
        <v>-67695</v>
      </c>
    </row>
    <row r="66" spans="1:3">
      <c r="A66" s="4" t="s">
        <v>142</v>
      </c>
      <c r="B66" s="5" t="n">
        <v>8736</v>
      </c>
      <c r="C66" s="5" t="n">
        <v>15425</v>
      </c>
    </row>
    <row r="67" spans="1:3">
      <c r="A67" s="4" t="s">
        <v>143</v>
      </c>
      <c r="B67" s="5" t="n">
        <v>6579</v>
      </c>
      <c r="C67" s="5" t="n">
        <v>1057</v>
      </c>
    </row>
    <row r="68" spans="1:3">
      <c r="A68" s="4" t="s">
        <v>144</v>
      </c>
      <c r="B68" s="5" t="n">
        <v>15315</v>
      </c>
      <c r="C68" s="5" t="n">
        <v>16482</v>
      </c>
    </row>
    <row r="69" spans="1:3">
      <c r="A69" s="4" t="s">
        <v>31</v>
      </c>
    </row>
    <row r="70" spans="1:3">
      <c r="A70" s="3" t="s">
        <v>116</v>
      </c>
    </row>
    <row r="71" spans="1:3">
      <c r="A71" s="4" t="s">
        <v>99</v>
      </c>
      <c r="B71" s="5" t="n">
        <v>66162</v>
      </c>
      <c r="C71" s="5" t="n">
        <v>54493</v>
      </c>
    </row>
    <row r="72" spans="1:3">
      <c r="A72" s="3" t="s">
        <v>117</v>
      </c>
    </row>
    <row r="73" spans="1:3">
      <c r="A73" s="4" t="s">
        <v>89</v>
      </c>
      <c r="B73" s="5" t="n">
        <v>55216</v>
      </c>
      <c r="C73" s="5" t="n">
        <v>51886</v>
      </c>
    </row>
    <row r="74" spans="1:3">
      <c r="A74" s="4" t="s">
        <v>118</v>
      </c>
      <c r="B74" s="5" t="n">
        <v>29199</v>
      </c>
      <c r="C74" s="5" t="n">
        <v>32878</v>
      </c>
    </row>
    <row r="75" spans="1:3">
      <c r="A75" s="4" t="s">
        <v>148</v>
      </c>
      <c r="B75" s="5" t="n">
        <v>-10422</v>
      </c>
      <c r="C75" s="5" t="n">
        <v>-12953</v>
      </c>
    </row>
    <row r="76" spans="1:3">
      <c r="A76" s="4" t="s">
        <v>121</v>
      </c>
      <c r="B76" s="5" t="n">
        <v>4373</v>
      </c>
      <c r="C76" s="5" t="n">
        <v>-16746</v>
      </c>
    </row>
    <row r="77" spans="1:3">
      <c r="A77" s="4" t="s">
        <v>90</v>
      </c>
      <c r="B77" s="5" t="n">
        <v>4977</v>
      </c>
      <c r="C77" s="5" t="n">
        <v>4683</v>
      </c>
    </row>
    <row r="78" spans="1:3">
      <c r="A78" s="4" t="s">
        <v>122</v>
      </c>
      <c r="B78" s="5" t="n">
        <v>-3691</v>
      </c>
      <c r="C78" s="5" t="n">
        <v>-3245</v>
      </c>
    </row>
    <row r="79" spans="1:3">
      <c r="A79" s="3" t="s">
        <v>123</v>
      </c>
    </row>
    <row r="80" spans="1:3">
      <c r="A80" s="4" t="s">
        <v>124</v>
      </c>
      <c r="B80" s="5" t="n">
        <v>-2376</v>
      </c>
      <c r="C80" s="5" t="n">
        <v>-29132</v>
      </c>
    </row>
    <row r="81" spans="1:3">
      <c r="A81" s="4" t="s">
        <v>39</v>
      </c>
      <c r="B81" s="5" t="n">
        <v>-32050</v>
      </c>
      <c r="C81" s="5" t="n">
        <v>-40322</v>
      </c>
    </row>
    <row r="82" spans="1:3">
      <c r="A82" s="4" t="s">
        <v>125</v>
      </c>
      <c r="B82" s="5" t="n">
        <v>38970</v>
      </c>
      <c r="C82" s="5" t="n">
        <v>33938</v>
      </c>
    </row>
    <row r="83" spans="1:3">
      <c r="A83" s="4" t="s">
        <v>53</v>
      </c>
      <c r="B83" s="5" t="n">
        <v>-19025</v>
      </c>
      <c r="C83" s="5" t="n">
        <v>1187</v>
      </c>
    </row>
    <row r="84" spans="1:3">
      <c r="A84" s="4" t="s">
        <v>126</v>
      </c>
      <c r="B84" s="5" t="n">
        <v>2371</v>
      </c>
      <c r="C84" s="5" t="n">
        <v>19600</v>
      </c>
    </row>
    <row r="85" spans="1:3">
      <c r="A85" s="4" t="s">
        <v>127</v>
      </c>
      <c r="B85" s="5" t="n">
        <v>133704</v>
      </c>
      <c r="C85" s="5" t="n">
        <v>96267</v>
      </c>
    </row>
    <row r="86" spans="1:3">
      <c r="A86" s="3" t="s">
        <v>128</v>
      </c>
    </row>
    <row r="87" spans="1:3">
      <c r="A87" s="4" t="s">
        <v>129</v>
      </c>
      <c r="B87" s="5" t="n">
        <v>-132105</v>
      </c>
      <c r="C87" s="5" t="n">
        <v>-91319</v>
      </c>
    </row>
    <row r="88" spans="1:3">
      <c r="A88" s="4" t="s">
        <v>132</v>
      </c>
      <c r="B88" s="5" t="n">
        <v>-3617</v>
      </c>
      <c r="C88" s="5" t="n">
        <v>0</v>
      </c>
    </row>
    <row r="89" spans="1:3">
      <c r="A89" s="4" t="s">
        <v>133</v>
      </c>
      <c r="B89" s="5" t="n">
        <v>-135722</v>
      </c>
      <c r="C89" s="5" t="n">
        <v>-91319</v>
      </c>
    </row>
    <row r="90" spans="1:3">
      <c r="A90" s="3" t="s">
        <v>134</v>
      </c>
    </row>
    <row r="91" spans="1:3">
      <c r="A91" s="4" t="s">
        <v>135</v>
      </c>
      <c r="B91" s="5" t="n">
        <v>-46500</v>
      </c>
      <c r="C91" s="5" t="n">
        <v>-90300</v>
      </c>
    </row>
    <row r="92" spans="1:3">
      <c r="A92" s="4" t="s">
        <v>136</v>
      </c>
      <c r="B92" s="5" t="n">
        <v>-490</v>
      </c>
      <c r="C92" s="5" t="n">
        <v>-490</v>
      </c>
    </row>
    <row r="93" spans="1:3">
      <c r="A93" s="4" t="s">
        <v>137</v>
      </c>
      <c r="B93" s="5" t="n">
        <v>48000</v>
      </c>
      <c r="C93" s="5" t="n">
        <v>86000</v>
      </c>
    </row>
    <row r="94" spans="1:3">
      <c r="A94" s="4" t="s">
        <v>140</v>
      </c>
      <c r="B94" s="5" t="n">
        <v>-38</v>
      </c>
      <c r="C94" s="5" t="n">
        <v>0</v>
      </c>
    </row>
    <row r="95" spans="1:3">
      <c r="A95" s="4" t="s">
        <v>141</v>
      </c>
      <c r="B95" s="5" t="n">
        <v>972</v>
      </c>
      <c r="C95" s="5" t="n">
        <v>-4790</v>
      </c>
    </row>
    <row r="96" spans="1:3">
      <c r="A96" s="4" t="s">
        <v>142</v>
      </c>
      <c r="B96" s="5" t="n">
        <v>-1046</v>
      </c>
      <c r="C96" s="5" t="n">
        <v>158</v>
      </c>
    </row>
    <row r="97" spans="1:3">
      <c r="A97" s="4" t="s">
        <v>143</v>
      </c>
      <c r="B97" s="5" t="n">
        <v>3494</v>
      </c>
      <c r="C97" s="5" t="n">
        <v>3346</v>
      </c>
    </row>
    <row r="98" spans="1:3">
      <c r="A98" s="4" t="s">
        <v>144</v>
      </c>
      <c r="B98" s="5" t="n">
        <v>2448</v>
      </c>
      <c r="C98" s="5" t="n">
        <v>3504</v>
      </c>
    </row>
    <row r="99" spans="1:3">
      <c r="A99" s="4" t="s">
        <v>27</v>
      </c>
    </row>
    <row r="100" spans="1:3">
      <c r="A100" s="3" t="s">
        <v>116</v>
      </c>
    </row>
    <row r="101" spans="1:3">
      <c r="A101" s="4" t="s">
        <v>99</v>
      </c>
      <c r="B101" s="5" t="n">
        <v>34312</v>
      </c>
      <c r="C101" s="5" t="n">
        <v>36058</v>
      </c>
    </row>
    <row r="102" spans="1:3">
      <c r="A102" s="3" t="s">
        <v>117</v>
      </c>
    </row>
    <row r="103" spans="1:3">
      <c r="A103" s="4" t="s">
        <v>89</v>
      </c>
      <c r="B103" s="5" t="n">
        <v>30735</v>
      </c>
      <c r="C103" s="5" t="n">
        <v>28235</v>
      </c>
    </row>
    <row r="104" spans="1:3">
      <c r="A104" s="4" t="s">
        <v>118</v>
      </c>
      <c r="B104" s="5" t="n">
        <v>11290</v>
      </c>
      <c r="C104" s="5" t="n">
        <v>21181</v>
      </c>
    </row>
    <row r="105" spans="1:3">
      <c r="A105" s="4" t="s">
        <v>121</v>
      </c>
      <c r="B105" s="5" t="n">
        <v>3507</v>
      </c>
      <c r="C105" s="5" t="n">
        <v>-2291</v>
      </c>
    </row>
    <row r="106" spans="1:3">
      <c r="A106" s="4" t="s">
        <v>90</v>
      </c>
      <c r="B106" s="5" t="n">
        <v>5445</v>
      </c>
      <c r="C106" s="5" t="n">
        <v>8518</v>
      </c>
    </row>
    <row r="107" spans="1:3">
      <c r="A107" s="4" t="s">
        <v>122</v>
      </c>
      <c r="B107" s="5" t="n">
        <v>-4471</v>
      </c>
      <c r="C107" s="5" t="n">
        <v>-9166</v>
      </c>
    </row>
    <row r="108" spans="1:3">
      <c r="A108" s="3" t="s">
        <v>123</v>
      </c>
    </row>
    <row r="109" spans="1:3">
      <c r="A109" s="4" t="s">
        <v>124</v>
      </c>
      <c r="B109" s="5" t="n">
        <v>1149</v>
      </c>
      <c r="C109" s="5" t="n">
        <v>-17207</v>
      </c>
    </row>
    <row r="110" spans="1:3">
      <c r="A110" s="4" t="s">
        <v>39</v>
      </c>
      <c r="B110" s="5" t="n">
        <v>-3371</v>
      </c>
      <c r="C110" s="5" t="n">
        <v>6903</v>
      </c>
    </row>
    <row r="111" spans="1:3">
      <c r="A111" s="4" t="s">
        <v>125</v>
      </c>
      <c r="B111" s="5" t="n">
        <v>1778</v>
      </c>
      <c r="C111" s="5" t="n">
        <v>57935</v>
      </c>
    </row>
    <row r="112" spans="1:3">
      <c r="A112" s="4" t="s">
        <v>53</v>
      </c>
      <c r="B112" s="5" t="n">
        <v>5475</v>
      </c>
      <c r="C112" s="5" t="n">
        <v>2100</v>
      </c>
    </row>
    <row r="113" spans="1:3">
      <c r="A113" s="4" t="s">
        <v>126</v>
      </c>
      <c r="B113" s="5" t="n">
        <v>27332</v>
      </c>
      <c r="C113" s="5" t="n">
        <v>24021</v>
      </c>
    </row>
    <row r="114" spans="1:3">
      <c r="A114" s="4" t="s">
        <v>127</v>
      </c>
      <c r="B114" s="5" t="n">
        <v>113181</v>
      </c>
      <c r="C114" s="5" t="n">
        <v>156287</v>
      </c>
    </row>
    <row r="115" spans="1:3">
      <c r="A115" s="3" t="s">
        <v>128</v>
      </c>
    </row>
    <row r="116" spans="1:3">
      <c r="A116" s="4" t="s">
        <v>129</v>
      </c>
      <c r="B116" s="5" t="n">
        <v>-75327</v>
      </c>
      <c r="C116" s="5" t="n">
        <v>-72338</v>
      </c>
    </row>
    <row r="117" spans="1:3">
      <c r="A117" s="4" t="s">
        <v>132</v>
      </c>
      <c r="B117" s="5" t="n">
        <v>-145</v>
      </c>
      <c r="C117" s="5" t="n">
        <v>84</v>
      </c>
    </row>
    <row r="118" spans="1:3">
      <c r="A118" s="4" t="s">
        <v>133</v>
      </c>
      <c r="B118" s="5" t="n">
        <v>-75472</v>
      </c>
      <c r="C118" s="5" t="n">
        <v>-72254</v>
      </c>
    </row>
    <row r="119" spans="1:3">
      <c r="A119" s="3" t="s">
        <v>134</v>
      </c>
    </row>
    <row r="120" spans="1:3">
      <c r="A120" s="4" t="s">
        <v>135</v>
      </c>
      <c r="B120" s="5" t="n">
        <v>-18500</v>
      </c>
      <c r="C120" s="5" t="n">
        <v>-19400</v>
      </c>
    </row>
    <row r="121" spans="1:3">
      <c r="A121" s="4" t="s">
        <v>146</v>
      </c>
      <c r="B121" s="5" t="n">
        <v>0</v>
      </c>
      <c r="C121" s="5" t="n">
        <v>11500</v>
      </c>
    </row>
    <row r="122" spans="1:3">
      <c r="A122" s="4" t="s">
        <v>147</v>
      </c>
      <c r="B122" s="5" t="n">
        <v>-16000</v>
      </c>
      <c r="C122" s="5" t="n">
        <v>-74200</v>
      </c>
    </row>
    <row r="123" spans="1:3">
      <c r="A123" s="4" t="s">
        <v>140</v>
      </c>
      <c r="B123" s="5" t="n">
        <v>-112</v>
      </c>
      <c r="C123" s="5" t="n">
        <v>-86</v>
      </c>
    </row>
    <row r="124" spans="1:3">
      <c r="A124" s="4" t="s">
        <v>141</v>
      </c>
      <c r="B124" s="5" t="n">
        <v>-34612</v>
      </c>
      <c r="C124" s="5" t="n">
        <v>-82186</v>
      </c>
    </row>
    <row r="125" spans="1:3">
      <c r="A125" s="4" t="s">
        <v>142</v>
      </c>
      <c r="B125" s="5" t="n">
        <v>3097</v>
      </c>
      <c r="C125" s="5" t="n">
        <v>1847</v>
      </c>
    </row>
    <row r="126" spans="1:3">
      <c r="A126" s="4" t="s">
        <v>143</v>
      </c>
      <c r="B126" s="5" t="n">
        <v>4646</v>
      </c>
      <c r="C126" s="5" t="n">
        <v>1733</v>
      </c>
    </row>
    <row r="127" spans="1:3">
      <c r="A127" s="4" t="s">
        <v>144</v>
      </c>
      <c r="B127" s="5" t="n">
        <v>7743</v>
      </c>
      <c r="C127" s="5" t="n">
        <v>3580</v>
      </c>
    </row>
    <row r="128" spans="1:3">
      <c r="A128" s="4" t="s">
        <v>29</v>
      </c>
    </row>
    <row r="129" spans="1:3">
      <c r="A129" s="3" t="s">
        <v>116</v>
      </c>
    </row>
    <row r="130" spans="1:3">
      <c r="A130" s="4" t="s">
        <v>99</v>
      </c>
      <c r="B130" s="5" t="n">
        <v>17218</v>
      </c>
      <c r="C130" s="5" t="n">
        <v>16827</v>
      </c>
    </row>
    <row r="131" spans="1:3">
      <c r="A131" s="3" t="s">
        <v>117</v>
      </c>
    </row>
    <row r="132" spans="1:3">
      <c r="A132" s="4" t="s">
        <v>89</v>
      </c>
      <c r="B132" s="5" t="n">
        <v>12002</v>
      </c>
      <c r="C132" s="5" t="n">
        <v>11371</v>
      </c>
    </row>
    <row r="133" spans="1:3">
      <c r="A133" s="4" t="s">
        <v>118</v>
      </c>
      <c r="B133" s="5" t="n">
        <v>16176</v>
      </c>
      <c r="C133" s="5" t="n">
        <v>9921</v>
      </c>
    </row>
    <row r="134" spans="1:3">
      <c r="A134" s="4" t="s">
        <v>121</v>
      </c>
      <c r="B134" s="5" t="n">
        <v>-452</v>
      </c>
      <c r="C134" s="5" t="n">
        <v>-6100</v>
      </c>
    </row>
    <row r="135" spans="1:3">
      <c r="A135" s="4" t="s">
        <v>149</v>
      </c>
      <c r="B135" s="5" t="n">
        <v>-488</v>
      </c>
      <c r="C135" s="5" t="n">
        <v>1212</v>
      </c>
    </row>
    <row r="136" spans="1:3">
      <c r="A136" s="4" t="s">
        <v>122</v>
      </c>
      <c r="B136" s="5" t="n">
        <v>-326</v>
      </c>
      <c r="C136" s="5" t="n">
        <v>-541</v>
      </c>
    </row>
    <row r="137" spans="1:3">
      <c r="A137" s="3" t="s">
        <v>123</v>
      </c>
    </row>
    <row r="138" spans="1:3">
      <c r="A138" s="4" t="s">
        <v>124</v>
      </c>
      <c r="B138" s="5" t="n">
        <v>-5924</v>
      </c>
      <c r="C138" s="5" t="n">
        <v>2197</v>
      </c>
    </row>
    <row r="139" spans="1:3">
      <c r="A139" s="4" t="s">
        <v>125</v>
      </c>
      <c r="B139" s="5" t="n">
        <v>-1404</v>
      </c>
      <c r="C139" s="5" t="n">
        <v>26976</v>
      </c>
    </row>
    <row r="140" spans="1:3">
      <c r="A140" s="4" t="s">
        <v>53</v>
      </c>
      <c r="B140" s="5" t="n">
        <v>-10141</v>
      </c>
      <c r="C140" s="5" t="n">
        <v>-11011</v>
      </c>
    </row>
    <row r="141" spans="1:3">
      <c r="A141" s="4" t="s">
        <v>126</v>
      </c>
      <c r="B141" s="5" t="n">
        <v>-4057</v>
      </c>
      <c r="C141" s="5" t="n">
        <v>-136</v>
      </c>
    </row>
    <row r="142" spans="1:3">
      <c r="A142" s="4" t="s">
        <v>127</v>
      </c>
      <c r="B142" s="5" t="n">
        <v>22604</v>
      </c>
      <c r="C142" s="5" t="n">
        <v>50716</v>
      </c>
    </row>
    <row r="143" spans="1:3">
      <c r="A143" s="3" t="s">
        <v>128</v>
      </c>
    </row>
    <row r="144" spans="1:3">
      <c r="A144" s="4" t="s">
        <v>129</v>
      </c>
      <c r="B144" s="5" t="n">
        <v>-32744</v>
      </c>
      <c r="C144" s="5" t="n">
        <v>-39891</v>
      </c>
    </row>
    <row r="145" spans="1:3">
      <c r="A145" s="4" t="s">
        <v>132</v>
      </c>
      <c r="B145" s="5" t="n">
        <v>9</v>
      </c>
      <c r="C145" s="5" t="n">
        <v>13</v>
      </c>
    </row>
    <row r="146" spans="1:3">
      <c r="A146" s="4" t="s">
        <v>133</v>
      </c>
      <c r="B146" s="5" t="n">
        <v>-32735</v>
      </c>
      <c r="C146" s="5" t="n">
        <v>-39878</v>
      </c>
    </row>
    <row r="147" spans="1:3">
      <c r="A147" s="3" t="s">
        <v>134</v>
      </c>
    </row>
    <row r="148" spans="1:3">
      <c r="A148" s="4" t="s">
        <v>135</v>
      </c>
      <c r="B148" s="5" t="n">
        <v>-9500</v>
      </c>
      <c r="C148" s="5" t="n">
        <v>-9500</v>
      </c>
    </row>
    <row r="149" spans="1:3">
      <c r="A149" s="4" t="s">
        <v>147</v>
      </c>
      <c r="B149" s="5" t="n">
        <v>20400</v>
      </c>
      <c r="C149" s="5" t="n">
        <v>100</v>
      </c>
    </row>
    <row r="150" spans="1:3">
      <c r="A150" s="4" t="s">
        <v>140</v>
      </c>
      <c r="B150" s="5" t="n">
        <v>0</v>
      </c>
      <c r="C150" s="5" t="n">
        <v>-3</v>
      </c>
    </row>
    <row r="151" spans="1:3">
      <c r="A151" s="4" t="s">
        <v>141</v>
      </c>
      <c r="B151" s="5" t="n">
        <v>10900</v>
      </c>
      <c r="C151" s="5" t="n">
        <v>-9403</v>
      </c>
    </row>
    <row r="152" spans="1:3">
      <c r="A152" s="4" t="s">
        <v>142</v>
      </c>
      <c r="B152" s="5" t="n">
        <v>769</v>
      </c>
      <c r="C152" s="5" t="n">
        <v>1435</v>
      </c>
    </row>
    <row r="153" spans="1:3">
      <c r="A153" s="4" t="s">
        <v>143</v>
      </c>
      <c r="B153" s="5" t="n">
        <v>0</v>
      </c>
      <c r="C153" s="5" t="n">
        <v>834</v>
      </c>
    </row>
    <row r="154" spans="1:3">
      <c r="A154" s="4" t="s">
        <v>144</v>
      </c>
      <c r="B154" s="7" t="n">
        <v>769</v>
      </c>
      <c r="C154" s="7" t="n">
        <v>22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84</v>
      </c>
      <c r="C2" s="2" t="s">
        <v>34</v>
      </c>
    </row>
    <row r="3" spans="1:3">
      <c r="A3" s="3" t="s">
        <v>412</v>
      </c>
    </row>
    <row r="4" spans="1:3">
      <c r="A4" s="4" t="s">
        <v>413</v>
      </c>
      <c r="C4" s="10" t="n">
        <v>9.6</v>
      </c>
    </row>
    <row r="5" spans="1:3">
      <c r="A5" s="4" t="s">
        <v>414</v>
      </c>
    </row>
    <row r="6" spans="1:3">
      <c r="A6" s="3" t="s">
        <v>412</v>
      </c>
    </row>
    <row r="7" spans="1:3">
      <c r="A7" s="4" t="s">
        <v>415</v>
      </c>
      <c r="B7" s="10"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4</v>
      </c>
    </row>
    <row r="2" spans="1:3">
      <c r="A2" s="4" t="s">
        <v>417</v>
      </c>
    </row>
    <row r="3" spans="1:3">
      <c r="A3" s="3" t="s">
        <v>418</v>
      </c>
    </row>
    <row r="4" spans="1:3">
      <c r="A4" s="4" t="s">
        <v>419</v>
      </c>
      <c r="B4" s="10" t="n">
        <v>296.9</v>
      </c>
      <c r="C4" s="10" t="n">
        <v>296.2</v>
      </c>
    </row>
    <row r="5" spans="1:3">
      <c r="A5" s="4" t="s">
        <v>420</v>
      </c>
      <c r="B5" s="9" t="n">
        <v>2.4</v>
      </c>
      <c r="C5" s="9" t="n">
        <v>1.1</v>
      </c>
    </row>
    <row r="6" spans="1:3">
      <c r="A6" s="4" t="s">
        <v>421</v>
      </c>
      <c r="B6" s="9" t="n">
        <v>-1.3</v>
      </c>
      <c r="C6" s="9" t="n">
        <v>-2.1</v>
      </c>
    </row>
    <row r="7" spans="1:3">
      <c r="A7" s="4" t="s">
        <v>422</v>
      </c>
      <c r="B7" s="5" t="n">
        <v>298</v>
      </c>
      <c r="C7" s="9" t="n">
        <v>295.2</v>
      </c>
    </row>
    <row r="8" spans="1:3">
      <c r="A8" s="4" t="s">
        <v>423</v>
      </c>
    </row>
    <row r="9" spans="1:3">
      <c r="A9" s="3" t="s">
        <v>418</v>
      </c>
    </row>
    <row r="10" spans="1:3">
      <c r="A10" s="4" t="s">
        <v>419</v>
      </c>
      <c r="B10" s="9" t="n">
        <v>201.9</v>
      </c>
      <c r="C10" s="9" t="n">
        <v>203.3</v>
      </c>
    </row>
    <row r="11" spans="1:3">
      <c r="A11" s="4" t="s">
        <v>420</v>
      </c>
      <c r="B11" s="9" t="n">
        <v>77.8</v>
      </c>
      <c r="C11" s="9" t="n">
        <v>62.3</v>
      </c>
    </row>
    <row r="12" spans="1:3">
      <c r="A12" s="4" t="s">
        <v>421</v>
      </c>
      <c r="B12" s="9" t="n">
        <v>-0.5</v>
      </c>
      <c r="C12" s="9" t="n">
        <v>-1.2</v>
      </c>
    </row>
    <row r="13" spans="1:3">
      <c r="A13" s="4" t="s">
        <v>422</v>
      </c>
      <c r="B13" s="10" t="n">
        <v>279.2</v>
      </c>
      <c r="C13" s="10" t="n">
        <v>26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163</v>
      </c>
    </row>
    <row r="3" spans="1:3">
      <c r="A3" s="4" t="s">
        <v>425</v>
      </c>
      <c r="B3" s="10" t="n">
        <v>482.3</v>
      </c>
      <c r="C3" s="10" t="n">
        <v>4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268</v>
      </c>
    </row>
    <row r="2" spans="1:2">
      <c r="A2" s="3" t="s">
        <v>419</v>
      </c>
    </row>
    <row r="3" spans="1:2">
      <c r="A3" s="4" t="s">
        <v>427</v>
      </c>
      <c r="B3" s="10" t="n">
        <v>60.6</v>
      </c>
    </row>
    <row r="4" spans="1:2">
      <c r="A4" s="4" t="s">
        <v>428</v>
      </c>
      <c r="B4" s="9" t="n">
        <v>47.4</v>
      </c>
    </row>
    <row r="5" spans="1:2">
      <c r="A5" s="4" t="s">
        <v>429</v>
      </c>
      <c r="B5" s="9" t="n">
        <v>54.7</v>
      </c>
    </row>
    <row r="6" spans="1:2">
      <c r="A6" s="4" t="s">
        <v>430</v>
      </c>
      <c r="B6" s="9" t="n">
        <v>134.2</v>
      </c>
    </row>
    <row r="7" spans="1:2">
      <c r="A7" s="4" t="s">
        <v>431</v>
      </c>
      <c r="B7" s="9" t="n">
        <v>296.9</v>
      </c>
    </row>
    <row r="8" spans="1:2">
      <c r="A8" s="3" t="s">
        <v>422</v>
      </c>
    </row>
    <row r="9" spans="1:2">
      <c r="A9" s="4" t="s">
        <v>427</v>
      </c>
      <c r="B9" s="9" t="n">
        <v>60.6</v>
      </c>
    </row>
    <row r="10" spans="1:2">
      <c r="A10" s="4" t="s">
        <v>428</v>
      </c>
      <c r="B10" s="9" t="n">
        <v>48.1</v>
      </c>
    </row>
    <row r="11" spans="1:2">
      <c r="A11" s="4" t="s">
        <v>429</v>
      </c>
      <c r="B11" s="9" t="n">
        <v>55.3</v>
      </c>
    </row>
    <row r="12" spans="1:2">
      <c r="A12" s="4" t="s">
        <v>430</v>
      </c>
      <c r="B12" s="5" t="n">
        <v>134</v>
      </c>
    </row>
    <row r="13" spans="1:2">
      <c r="A13" s="4" t="s">
        <v>431</v>
      </c>
      <c r="B13" s="7" t="n">
        <v>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4</v>
      </c>
    </row>
    <row r="2" spans="1:3">
      <c r="A2" s="3" t="s">
        <v>433</v>
      </c>
    </row>
    <row r="3" spans="1:3">
      <c r="A3" s="4" t="s">
        <v>434</v>
      </c>
      <c r="B3" s="10" t="n">
        <v>577.2</v>
      </c>
      <c r="C3" s="10" t="n">
        <v>569.2</v>
      </c>
    </row>
    <row r="4" spans="1:3">
      <c r="A4" s="4" t="s">
        <v>435</v>
      </c>
    </row>
    <row r="5" spans="1:3">
      <c r="A5" s="3" t="s">
        <v>433</v>
      </c>
    </row>
    <row r="6" spans="1:3">
      <c r="A6" s="4" t="s">
        <v>434</v>
      </c>
      <c r="B6" s="9" t="n">
        <v>335.4</v>
      </c>
      <c r="C6" s="9" t="n">
        <v>328.8</v>
      </c>
    </row>
    <row r="7" spans="1:3">
      <c r="A7" s="4" t="s">
        <v>436</v>
      </c>
    </row>
    <row r="8" spans="1:3">
      <c r="A8" s="3" t="s">
        <v>433</v>
      </c>
    </row>
    <row r="9" spans="1:3">
      <c r="A9" s="4" t="s">
        <v>434</v>
      </c>
      <c r="B9" s="9" t="n">
        <v>279.2</v>
      </c>
      <c r="C9" s="5" t="n">
        <v>274</v>
      </c>
    </row>
    <row r="10" spans="1:3">
      <c r="A10" s="4" t="s">
        <v>437</v>
      </c>
    </row>
    <row r="11" spans="1:3">
      <c r="A11" s="3" t="s">
        <v>433</v>
      </c>
    </row>
    <row r="12" spans="1:3">
      <c r="A12" s="4" t="s">
        <v>434</v>
      </c>
      <c r="B12" s="9" t="n">
        <v>56.2</v>
      </c>
      <c r="C12" s="9" t="n">
        <v>54.8</v>
      </c>
    </row>
    <row r="13" spans="1:3">
      <c r="A13" s="4" t="s">
        <v>438</v>
      </c>
    </row>
    <row r="14" spans="1:3">
      <c r="A14" s="3" t="s">
        <v>433</v>
      </c>
    </row>
    <row r="15" spans="1:3">
      <c r="A15" s="4" t="s">
        <v>434</v>
      </c>
      <c r="B15" s="9" t="n">
        <v>241.8</v>
      </c>
      <c r="C15" s="9" t="n">
        <v>240.4</v>
      </c>
    </row>
    <row r="16" spans="1:3">
      <c r="A16" s="4" t="s">
        <v>439</v>
      </c>
    </row>
    <row r="17" spans="1:3">
      <c r="A17" s="3" t="s">
        <v>433</v>
      </c>
    </row>
    <row r="18" spans="1:3">
      <c r="A18" s="4" t="s">
        <v>434</v>
      </c>
      <c r="B18" s="5" t="n">
        <v>57</v>
      </c>
      <c r="C18" s="5" t="n">
        <v>63</v>
      </c>
    </row>
    <row r="19" spans="1:3">
      <c r="A19" s="4" t="s">
        <v>440</v>
      </c>
    </row>
    <row r="20" spans="1:3">
      <c r="A20" s="3" t="s">
        <v>433</v>
      </c>
    </row>
    <row r="21" spans="1:3">
      <c r="A21" s="4" t="s">
        <v>434</v>
      </c>
      <c r="B21" s="9" t="n">
        <v>41.6</v>
      </c>
      <c r="C21" s="9" t="n">
        <v>41.1</v>
      </c>
    </row>
    <row r="22" spans="1:3">
      <c r="A22" s="4" t="s">
        <v>441</v>
      </c>
    </row>
    <row r="23" spans="1:3">
      <c r="A23" s="3" t="s">
        <v>433</v>
      </c>
    </row>
    <row r="24" spans="1:3">
      <c r="A24" s="4" t="s">
        <v>434</v>
      </c>
      <c r="B24" s="9" t="n">
        <v>19.8</v>
      </c>
      <c r="C24" s="9" t="n">
        <v>18.5</v>
      </c>
    </row>
    <row r="25" spans="1:3">
      <c r="A25" s="4" t="s">
        <v>442</v>
      </c>
    </row>
    <row r="26" spans="1:3">
      <c r="A26" s="3" t="s">
        <v>433</v>
      </c>
    </row>
    <row r="27" spans="1:3">
      <c r="A27" s="4" t="s">
        <v>434</v>
      </c>
      <c r="B27" s="9" t="n">
        <v>112.5</v>
      </c>
      <c r="C27" s="9" t="n">
        <v>107.5</v>
      </c>
    </row>
    <row r="28" spans="1:3">
      <c r="A28" s="4" t="s">
        <v>443</v>
      </c>
    </row>
    <row r="29" spans="1:3">
      <c r="A29" s="3" t="s">
        <v>433</v>
      </c>
    </row>
    <row r="30" spans="1:3">
      <c r="A30" s="4" t="s">
        <v>434</v>
      </c>
      <c r="B30" s="10" t="n">
        <v>10.9</v>
      </c>
      <c r="C30" s="10" t="n">
        <v>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378</v>
      </c>
    </row>
    <row r="2" spans="1:3">
      <c r="B2" s="2" t="s">
        <v>2</v>
      </c>
      <c r="C2" s="2" t="s">
        <v>34</v>
      </c>
    </row>
    <row r="3" spans="1:3">
      <c r="A3" s="4" t="s">
        <v>445</v>
      </c>
    </row>
    <row r="4" spans="1:3">
      <c r="A4" s="3" t="s">
        <v>446</v>
      </c>
    </row>
    <row r="5" spans="1:3">
      <c r="A5" s="4" t="s">
        <v>447</v>
      </c>
      <c r="B5" s="7" t="n">
        <v>0</v>
      </c>
      <c r="C5" s="7" t="n">
        <v>0</v>
      </c>
    </row>
    <row r="6" spans="1:3">
      <c r="A6" s="4" t="s">
        <v>448</v>
      </c>
    </row>
    <row r="7" spans="1:3">
      <c r="A7" s="3" t="s">
        <v>446</v>
      </c>
    </row>
    <row r="8" spans="1:3">
      <c r="A8" s="4" t="s">
        <v>449</v>
      </c>
      <c r="B8" s="5" t="n">
        <v>1450000000</v>
      </c>
    </row>
    <row r="9" spans="1:3">
      <c r="A9" s="4" t="s">
        <v>450</v>
      </c>
      <c r="B9" s="5" t="n">
        <v>801000000</v>
      </c>
      <c r="C9" s="5" t="n">
        <v>1000000000</v>
      </c>
    </row>
    <row r="10" spans="1:3">
      <c r="A10" s="4" t="s">
        <v>451</v>
      </c>
      <c r="B10" s="7" t="n">
        <v>649000000</v>
      </c>
      <c r="C10" s="7" t="n">
        <v>428000000</v>
      </c>
    </row>
    <row r="11" spans="1:3">
      <c r="A11" s="4" t="s">
        <v>452</v>
      </c>
      <c r="B11" s="4" t="s">
        <v>453</v>
      </c>
      <c r="C11" s="4" t="s">
        <v>454</v>
      </c>
    </row>
    <row r="12" spans="1:3">
      <c r="A12" s="4" t="s">
        <v>455</v>
      </c>
    </row>
    <row r="13" spans="1:3">
      <c r="A13" s="3" t="s">
        <v>446</v>
      </c>
    </row>
    <row r="14" spans="1:3">
      <c r="A14" s="4" t="s">
        <v>449</v>
      </c>
      <c r="B14" s="7" t="n">
        <v>1450000000</v>
      </c>
    </row>
    <row r="15" spans="1:3">
      <c r="A15" s="4" t="s">
        <v>456</v>
      </c>
      <c r="B15" s="4" t="s">
        <v>457</v>
      </c>
    </row>
    <row r="16" spans="1:3">
      <c r="A16" s="4" t="s">
        <v>24</v>
      </c>
    </row>
    <row r="17" spans="1:3">
      <c r="A17" s="3" t="s">
        <v>446</v>
      </c>
    </row>
    <row r="18" spans="1:3">
      <c r="A18" s="4" t="s">
        <v>458</v>
      </c>
      <c r="B18" s="7" t="n">
        <v>3400000</v>
      </c>
      <c r="C18" s="7" t="n">
        <v>80100000</v>
      </c>
    </row>
    <row r="19" spans="1:3">
      <c r="A19" s="4" t="s">
        <v>27</v>
      </c>
    </row>
    <row r="20" spans="1:3">
      <c r="A20" s="3" t="s">
        <v>446</v>
      </c>
    </row>
    <row r="21" spans="1:3">
      <c r="A21" s="4" t="s">
        <v>458</v>
      </c>
      <c r="B21" s="5" t="n">
        <v>144900000</v>
      </c>
      <c r="C21" s="5" t="n">
        <v>160900000</v>
      </c>
    </row>
    <row r="22" spans="1:3">
      <c r="A22" s="4" t="s">
        <v>29</v>
      </c>
    </row>
    <row r="23" spans="1:3">
      <c r="A23" s="3" t="s">
        <v>446</v>
      </c>
    </row>
    <row r="24" spans="1:3">
      <c r="A24" s="4" t="s">
        <v>458</v>
      </c>
      <c r="B24" s="5" t="n">
        <v>71400000</v>
      </c>
      <c r="C24" s="5" t="n">
        <v>51000000</v>
      </c>
    </row>
    <row r="25" spans="1:3">
      <c r="A25" s="4" t="s">
        <v>31</v>
      </c>
    </row>
    <row r="26" spans="1:3">
      <c r="A26" s="3" t="s">
        <v>446</v>
      </c>
    </row>
    <row r="27" spans="1:3">
      <c r="A27" s="4" t="s">
        <v>447</v>
      </c>
      <c r="B27" s="5" t="n">
        <v>0</v>
      </c>
      <c r="C27" s="5" t="n">
        <v>0</v>
      </c>
    </row>
    <row r="28" spans="1:3">
      <c r="A28" s="4" t="s">
        <v>459</v>
      </c>
    </row>
    <row r="29" spans="1:3">
      <c r="A29" s="3" t="s">
        <v>446</v>
      </c>
    </row>
    <row r="30" spans="1:3">
      <c r="A30" s="4" t="s">
        <v>449</v>
      </c>
      <c r="B30" s="5" t="n">
        <v>450000000</v>
      </c>
    </row>
    <row r="31" spans="1:3">
      <c r="A31" s="4" t="s">
        <v>450</v>
      </c>
      <c r="B31" s="5" t="n">
        <v>174500000</v>
      </c>
      <c r="C31" s="5" t="n">
        <v>126500000</v>
      </c>
    </row>
    <row r="32" spans="1:3">
      <c r="A32" s="4" t="s">
        <v>451</v>
      </c>
      <c r="B32" s="7" t="n">
        <v>275500000</v>
      </c>
      <c r="C32" s="7" t="n">
        <v>323500000</v>
      </c>
    </row>
    <row r="33" spans="1:3">
      <c r="A33" s="4" t="s">
        <v>452</v>
      </c>
      <c r="B33" s="4" t="s">
        <v>460</v>
      </c>
      <c r="C33" s="4" t="s">
        <v>461</v>
      </c>
    </row>
    <row r="34" spans="1:3">
      <c r="A34" s="4" t="s">
        <v>462</v>
      </c>
    </row>
    <row r="35" spans="1:3">
      <c r="A35" s="3" t="s">
        <v>446</v>
      </c>
    </row>
    <row r="36" spans="1:3">
      <c r="A36" s="4" t="s">
        <v>449</v>
      </c>
      <c r="B36" s="7" t="n">
        <v>450000000</v>
      </c>
    </row>
    <row r="37" spans="1:3">
      <c r="A37" s="4" t="s">
        <v>456</v>
      </c>
      <c r="B37"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268</v>
      </c>
    </row>
    <row r="2" spans="1:2">
      <c r="A2" s="4" t="s">
        <v>464</v>
      </c>
    </row>
    <row r="3" spans="1:2">
      <c r="A3" s="3" t="s">
        <v>465</v>
      </c>
    </row>
    <row r="4" spans="1:2">
      <c r="A4" s="4" t="s">
        <v>466</v>
      </c>
      <c r="B4" s="7" t="n">
        <v>300000000</v>
      </c>
    </row>
    <row r="5" spans="1:2">
      <c r="A5" s="4" t="s">
        <v>467</v>
      </c>
      <c r="B5" s="4" t="s">
        <v>468</v>
      </c>
    </row>
    <row r="6" spans="1:2">
      <c r="A6" s="4" t="s">
        <v>469</v>
      </c>
    </row>
    <row r="7" spans="1:2">
      <c r="A7" s="3" t="s">
        <v>465</v>
      </c>
    </row>
    <row r="8" spans="1:2">
      <c r="A8" s="4" t="s">
        <v>466</v>
      </c>
      <c r="B8" s="7" t="n">
        <v>300000000</v>
      </c>
    </row>
    <row r="9" spans="1:2">
      <c r="A9" s="4" t="s">
        <v>467</v>
      </c>
      <c r="B9" s="4" t="s">
        <v>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472</v>
      </c>
      <c r="C1" s="2" t="s">
        <v>1</v>
      </c>
    </row>
    <row r="2" spans="1:4">
      <c r="B2" s="2" t="s">
        <v>2</v>
      </c>
      <c r="C2" s="2" t="s">
        <v>2</v>
      </c>
      <c r="D2" s="2" t="s">
        <v>84</v>
      </c>
    </row>
    <row r="3" spans="1:4">
      <c r="A3" s="3" t="s">
        <v>465</v>
      </c>
    </row>
    <row r="4" spans="1:4">
      <c r="A4" s="4" t="s">
        <v>473</v>
      </c>
      <c r="C4" s="7" t="n">
        <v>150000</v>
      </c>
      <c r="D4" s="7" t="n">
        <v>0</v>
      </c>
    </row>
    <row r="5" spans="1:4">
      <c r="A5" s="4" t="s">
        <v>24</v>
      </c>
    </row>
    <row r="6" spans="1:4">
      <c r="A6" s="3" t="s">
        <v>465</v>
      </c>
    </row>
    <row r="7" spans="1:4">
      <c r="A7" s="4" t="s">
        <v>473</v>
      </c>
      <c r="C7" s="7" t="n">
        <v>150000</v>
      </c>
      <c r="D7" s="7" t="n">
        <v>0</v>
      </c>
    </row>
    <row r="8" spans="1:4">
      <c r="A8" s="4" t="s">
        <v>474</v>
      </c>
    </row>
    <row r="9" spans="1:4">
      <c r="A9" s="3" t="s">
        <v>465</v>
      </c>
    </row>
    <row r="10" spans="1:4">
      <c r="A10" s="4" t="s">
        <v>473</v>
      </c>
      <c r="B10" s="7" t="n">
        <v>150000</v>
      </c>
    </row>
    <row r="11" spans="1:4">
      <c r="A11" s="4" t="s">
        <v>467</v>
      </c>
      <c r="B11" s="4" t="s">
        <v>475</v>
      </c>
      <c r="C11" s="4" t="s">
        <v>47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478</v>
      </c>
    </row>
    <row r="2" spans="1:3">
      <c r="A2" s="4" t="s">
        <v>24</v>
      </c>
    </row>
    <row r="3" spans="1:3">
      <c r="A3" s="3" t="s">
        <v>465</v>
      </c>
    </row>
    <row r="4" spans="1:3">
      <c r="A4" s="4" t="s">
        <v>479</v>
      </c>
      <c r="C4" s="7" t="n">
        <v>1325</v>
      </c>
    </row>
    <row r="5" spans="1:3">
      <c r="A5" s="4" t="s">
        <v>31</v>
      </c>
    </row>
    <row r="6" spans="1:3">
      <c r="A6" s="3" t="s">
        <v>465</v>
      </c>
    </row>
    <row r="7" spans="1:3">
      <c r="A7" s="4" t="s">
        <v>479</v>
      </c>
      <c r="B7" s="7"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268</v>
      </c>
    </row>
    <row r="3" spans="1:2">
      <c r="A3" s="4" t="s">
        <v>481</v>
      </c>
    </row>
    <row r="4" spans="1:2">
      <c r="A4" s="3" t="s">
        <v>482</v>
      </c>
    </row>
    <row r="5" spans="1:2">
      <c r="A5" s="4" t="s">
        <v>483</v>
      </c>
      <c r="B5" s="10" t="n">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4</v>
      </c>
    </row>
    <row r="3" spans="1:3">
      <c r="A3" s="4" t="s">
        <v>481</v>
      </c>
    </row>
    <row r="4" spans="1:3">
      <c r="A4" s="3" t="s">
        <v>485</v>
      </c>
    </row>
    <row r="5" spans="1:3">
      <c r="A5" s="4" t="s">
        <v>486</v>
      </c>
      <c r="B5" s="10" t="n">
        <v>18.7</v>
      </c>
      <c r="C5" s="10" t="n">
        <v>19.4</v>
      </c>
    </row>
    <row r="6" spans="1:3">
      <c r="A6" s="4" t="s">
        <v>487</v>
      </c>
      <c r="B6" s="9" t="n">
        <v>46.3</v>
      </c>
      <c r="C6" s="9" t="n">
        <v>46.5</v>
      </c>
    </row>
    <row r="7" spans="1:3">
      <c r="A7" s="4" t="s">
        <v>488</v>
      </c>
      <c r="B7" s="9" t="n">
        <v>-83.5</v>
      </c>
      <c r="C7" s="9" t="n">
        <v>-79.59999999999999</v>
      </c>
    </row>
    <row r="8" spans="1:3">
      <c r="A8" s="4" t="s">
        <v>489</v>
      </c>
      <c r="B8" s="9" t="n">
        <v>33.6</v>
      </c>
      <c r="C8" s="9" t="n">
        <v>31.5</v>
      </c>
    </row>
    <row r="9" spans="1:3">
      <c r="A9" s="4" t="s">
        <v>490</v>
      </c>
      <c r="B9" s="9" t="n">
        <v>1.1</v>
      </c>
      <c r="C9" s="9" t="n">
        <v>0.9</v>
      </c>
    </row>
    <row r="10" spans="1:3">
      <c r="A10" s="4" t="s">
        <v>491</v>
      </c>
      <c r="B10" s="9" t="n">
        <v>16.2</v>
      </c>
      <c r="C10" s="9" t="n">
        <v>18.7</v>
      </c>
    </row>
    <row r="11" spans="1:3">
      <c r="A11" s="4" t="s">
        <v>492</v>
      </c>
      <c r="B11" s="9" t="n">
        <v>5.4</v>
      </c>
      <c r="C11" s="9" t="n">
        <v>6.1</v>
      </c>
    </row>
    <row r="12" spans="1:3">
      <c r="A12" s="4" t="s">
        <v>493</v>
      </c>
    </row>
    <row r="13" spans="1:3">
      <c r="A13" s="3" t="s">
        <v>485</v>
      </c>
    </row>
    <row r="14" spans="1:3">
      <c r="A14" s="4" t="s">
        <v>486</v>
      </c>
      <c r="B14" s="9" t="n">
        <v>2.4</v>
      </c>
      <c r="C14" s="9" t="n">
        <v>3.1</v>
      </c>
    </row>
    <row r="15" spans="1:3">
      <c r="A15" s="4" t="s">
        <v>487</v>
      </c>
      <c r="B15" s="9" t="n">
        <v>7.2</v>
      </c>
      <c r="C15" s="9" t="n">
        <v>9.699999999999999</v>
      </c>
    </row>
    <row r="16" spans="1:3">
      <c r="A16" s="4" t="s">
        <v>488</v>
      </c>
      <c r="B16" s="9" t="n">
        <v>-15.9</v>
      </c>
      <c r="C16" s="9" t="n">
        <v>-15.7</v>
      </c>
    </row>
    <row r="17" spans="1:3">
      <c r="A17" s="4" t="s">
        <v>489</v>
      </c>
      <c r="B17" s="5" t="n">
        <v>2</v>
      </c>
      <c r="C17" s="9" t="n">
        <v>1.1</v>
      </c>
    </row>
    <row r="18" spans="1:3">
      <c r="A18" s="4" t="s">
        <v>490</v>
      </c>
      <c r="B18" s="9" t="n">
        <v>-5.3</v>
      </c>
      <c r="C18" s="9" t="n">
        <v>-0.1</v>
      </c>
    </row>
    <row r="19" spans="1:3">
      <c r="A19" s="4" t="s">
        <v>491</v>
      </c>
      <c r="B19" s="9" t="n">
        <v>-9.6</v>
      </c>
      <c r="C19" s="9" t="n">
        <v>-1.9</v>
      </c>
    </row>
    <row r="20" spans="1:3">
      <c r="A20" s="4" t="s">
        <v>492</v>
      </c>
      <c r="B20" s="9" t="n">
        <v>-4.6</v>
      </c>
      <c r="C20" s="9" t="n">
        <v>-0.9</v>
      </c>
    </row>
    <row r="21" spans="1:3">
      <c r="A21" s="4" t="s">
        <v>494</v>
      </c>
    </row>
    <row r="22" spans="1:3">
      <c r="A22" s="3" t="s">
        <v>485</v>
      </c>
    </row>
    <row r="23" spans="1:3">
      <c r="A23" s="4" t="s">
        <v>486</v>
      </c>
      <c r="B23" s="9" t="n">
        <v>4.8</v>
      </c>
      <c r="C23" s="5" t="n">
        <v>5</v>
      </c>
    </row>
    <row r="24" spans="1:3">
      <c r="A24" s="4" t="s">
        <v>487</v>
      </c>
      <c r="B24" s="9" t="n">
        <v>10.5</v>
      </c>
      <c r="C24" s="9" t="n">
        <v>10.6</v>
      </c>
    </row>
    <row r="25" spans="1:3">
      <c r="A25" s="4" t="s">
        <v>488</v>
      </c>
      <c r="B25" s="5" t="n">
        <v>-18</v>
      </c>
      <c r="C25" s="9" t="n">
        <v>-18.2</v>
      </c>
    </row>
    <row r="26" spans="1:3">
      <c r="A26" s="4" t="s">
        <v>489</v>
      </c>
      <c r="B26" s="9" t="n">
        <v>6.9</v>
      </c>
      <c r="C26" s="9" t="n">
        <v>6.7</v>
      </c>
    </row>
    <row r="27" spans="1:3">
      <c r="A27" s="4" t="s">
        <v>490</v>
      </c>
      <c r="B27" s="9" t="n">
        <v>0.4</v>
      </c>
      <c r="C27" s="9" t="n">
        <v>0.4</v>
      </c>
    </row>
    <row r="28" spans="1:3">
      <c r="A28" s="4" t="s">
        <v>491</v>
      </c>
      <c r="B28" s="9" t="n">
        <v>4.6</v>
      </c>
      <c r="C28" s="9" t="n">
        <v>4.5</v>
      </c>
    </row>
    <row r="29" spans="1:3">
      <c r="A29" s="4" t="s">
        <v>495</v>
      </c>
      <c r="B29" s="9" t="n">
        <v>2.5</v>
      </c>
      <c r="C29" s="9" t="n">
        <v>3.3</v>
      </c>
    </row>
    <row r="30" spans="1:3">
      <c r="A30" s="4" t="s">
        <v>492</v>
      </c>
      <c r="B30" s="9" t="n">
        <v>2.5</v>
      </c>
      <c r="C30" s="9" t="n">
        <v>2.7</v>
      </c>
    </row>
    <row r="31" spans="1:3">
      <c r="A31" s="4" t="s">
        <v>496</v>
      </c>
    </row>
    <row r="32" spans="1:3">
      <c r="A32" s="3" t="s">
        <v>485</v>
      </c>
    </row>
    <row r="33" spans="1:3">
      <c r="A33" s="4" t="s">
        <v>486</v>
      </c>
      <c r="B33" s="9" t="n">
        <v>0.5</v>
      </c>
      <c r="C33" s="9" t="n">
        <v>0.5</v>
      </c>
    </row>
    <row r="34" spans="1:3">
      <c r="A34" s="4" t="s">
        <v>487</v>
      </c>
      <c r="B34" s="9" t="n">
        <v>1.4</v>
      </c>
      <c r="C34" s="9" t="n">
        <v>1.4</v>
      </c>
    </row>
    <row r="35" spans="1:3">
      <c r="A35" s="4" t="s">
        <v>488</v>
      </c>
      <c r="B35" s="9" t="n">
        <v>-2.4</v>
      </c>
      <c r="C35" s="9" t="n">
        <v>-2.6</v>
      </c>
    </row>
    <row r="36" spans="1:3">
      <c r="A36" s="4" t="s">
        <v>489</v>
      </c>
      <c r="B36" s="9" t="n">
        <v>0.2</v>
      </c>
      <c r="C36" s="9" t="n">
        <v>0.2</v>
      </c>
    </row>
    <row r="37" spans="1:3">
      <c r="A37" s="4" t="s">
        <v>490</v>
      </c>
      <c r="B37" s="9" t="n">
        <v>0.3</v>
      </c>
      <c r="C37" s="5" t="n">
        <v>0</v>
      </c>
    </row>
    <row r="38" spans="1:3">
      <c r="A38" s="4" t="s">
        <v>491</v>
      </c>
      <c r="B38" s="5" t="n">
        <v>0</v>
      </c>
      <c r="C38" s="9" t="n">
        <v>-0.5</v>
      </c>
    </row>
    <row r="39" spans="1:3">
      <c r="A39" s="4" t="s">
        <v>495</v>
      </c>
      <c r="B39" s="9" t="n">
        <v>-0.3</v>
      </c>
      <c r="C39" s="9" t="n">
        <v>0.2</v>
      </c>
    </row>
    <row r="40" spans="1:3">
      <c r="A40" s="4" t="s">
        <v>492</v>
      </c>
      <c r="B40" s="9" t="n">
        <v>-0.1</v>
      </c>
      <c r="C40" s="9" t="n">
        <v>-0.2</v>
      </c>
    </row>
    <row r="41" spans="1:3">
      <c r="A41" s="4" t="s">
        <v>497</v>
      </c>
    </row>
    <row r="42" spans="1:3">
      <c r="A42" s="3" t="s">
        <v>485</v>
      </c>
    </row>
    <row r="43" spans="1:3">
      <c r="A43" s="4" t="s">
        <v>486</v>
      </c>
      <c r="B43" s="9" t="n">
        <v>3.3</v>
      </c>
      <c r="C43" s="9" t="n">
        <v>3.4</v>
      </c>
    </row>
    <row r="44" spans="1:3">
      <c r="A44" s="4" t="s">
        <v>487</v>
      </c>
      <c r="B44" s="9" t="n">
        <v>8.300000000000001</v>
      </c>
      <c r="C44" s="9" t="n">
        <v>8.300000000000001</v>
      </c>
    </row>
    <row r="45" spans="1:3">
      <c r="A45" s="4" t="s">
        <v>488</v>
      </c>
      <c r="B45" s="9" t="n">
        <v>-17.6</v>
      </c>
      <c r="C45" s="9" t="n">
        <v>-16.9</v>
      </c>
    </row>
    <row r="46" spans="1:3">
      <c r="A46" s="4" t="s">
        <v>489</v>
      </c>
      <c r="B46" s="9" t="n">
        <v>8.6</v>
      </c>
      <c r="C46" s="9" t="n">
        <v>8.4</v>
      </c>
    </row>
    <row r="47" spans="1:3">
      <c r="A47" s="4" t="s">
        <v>490</v>
      </c>
      <c r="B47" s="9" t="n">
        <v>0.1</v>
      </c>
      <c r="C47" s="5" t="n">
        <v>0</v>
      </c>
    </row>
    <row r="48" spans="1:3">
      <c r="A48" s="4" t="s">
        <v>491</v>
      </c>
      <c r="B48" s="9" t="n">
        <v>2.7</v>
      </c>
      <c r="C48" s="9" t="n">
        <v>3.2</v>
      </c>
    </row>
    <row r="49" spans="1:3">
      <c r="A49" s="4" t="s">
        <v>495</v>
      </c>
      <c r="B49" s="9" t="n">
        <v>1.9</v>
      </c>
      <c r="C49" s="9" t="n">
        <v>2.2</v>
      </c>
    </row>
    <row r="50" spans="1:3">
      <c r="A50" s="4" t="s">
        <v>492</v>
      </c>
      <c r="B50" s="9" t="n">
        <v>1.7</v>
      </c>
      <c r="C50" s="9" t="n">
        <v>1.8</v>
      </c>
    </row>
    <row r="51" spans="1:3">
      <c r="A51" s="4" t="s">
        <v>498</v>
      </c>
    </row>
    <row r="52" spans="1:3">
      <c r="A52" s="3" t="s">
        <v>485</v>
      </c>
    </row>
    <row r="53" spans="1:3">
      <c r="A53" s="4" t="s">
        <v>486</v>
      </c>
      <c r="B53" s="9" t="n">
        <v>0.4</v>
      </c>
      <c r="C53" s="9" t="n">
        <v>0.9</v>
      </c>
    </row>
    <row r="54" spans="1:3">
      <c r="A54" s="4" t="s">
        <v>487</v>
      </c>
      <c r="B54" s="9" t="n">
        <v>2.1</v>
      </c>
      <c r="C54" s="5" t="n">
        <v>4</v>
      </c>
    </row>
    <row r="55" spans="1:3">
      <c r="A55" s="4" t="s">
        <v>488</v>
      </c>
      <c r="B55" s="9" t="n">
        <v>-6.6</v>
      </c>
      <c r="C55" s="9" t="n">
        <v>-6.4</v>
      </c>
    </row>
    <row r="56" spans="1:3">
      <c r="A56" s="4" t="s">
        <v>489</v>
      </c>
      <c r="B56" s="9" t="n">
        <v>0.9</v>
      </c>
      <c r="C56" s="9" t="n">
        <v>0.2</v>
      </c>
    </row>
    <row r="57" spans="1:3">
      <c r="A57" s="4" t="s">
        <v>490</v>
      </c>
      <c r="B57" s="9" t="n">
        <v>-4.3</v>
      </c>
      <c r="C57" s="5" t="n">
        <v>0</v>
      </c>
    </row>
    <row r="58" spans="1:3">
      <c r="A58" s="4" t="s">
        <v>491</v>
      </c>
      <c r="B58" s="9" t="n">
        <v>-7.5</v>
      </c>
      <c r="C58" s="9" t="n">
        <v>-1.3</v>
      </c>
    </row>
    <row r="59" spans="1:3">
      <c r="A59" s="4" t="s">
        <v>495</v>
      </c>
      <c r="B59" s="9" t="n">
        <v>-0.3</v>
      </c>
      <c r="C59" s="9" t="n">
        <v>0.1</v>
      </c>
    </row>
    <row r="60" spans="1:3">
      <c r="A60" s="4" t="s">
        <v>492</v>
      </c>
      <c r="B60" s="9" t="n">
        <v>-3.8</v>
      </c>
      <c r="C60" s="9" t="n">
        <v>-0.6</v>
      </c>
    </row>
    <row r="61" spans="1:3">
      <c r="A61" s="4" t="s">
        <v>499</v>
      </c>
    </row>
    <row r="62" spans="1:3">
      <c r="A62" s="3" t="s">
        <v>485</v>
      </c>
    </row>
    <row r="63" spans="1:3">
      <c r="A63" s="4" t="s">
        <v>486</v>
      </c>
      <c r="B63" s="9" t="n">
        <v>2.5</v>
      </c>
      <c r="C63" s="9" t="n">
        <v>2.5</v>
      </c>
    </row>
    <row r="64" spans="1:3">
      <c r="A64" s="4" t="s">
        <v>487</v>
      </c>
      <c r="B64" s="9" t="n">
        <v>5.2</v>
      </c>
      <c r="C64" s="9" t="n">
        <v>5.1</v>
      </c>
    </row>
    <row r="65" spans="1:3">
      <c r="A65" s="4" t="s">
        <v>488</v>
      </c>
      <c r="B65" s="9" t="n">
        <v>-9.9</v>
      </c>
      <c r="C65" s="9" t="n">
        <v>-9.699999999999999</v>
      </c>
    </row>
    <row r="66" spans="1:3">
      <c r="A66" s="4" t="s">
        <v>489</v>
      </c>
      <c r="B66" s="9" t="n">
        <v>2.8</v>
      </c>
      <c r="C66" s="9" t="n">
        <v>2.5</v>
      </c>
    </row>
    <row r="67" spans="1:3">
      <c r="A67" s="4" t="s">
        <v>490</v>
      </c>
      <c r="B67" s="9" t="n">
        <v>0.1</v>
      </c>
      <c r="C67" s="9" t="n">
        <v>0.1</v>
      </c>
    </row>
    <row r="68" spans="1:3">
      <c r="A68" s="4" t="s">
        <v>491</v>
      </c>
      <c r="B68" s="9" t="n">
        <v>0.7</v>
      </c>
      <c r="C68" s="9" t="n">
        <v>0.5</v>
      </c>
    </row>
    <row r="69" spans="1:3">
      <c r="A69" s="4" t="s">
        <v>495</v>
      </c>
      <c r="B69" s="9" t="n">
        <v>0.8</v>
      </c>
      <c r="C69" s="5" t="n">
        <v>1</v>
      </c>
    </row>
    <row r="70" spans="1:3">
      <c r="A70" s="4" t="s">
        <v>492</v>
      </c>
      <c r="B70" s="9" t="n">
        <v>0.3</v>
      </c>
      <c r="C70" s="9" t="n">
        <v>0.3</v>
      </c>
    </row>
    <row r="71" spans="1:3">
      <c r="A71" s="4" t="s">
        <v>500</v>
      </c>
    </row>
    <row r="72" spans="1:3">
      <c r="A72" s="3" t="s">
        <v>485</v>
      </c>
    </row>
    <row r="73" spans="1:3">
      <c r="A73" s="4" t="s">
        <v>486</v>
      </c>
      <c r="B73" s="9" t="n">
        <v>0.3</v>
      </c>
      <c r="C73" s="9" t="n">
        <v>0.3</v>
      </c>
    </row>
    <row r="74" spans="1:3">
      <c r="A74" s="4" t="s">
        <v>487</v>
      </c>
      <c r="B74" s="9" t="n">
        <v>0.8</v>
      </c>
      <c r="C74" s="9" t="n">
        <v>0.8</v>
      </c>
    </row>
    <row r="75" spans="1:3">
      <c r="A75" s="4" t="s">
        <v>488</v>
      </c>
      <c r="B75" s="9" t="n">
        <v>-1.3</v>
      </c>
      <c r="C75" s="9" t="n">
        <v>-1.4</v>
      </c>
    </row>
    <row r="76" spans="1:3">
      <c r="A76" s="4" t="s">
        <v>489</v>
      </c>
      <c r="B76" s="9" t="n">
        <v>0.1</v>
      </c>
      <c r="C76" s="9" t="n">
        <v>0.1</v>
      </c>
    </row>
    <row r="77" spans="1:3">
      <c r="A77" s="4" t="s">
        <v>490</v>
      </c>
      <c r="B77" s="9" t="n">
        <v>0.1</v>
      </c>
      <c r="C77" s="5" t="n">
        <v>0</v>
      </c>
    </row>
    <row r="78" spans="1:3">
      <c r="A78" s="4" t="s">
        <v>491</v>
      </c>
      <c r="B78" s="5" t="n">
        <v>0</v>
      </c>
      <c r="C78" s="9" t="n">
        <v>-0.2</v>
      </c>
    </row>
    <row r="79" spans="1:3">
      <c r="A79" s="4" t="s">
        <v>495</v>
      </c>
      <c r="B79" s="9" t="n">
        <v>-0.1</v>
      </c>
      <c r="C79" s="5" t="n">
        <v>0</v>
      </c>
    </row>
    <row r="80" spans="1:3">
      <c r="A80" s="4" t="s">
        <v>492</v>
      </c>
      <c r="B80" s="5" t="n">
        <v>0</v>
      </c>
      <c r="C80" s="5" t="n">
        <v>0</v>
      </c>
    </row>
    <row r="81" spans="1:3">
      <c r="A81" s="4" t="s">
        <v>501</v>
      </c>
    </row>
    <row r="82" spans="1:3">
      <c r="A82" s="3" t="s">
        <v>485</v>
      </c>
    </row>
    <row r="83" spans="1:3">
      <c r="A83" s="4" t="s">
        <v>486</v>
      </c>
      <c r="B83" s="9" t="n">
        <v>0.8</v>
      </c>
      <c r="C83" s="9" t="n">
        <v>0.9</v>
      </c>
    </row>
    <row r="84" spans="1:3">
      <c r="A84" s="4" t="s">
        <v>487</v>
      </c>
      <c r="B84" s="9" t="n">
        <v>2.1</v>
      </c>
      <c r="C84" s="9" t="n">
        <v>2.1</v>
      </c>
    </row>
    <row r="85" spans="1:3">
      <c r="A85" s="4" t="s">
        <v>488</v>
      </c>
      <c r="B85" s="9" t="n">
        <v>-4.4</v>
      </c>
      <c r="C85" s="9" t="n">
        <v>-4.4</v>
      </c>
    </row>
    <row r="86" spans="1:3">
      <c r="A86" s="4" t="s">
        <v>489</v>
      </c>
      <c r="B86" s="9" t="n">
        <v>1.5</v>
      </c>
      <c r="C86" s="9" t="n">
        <v>1.4</v>
      </c>
    </row>
    <row r="87" spans="1:3">
      <c r="A87" s="4" t="s">
        <v>490</v>
      </c>
      <c r="B87" s="9" t="n">
        <v>0.1</v>
      </c>
      <c r="C87" s="9" t="n">
        <v>0.1</v>
      </c>
    </row>
    <row r="88" spans="1:3">
      <c r="A88" s="4" t="s">
        <v>491</v>
      </c>
      <c r="B88" s="9" t="n">
        <v>0.1</v>
      </c>
      <c r="C88" s="9" t="n">
        <v>0.1</v>
      </c>
    </row>
    <row r="89" spans="1:3">
      <c r="A89" s="4" t="s">
        <v>495</v>
      </c>
      <c r="B89" s="9" t="n">
        <v>0.5</v>
      </c>
      <c r="C89" s="9" t="n">
        <v>0.6</v>
      </c>
    </row>
    <row r="90" spans="1:3">
      <c r="A90" s="4" t="s">
        <v>492</v>
      </c>
      <c r="B90" s="9" t="n">
        <v>0.1</v>
      </c>
      <c r="C90" s="9" t="n">
        <v>0.2</v>
      </c>
    </row>
    <row r="91" spans="1:3">
      <c r="A91" s="4" t="s">
        <v>502</v>
      </c>
    </row>
    <row r="92" spans="1:3">
      <c r="A92" s="3" t="s">
        <v>485</v>
      </c>
    </row>
    <row r="93" spans="1:3">
      <c r="A93" s="4" t="s">
        <v>486</v>
      </c>
      <c r="B93" s="9" t="n">
        <v>0.1</v>
      </c>
      <c r="C93" s="9" t="n">
        <v>0.1</v>
      </c>
    </row>
    <row r="94" spans="1:3">
      <c r="A94" s="4" t="s">
        <v>487</v>
      </c>
      <c r="B94" s="9" t="n">
        <v>0.3</v>
      </c>
      <c r="C94" s="9" t="n">
        <v>0.3</v>
      </c>
    </row>
    <row r="95" spans="1:3">
      <c r="A95" s="4" t="s">
        <v>488</v>
      </c>
      <c r="B95" s="9" t="n">
        <v>-0.5</v>
      </c>
      <c r="C95" s="9" t="n">
        <v>-0.6</v>
      </c>
    </row>
    <row r="96" spans="1:3">
      <c r="A96" s="4" t="s">
        <v>489</v>
      </c>
      <c r="B96" s="5" t="n">
        <v>0</v>
      </c>
      <c r="C96" s="5" t="n">
        <v>0</v>
      </c>
    </row>
    <row r="97" spans="1:3">
      <c r="A97" s="4" t="s">
        <v>490</v>
      </c>
      <c r="B97" s="5" t="n">
        <v>0</v>
      </c>
      <c r="C97" s="5" t="n">
        <v>0</v>
      </c>
    </row>
    <row r="98" spans="1:3">
      <c r="A98" s="4" t="s">
        <v>491</v>
      </c>
      <c r="B98" s="9" t="n">
        <v>-0.1</v>
      </c>
      <c r="C98" s="9" t="n">
        <v>-0.2</v>
      </c>
    </row>
    <row r="99" spans="1:3">
      <c r="A99" s="4" t="s">
        <v>495</v>
      </c>
      <c r="B99" s="5" t="n">
        <v>0</v>
      </c>
      <c r="C99" s="5" t="n">
        <v>0</v>
      </c>
    </row>
    <row r="100" spans="1:3">
      <c r="A100" s="4" t="s">
        <v>492</v>
      </c>
      <c r="B100" s="7" t="n">
        <v>0</v>
      </c>
      <c r="C100" s="10"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3</v>
      </c>
      <c r="B1" s="2" t="s">
        <v>1</v>
      </c>
      <c r="C1" s="2" t="s">
        <v>378</v>
      </c>
    </row>
    <row r="2" spans="1:3">
      <c r="B2" s="2" t="s">
        <v>504</v>
      </c>
      <c r="C2" s="2" t="s">
        <v>505</v>
      </c>
    </row>
    <row r="3" spans="1:3">
      <c r="A3" s="3" t="s">
        <v>506</v>
      </c>
    </row>
    <row r="4" spans="1:3">
      <c r="A4" s="4" t="s">
        <v>507</v>
      </c>
      <c r="B4" s="5" t="n">
        <v>60</v>
      </c>
      <c r="C4" s="5" t="n">
        <v>61</v>
      </c>
    </row>
    <row r="5" spans="1:3">
      <c r="A5" s="4" t="s">
        <v>508</v>
      </c>
      <c r="B5" s="10" t="n">
        <v>58.2</v>
      </c>
      <c r="C5" s="10" t="n">
        <v>65.8</v>
      </c>
    </row>
    <row r="6" spans="1:3">
      <c r="A6" s="4" t="s">
        <v>24</v>
      </c>
    </row>
    <row r="7" spans="1:3">
      <c r="A7" s="3" t="s">
        <v>506</v>
      </c>
    </row>
    <row r="8" spans="1:3">
      <c r="A8" s="4" t="s">
        <v>507</v>
      </c>
      <c r="B8" s="5" t="n">
        <v>14</v>
      </c>
      <c r="C8" s="5" t="n">
        <v>14</v>
      </c>
    </row>
    <row r="9" spans="1:3">
      <c r="A9" s="4" t="s">
        <v>508</v>
      </c>
      <c r="B9" s="10" t="n">
        <v>5.3</v>
      </c>
      <c r="C9" s="10" t="n">
        <v>4.9</v>
      </c>
    </row>
    <row r="10" spans="1:3">
      <c r="A10" s="4" t="s">
        <v>31</v>
      </c>
    </row>
    <row r="11" spans="1:3">
      <c r="A11" s="3" t="s">
        <v>506</v>
      </c>
    </row>
    <row r="12" spans="1:3">
      <c r="A12" s="4" t="s">
        <v>507</v>
      </c>
      <c r="B12" s="5" t="n">
        <v>13</v>
      </c>
      <c r="C12" s="5" t="n">
        <v>13</v>
      </c>
    </row>
    <row r="13" spans="1:3">
      <c r="A13" s="4" t="s">
        <v>508</v>
      </c>
      <c r="B13" s="7" t="n">
        <v>1</v>
      </c>
      <c r="C13" s="10" t="n">
        <v>3.2</v>
      </c>
    </row>
    <row r="14" spans="1:3">
      <c r="A14" s="4" t="s">
        <v>27</v>
      </c>
    </row>
    <row r="15" spans="1:3">
      <c r="A15" s="3" t="s">
        <v>506</v>
      </c>
    </row>
    <row r="16" spans="1:3">
      <c r="A16" s="4" t="s">
        <v>507</v>
      </c>
      <c r="B16" s="5" t="n">
        <v>11</v>
      </c>
      <c r="C16" s="5" t="n">
        <v>11</v>
      </c>
    </row>
    <row r="17" spans="1:3">
      <c r="A17" s="4" t="s">
        <v>508</v>
      </c>
      <c r="B17" s="10" t="n">
        <v>5.3</v>
      </c>
      <c r="C17" s="10" t="n">
        <v>5.3</v>
      </c>
    </row>
    <row r="18" spans="1:3">
      <c r="A18" s="4" t="s">
        <v>29</v>
      </c>
    </row>
    <row r="19" spans="1:3">
      <c r="A19" s="3" t="s">
        <v>506</v>
      </c>
    </row>
    <row r="20" spans="1:3">
      <c r="A20" s="4" t="s">
        <v>507</v>
      </c>
      <c r="B20" s="5" t="n">
        <v>4</v>
      </c>
      <c r="C20" s="5" t="n">
        <v>4</v>
      </c>
    </row>
    <row r="21" spans="1:3">
      <c r="A21" s="4" t="s">
        <v>508</v>
      </c>
      <c r="B21" s="10" t="n">
        <v>0.7</v>
      </c>
      <c r="C21" s="10"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4</v>
      </c>
    </row>
    <row r="2" spans="1:3">
      <c r="A2" s="3" t="s">
        <v>506</v>
      </c>
    </row>
    <row r="3" spans="1:3">
      <c r="A3" s="4" t="s">
        <v>510</v>
      </c>
      <c r="B3" s="10" t="n">
        <v>58.2</v>
      </c>
      <c r="C3" s="10" t="n">
        <v>65.8</v>
      </c>
    </row>
    <row r="4" spans="1:3">
      <c r="A4" s="4" t="s">
        <v>511</v>
      </c>
    </row>
    <row r="5" spans="1:3">
      <c r="A5" s="3" t="s">
        <v>506</v>
      </c>
    </row>
    <row r="6" spans="1:3">
      <c r="A6" s="4" t="s">
        <v>510</v>
      </c>
      <c r="B6" s="7" t="n">
        <v>53</v>
      </c>
      <c r="C6" s="7" t="n">
        <v>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268</v>
      </c>
    </row>
    <row r="2" spans="1:2">
      <c r="A2" s="4" t="s">
        <v>513</v>
      </c>
    </row>
    <row r="3" spans="1:2">
      <c r="A3" s="3" t="s">
        <v>514</v>
      </c>
    </row>
    <row r="4" spans="1:2">
      <c r="A4" s="4" t="s">
        <v>515</v>
      </c>
      <c r="B4" s="7" t="n">
        <v>206</v>
      </c>
    </row>
    <row r="5" spans="1:2">
      <c r="A5" s="4" t="s">
        <v>516</v>
      </c>
    </row>
    <row r="6" spans="1:2">
      <c r="A6" s="3" t="s">
        <v>514</v>
      </c>
    </row>
    <row r="7" spans="1:2">
      <c r="A7" s="4" t="s">
        <v>515</v>
      </c>
      <c r="B7" s="5" t="n">
        <v>25</v>
      </c>
    </row>
    <row r="8" spans="1:2">
      <c r="A8" s="4" t="s">
        <v>517</v>
      </c>
    </row>
    <row r="9" spans="1:2">
      <c r="A9" s="3" t="s">
        <v>514</v>
      </c>
    </row>
    <row r="10" spans="1:2">
      <c r="A10" s="4" t="s">
        <v>515</v>
      </c>
      <c r="B10" s="7"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268</v>
      </c>
    </row>
    <row r="2" spans="1:2">
      <c r="A2" s="4" t="s">
        <v>519</v>
      </c>
    </row>
    <row r="3" spans="1:2">
      <c r="A3" s="3" t="s">
        <v>520</v>
      </c>
    </row>
    <row r="4" spans="1:2">
      <c r="A4" s="4" t="s">
        <v>521</v>
      </c>
      <c r="B4" s="10" t="n">
        <v>185.1</v>
      </c>
    </row>
    <row r="5" spans="1:2">
      <c r="A5" s="4" t="s">
        <v>522</v>
      </c>
    </row>
    <row r="6" spans="1:2">
      <c r="A6" s="3" t="s">
        <v>520</v>
      </c>
    </row>
    <row r="7" spans="1:2">
      <c r="A7" s="4" t="s">
        <v>521</v>
      </c>
      <c r="B7" s="9" t="n">
        <v>38.7</v>
      </c>
    </row>
    <row r="8" spans="1:2">
      <c r="A8" s="4" t="s">
        <v>523</v>
      </c>
    </row>
    <row r="9" spans="1:2">
      <c r="A9" s="3" t="s">
        <v>520</v>
      </c>
    </row>
    <row r="10" spans="1:2">
      <c r="A10" s="4" t="s">
        <v>521</v>
      </c>
      <c r="B10" s="10" t="n">
        <v>8.80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525</v>
      </c>
      <c r="C1" s="2" t="s">
        <v>526</v>
      </c>
      <c r="D1" s="2" t="s">
        <v>2</v>
      </c>
      <c r="E1" s="2" t="s">
        <v>527</v>
      </c>
    </row>
    <row r="2" spans="1:5">
      <c r="A2" s="4" t="s">
        <v>528</v>
      </c>
    </row>
    <row r="3" spans="1:5">
      <c r="A3" s="3" t="s">
        <v>520</v>
      </c>
    </row>
    <row r="4" spans="1:5">
      <c r="A4" s="4" t="s">
        <v>529</v>
      </c>
      <c r="D4" s="4" t="s">
        <v>530</v>
      </c>
    </row>
    <row r="5" spans="1:5">
      <c r="A5" s="4" t="s">
        <v>531</v>
      </c>
    </row>
    <row r="6" spans="1:5">
      <c r="A6" s="3" t="s">
        <v>520</v>
      </c>
    </row>
    <row r="7" spans="1:5">
      <c r="A7" s="4" t="s">
        <v>532</v>
      </c>
      <c r="D7" s="4" t="s">
        <v>533</v>
      </c>
    </row>
    <row r="8" spans="1:5">
      <c r="A8" s="4" t="s">
        <v>534</v>
      </c>
      <c r="D8" s="4" t="s">
        <v>535</v>
      </c>
    </row>
    <row r="9" spans="1:5">
      <c r="A9" s="4" t="s">
        <v>536</v>
      </c>
      <c r="D9" s="7" t="n">
        <v>3</v>
      </c>
    </row>
    <row r="10" spans="1:5">
      <c r="A10" s="4" t="s">
        <v>537</v>
      </c>
    </row>
    <row r="11" spans="1:5">
      <c r="A11" s="3" t="s">
        <v>520</v>
      </c>
    </row>
    <row r="12" spans="1:5">
      <c r="A12" s="4" t="s">
        <v>538</v>
      </c>
      <c r="C12" s="4" t="s">
        <v>539</v>
      </c>
    </row>
    <row r="13" spans="1:5">
      <c r="A13" s="4" t="s">
        <v>540</v>
      </c>
      <c r="C13" s="4" t="s">
        <v>541</v>
      </c>
    </row>
    <row r="14" spans="1:5">
      <c r="A14" s="4" t="s">
        <v>542</v>
      </c>
      <c r="D14" s="5" t="n">
        <v>0</v>
      </c>
    </row>
    <row r="15" spans="1:5">
      <c r="A15" s="4" t="s">
        <v>543</v>
      </c>
    </row>
    <row r="16" spans="1:5">
      <c r="A16" s="3" t="s">
        <v>520</v>
      </c>
    </row>
    <row r="17" spans="1:5">
      <c r="A17" s="4" t="s">
        <v>542</v>
      </c>
      <c r="D17" s="5" t="n">
        <v>0</v>
      </c>
    </row>
    <row r="18" spans="1:5">
      <c r="A18" s="4" t="s">
        <v>544</v>
      </c>
    </row>
    <row r="19" spans="1:5">
      <c r="A19" s="3" t="s">
        <v>520</v>
      </c>
    </row>
    <row r="20" spans="1:5">
      <c r="A20" s="4" t="s">
        <v>538</v>
      </c>
      <c r="E20" s="4" t="s">
        <v>539</v>
      </c>
    </row>
    <row r="21" spans="1:5">
      <c r="A21" s="4" t="s">
        <v>542</v>
      </c>
      <c r="D21" s="9" t="n">
        <v>39.1</v>
      </c>
    </row>
    <row r="22" spans="1:5">
      <c r="A22" s="4" t="s">
        <v>545</v>
      </c>
    </row>
    <row r="23" spans="1:5">
      <c r="A23" s="3" t="s">
        <v>520</v>
      </c>
    </row>
    <row r="24" spans="1:5">
      <c r="A24" s="4" t="s">
        <v>542</v>
      </c>
      <c r="D24" s="9" t="n">
        <v>21.4</v>
      </c>
    </row>
    <row r="25" spans="1:5">
      <c r="A25" s="4" t="s">
        <v>546</v>
      </c>
    </row>
    <row r="26" spans="1:5">
      <c r="A26" s="3" t="s">
        <v>520</v>
      </c>
    </row>
    <row r="27" spans="1:5">
      <c r="A27" s="4" t="s">
        <v>542</v>
      </c>
      <c r="D27" s="9" t="n">
        <v>8.5</v>
      </c>
    </row>
    <row r="28" spans="1:5">
      <c r="A28" s="4" t="s">
        <v>547</v>
      </c>
    </row>
    <row r="29" spans="1:5">
      <c r="A29" s="3" t="s">
        <v>520</v>
      </c>
    </row>
    <row r="30" spans="1:5">
      <c r="A30" s="4" t="s">
        <v>542</v>
      </c>
      <c r="D30" s="9" t="n">
        <v>3.1</v>
      </c>
    </row>
    <row r="31" spans="1:5">
      <c r="A31" s="4" t="s">
        <v>548</v>
      </c>
    </row>
    <row r="32" spans="1:5">
      <c r="A32" s="3" t="s">
        <v>520</v>
      </c>
    </row>
    <row r="33" spans="1:5">
      <c r="A33" s="4" t="s">
        <v>542</v>
      </c>
      <c r="D33" s="10" t="n">
        <v>6.1</v>
      </c>
    </row>
    <row r="34" spans="1:5">
      <c r="A34" s="4" t="s">
        <v>549</v>
      </c>
    </row>
    <row r="35" spans="1:5">
      <c r="A35" s="3" t="s">
        <v>520</v>
      </c>
    </row>
    <row r="36" spans="1:5">
      <c r="A36" s="4" t="s">
        <v>529</v>
      </c>
      <c r="B36" s="4" t="s">
        <v>5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6"/>
  </cols>
  <sheetData>
    <row r="1" spans="1:8">
      <c r="A1" s="1" t="s">
        <v>550</v>
      </c>
      <c r="B1" s="2" t="s">
        <v>1</v>
      </c>
      <c r="C1" s="2" t="s">
        <v>551</v>
      </c>
      <c r="F1" s="2" t="s">
        <v>552</v>
      </c>
      <c r="G1" s="2" t="s">
        <v>553</v>
      </c>
      <c r="H1" s="2" t="s">
        <v>554</v>
      </c>
    </row>
    <row r="2" spans="1:8">
      <c r="B2" s="2" t="s">
        <v>2</v>
      </c>
      <c r="C2" s="2" t="s">
        <v>555</v>
      </c>
      <c r="D2" s="2" t="s">
        <v>527</v>
      </c>
      <c r="E2" s="2" t="s">
        <v>556</v>
      </c>
      <c r="F2" s="2" t="s">
        <v>557</v>
      </c>
      <c r="G2" s="2" t="s">
        <v>2</v>
      </c>
      <c r="H2" s="2" t="s">
        <v>558</v>
      </c>
    </row>
    <row r="3" spans="1:8">
      <c r="A3" s="4" t="s">
        <v>543</v>
      </c>
    </row>
    <row r="4" spans="1:8">
      <c r="A4" s="3" t="s">
        <v>520</v>
      </c>
    </row>
    <row r="5" spans="1:8">
      <c r="A5" s="4" t="s">
        <v>559</v>
      </c>
      <c r="E5" s="4" t="s">
        <v>530</v>
      </c>
    </row>
    <row r="6" spans="1:8">
      <c r="A6" s="4" t="s">
        <v>560</v>
      </c>
      <c r="E6" s="4" t="s">
        <v>539</v>
      </c>
    </row>
    <row r="7" spans="1:8">
      <c r="A7" s="4" t="s">
        <v>561</v>
      </c>
      <c r="B7" s="7" t="n">
        <v>0</v>
      </c>
      <c r="G7" s="7" t="n">
        <v>0</v>
      </c>
    </row>
    <row r="8" spans="1:8">
      <c r="A8" s="4" t="s">
        <v>562</v>
      </c>
      <c r="G8" s="4" t="s">
        <v>541</v>
      </c>
    </row>
    <row r="9" spans="1:8">
      <c r="A9" s="4" t="s">
        <v>563</v>
      </c>
      <c r="B9" s="9" t="n">
        <v>38.9</v>
      </c>
    </row>
    <row r="10" spans="1:8">
      <c r="A10" s="4" t="s">
        <v>544</v>
      </c>
    </row>
    <row r="11" spans="1:8">
      <c r="A11" s="3" t="s">
        <v>520</v>
      </c>
    </row>
    <row r="12" spans="1:8">
      <c r="A12" s="4" t="s">
        <v>559</v>
      </c>
      <c r="D12" s="4" t="s">
        <v>530</v>
      </c>
    </row>
    <row r="13" spans="1:8">
      <c r="A13" s="4" t="s">
        <v>561</v>
      </c>
      <c r="B13" s="9" t="n">
        <v>39.1</v>
      </c>
      <c r="G13" s="10" t="n">
        <v>39.1</v>
      </c>
    </row>
    <row r="14" spans="1:8">
      <c r="A14" s="4" t="s">
        <v>564</v>
      </c>
      <c r="D14" s="4" t="s">
        <v>565</v>
      </c>
    </row>
    <row r="15" spans="1:8">
      <c r="A15" s="4" t="s">
        <v>562</v>
      </c>
      <c r="D15" s="4" t="s">
        <v>541</v>
      </c>
    </row>
    <row r="16" spans="1:8">
      <c r="A16" s="4" t="s">
        <v>566</v>
      </c>
    </row>
    <row r="17" spans="1:8">
      <c r="A17" s="3" t="s">
        <v>520</v>
      </c>
    </row>
    <row r="18" spans="1:8">
      <c r="A18" s="4" t="s">
        <v>559</v>
      </c>
      <c r="F18" s="4" t="s">
        <v>530</v>
      </c>
    </row>
    <row r="19" spans="1:8">
      <c r="A19" s="4" t="s">
        <v>560</v>
      </c>
      <c r="F19" s="4" t="s">
        <v>539</v>
      </c>
    </row>
    <row r="20" spans="1:8">
      <c r="A20" s="4" t="s">
        <v>561</v>
      </c>
      <c r="B20" s="5" t="n">
        <v>0</v>
      </c>
      <c r="G20" s="5" t="n">
        <v>0</v>
      </c>
    </row>
    <row r="21" spans="1:8">
      <c r="A21" s="4" t="s">
        <v>564</v>
      </c>
      <c r="F21" s="4" t="s">
        <v>567</v>
      </c>
    </row>
    <row r="22" spans="1:8">
      <c r="A22" s="4" t="s">
        <v>537</v>
      </c>
    </row>
    <row r="23" spans="1:8">
      <c r="A23" s="3" t="s">
        <v>520</v>
      </c>
    </row>
    <row r="24" spans="1:8">
      <c r="A24" s="4" t="s">
        <v>561</v>
      </c>
      <c r="B24" s="5" t="n">
        <v>0</v>
      </c>
      <c r="G24" s="5" t="n">
        <v>0</v>
      </c>
    </row>
    <row r="25" spans="1:8">
      <c r="A25" s="4" t="s">
        <v>568</v>
      </c>
    </row>
    <row r="26" spans="1:8">
      <c r="A26" s="3" t="s">
        <v>520</v>
      </c>
    </row>
    <row r="27" spans="1:8">
      <c r="A27" s="4" t="s">
        <v>559</v>
      </c>
      <c r="C27" s="4" t="s">
        <v>539</v>
      </c>
    </row>
    <row r="28" spans="1:8">
      <c r="A28" s="4" t="s">
        <v>560</v>
      </c>
      <c r="C28" s="4" t="s">
        <v>539</v>
      </c>
    </row>
    <row r="29" spans="1:8">
      <c r="A29" s="4" t="s">
        <v>569</v>
      </c>
    </row>
    <row r="30" spans="1:8">
      <c r="A30" s="3" t="s">
        <v>520</v>
      </c>
    </row>
    <row r="31" spans="1:8">
      <c r="A31" s="4" t="s">
        <v>563</v>
      </c>
      <c r="B31" s="9" t="n">
        <v>22.4</v>
      </c>
    </row>
    <row r="32" spans="1:8">
      <c r="A32" s="4" t="s">
        <v>545</v>
      </c>
    </row>
    <row r="33" spans="1:8">
      <c r="A33" s="3" t="s">
        <v>520</v>
      </c>
    </row>
    <row r="34" spans="1:8">
      <c r="A34" s="4" t="s">
        <v>561</v>
      </c>
      <c r="B34" s="9" t="n">
        <v>21.4</v>
      </c>
      <c r="G34" s="9" t="n">
        <v>21.4</v>
      </c>
    </row>
    <row r="35" spans="1:8">
      <c r="A35" s="4" t="s">
        <v>570</v>
      </c>
    </row>
    <row r="36" spans="1:8">
      <c r="A36" s="3" t="s">
        <v>520</v>
      </c>
    </row>
    <row r="37" spans="1:8">
      <c r="A37" s="4" t="s">
        <v>563</v>
      </c>
      <c r="B37" s="9" t="n">
        <v>8.4</v>
      </c>
    </row>
    <row r="38" spans="1:8">
      <c r="A38" s="4" t="s">
        <v>546</v>
      </c>
    </row>
    <row r="39" spans="1:8">
      <c r="A39" s="3" t="s">
        <v>520</v>
      </c>
    </row>
    <row r="40" spans="1:8">
      <c r="A40" s="4" t="s">
        <v>561</v>
      </c>
      <c r="B40" s="9" t="n">
        <v>8.5</v>
      </c>
      <c r="G40" s="9" t="n">
        <v>8.5</v>
      </c>
    </row>
    <row r="41" spans="1:8">
      <c r="A41" s="4" t="s">
        <v>571</v>
      </c>
    </row>
    <row r="42" spans="1:8">
      <c r="A42" s="3" t="s">
        <v>520</v>
      </c>
    </row>
    <row r="43" spans="1:8">
      <c r="A43" s="4" t="s">
        <v>563</v>
      </c>
      <c r="B43" s="9" t="n">
        <v>2.8</v>
      </c>
    </row>
    <row r="44" spans="1:8">
      <c r="A44" s="4" t="s">
        <v>547</v>
      </c>
    </row>
    <row r="45" spans="1:8">
      <c r="A45" s="3" t="s">
        <v>520</v>
      </c>
    </row>
    <row r="46" spans="1:8">
      <c r="A46" s="4" t="s">
        <v>561</v>
      </c>
      <c r="B46" s="9" t="n">
        <v>3.1</v>
      </c>
      <c r="G46" s="9" t="n">
        <v>3.1</v>
      </c>
    </row>
    <row r="47" spans="1:8">
      <c r="A47" s="4" t="s">
        <v>572</v>
      </c>
    </row>
    <row r="48" spans="1:8">
      <c r="A48" s="3" t="s">
        <v>520</v>
      </c>
    </row>
    <row r="49" spans="1:8">
      <c r="A49" s="4" t="s">
        <v>563</v>
      </c>
      <c r="B49" s="9" t="n">
        <v>5.3</v>
      </c>
    </row>
    <row r="50" spans="1:8">
      <c r="A50" s="4" t="s">
        <v>548</v>
      </c>
    </row>
    <row r="51" spans="1:8">
      <c r="A51" s="3" t="s">
        <v>520</v>
      </c>
    </row>
    <row r="52" spans="1:8">
      <c r="A52" s="4" t="s">
        <v>561</v>
      </c>
      <c r="B52" s="10" t="n">
        <v>6.1</v>
      </c>
      <c r="G52" s="10" t="n">
        <v>6.1</v>
      </c>
    </row>
    <row r="53" spans="1:8">
      <c r="A53" s="4" t="s">
        <v>573</v>
      </c>
    </row>
    <row r="54" spans="1:8">
      <c r="A54" s="3" t="s">
        <v>520</v>
      </c>
    </row>
    <row r="55" spans="1:8">
      <c r="A55" s="4" t="s">
        <v>562</v>
      </c>
      <c r="H55" s="4" t="s">
        <v>530</v>
      </c>
    </row>
    <row r="56" spans="1:8">
      <c r="A56" s="4" t="s">
        <v>574</v>
      </c>
    </row>
    <row r="57" spans="1:8">
      <c r="A57" s="3" t="s">
        <v>520</v>
      </c>
    </row>
    <row r="58" spans="1:8">
      <c r="A58" s="4" t="s">
        <v>562</v>
      </c>
      <c r="H58" s="4" t="s">
        <v>57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76</v>
      </c>
      <c r="B1" s="2" t="s">
        <v>577</v>
      </c>
      <c r="C1" s="2" t="s">
        <v>268</v>
      </c>
      <c r="D1" s="2" t="s">
        <v>578</v>
      </c>
    </row>
    <row r="2" spans="1:4">
      <c r="A2" s="3" t="s">
        <v>287</v>
      </c>
    </row>
    <row r="3" spans="1:4">
      <c r="A3" s="4" t="s">
        <v>579</v>
      </c>
      <c r="B3" s="7" t="n">
        <v>25000</v>
      </c>
    </row>
    <row r="4" spans="1:4">
      <c r="A4" s="4" t="s">
        <v>580</v>
      </c>
      <c r="C4" s="7" t="n">
        <v>639366</v>
      </c>
      <c r="D4" s="7" t="n">
        <v>684914</v>
      </c>
    </row>
    <row r="5" spans="1:4">
      <c r="A5" s="4" t="s">
        <v>60</v>
      </c>
      <c r="C5" s="5" t="n">
        <v>1077593</v>
      </c>
      <c r="D5" s="5" t="n">
        <v>1141514</v>
      </c>
    </row>
    <row r="6" spans="1:4">
      <c r="A6" s="4" t="s">
        <v>27</v>
      </c>
    </row>
    <row r="7" spans="1:4">
      <c r="A7" s="3" t="s">
        <v>287</v>
      </c>
    </row>
    <row r="8" spans="1:4">
      <c r="A8" s="4" t="s">
        <v>580</v>
      </c>
      <c r="C8" s="5" t="n">
        <v>52771</v>
      </c>
      <c r="D8" s="5" t="n">
        <v>43253</v>
      </c>
    </row>
    <row r="9" spans="1:4">
      <c r="A9" s="4" t="s">
        <v>60</v>
      </c>
      <c r="C9" s="5" t="n">
        <v>91911</v>
      </c>
      <c r="D9" s="7" t="n">
        <v>94652</v>
      </c>
    </row>
    <row r="10" spans="1:4">
      <c r="A10" s="4" t="s">
        <v>581</v>
      </c>
    </row>
    <row r="11" spans="1:4">
      <c r="A11" s="3" t="s">
        <v>287</v>
      </c>
    </row>
    <row r="12" spans="1:4">
      <c r="A12" s="4" t="s">
        <v>582</v>
      </c>
      <c r="B12" s="5" t="n">
        <v>2</v>
      </c>
    </row>
    <row r="13" spans="1:4">
      <c r="A13" s="4" t="s">
        <v>583</v>
      </c>
      <c r="B13" s="7" t="n">
        <v>5000</v>
      </c>
    </row>
    <row r="14" spans="1:4">
      <c r="A14" s="4" t="s">
        <v>584</v>
      </c>
      <c r="C14" s="5" t="n">
        <v>30100</v>
      </c>
    </row>
    <row r="15" spans="1:4">
      <c r="A15" s="4" t="s">
        <v>580</v>
      </c>
      <c r="C15" s="5" t="n">
        <v>21700</v>
      </c>
    </row>
    <row r="16" spans="1:4">
      <c r="A16" s="4" t="s">
        <v>585</v>
      </c>
      <c r="C16" s="5" t="n">
        <v>20300</v>
      </c>
    </row>
    <row r="17" spans="1:4">
      <c r="A17" s="4" t="s">
        <v>60</v>
      </c>
      <c r="C17" s="7" t="n">
        <v>23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4</v>
      </c>
    </row>
    <row r="2" spans="1:3">
      <c r="A2" s="3" t="s">
        <v>287</v>
      </c>
    </row>
    <row r="3" spans="1:3">
      <c r="A3" s="4" t="s">
        <v>587</v>
      </c>
      <c r="B3" s="7" t="n">
        <v>27354000</v>
      </c>
      <c r="C3" s="7" t="n">
        <v>27060500</v>
      </c>
    </row>
    <row r="4" spans="1:3">
      <c r="A4" s="4" t="s">
        <v>588</v>
      </c>
      <c r="B4" s="5" t="n">
        <v>-6858800</v>
      </c>
      <c r="C4" s="5" t="n">
        <v>-6722400</v>
      </c>
    </row>
    <row r="5" spans="1:3">
      <c r="A5" s="4" t="s">
        <v>359</v>
      </c>
      <c r="B5" s="5" t="n">
        <v>21641898</v>
      </c>
      <c r="C5" s="5" t="n">
        <v>21350510</v>
      </c>
    </row>
    <row r="6" spans="1:3">
      <c r="A6" s="4" t="s">
        <v>589</v>
      </c>
      <c r="B6" s="5" t="n">
        <v>361779</v>
      </c>
      <c r="C6" s="5" t="n">
        <v>328721</v>
      </c>
    </row>
    <row r="7" spans="1:3">
      <c r="A7" s="4" t="s">
        <v>27</v>
      </c>
    </row>
    <row r="8" spans="1:3">
      <c r="A8" s="3" t="s">
        <v>287</v>
      </c>
    </row>
    <row r="9" spans="1:3">
      <c r="A9" s="4" t="s">
        <v>587</v>
      </c>
      <c r="B9" s="5" t="n">
        <v>4247000</v>
      </c>
      <c r="C9" s="5" t="n">
        <v>4197300</v>
      </c>
    </row>
    <row r="10" spans="1:3">
      <c r="A10" s="4" t="s">
        <v>588</v>
      </c>
      <c r="B10" s="5" t="n">
        <v>-1277700</v>
      </c>
      <c r="C10" s="5" t="n">
        <v>-1254700</v>
      </c>
    </row>
    <row r="11" spans="1:3">
      <c r="A11" s="4" t="s">
        <v>359</v>
      </c>
      <c r="B11" s="5" t="n">
        <v>3076608</v>
      </c>
      <c r="C11" s="5" t="n">
        <v>3039313</v>
      </c>
    </row>
    <row r="12" spans="1:3">
      <c r="A12" s="4" t="s">
        <v>589</v>
      </c>
      <c r="B12" s="5" t="n">
        <v>165725</v>
      </c>
      <c r="C12" s="7" t="n">
        <v>162354</v>
      </c>
    </row>
    <row r="13" spans="1:3">
      <c r="A13" s="4" t="s">
        <v>581</v>
      </c>
    </row>
    <row r="14" spans="1:3">
      <c r="A14" s="3" t="s">
        <v>287</v>
      </c>
    </row>
    <row r="15" spans="1:3">
      <c r="A15" s="4" t="s">
        <v>587</v>
      </c>
      <c r="B15" s="5" t="n">
        <v>1192600</v>
      </c>
    </row>
    <row r="16" spans="1:3">
      <c r="A16" s="4" t="s">
        <v>588</v>
      </c>
      <c r="B16" s="5" t="n">
        <v>-564100</v>
      </c>
    </row>
    <row r="17" spans="1:3">
      <c r="A17" s="4" t="s">
        <v>359</v>
      </c>
      <c r="B17" s="5" t="n">
        <v>628500</v>
      </c>
    </row>
    <row r="18" spans="1:3">
      <c r="A18" s="4" t="s">
        <v>590</v>
      </c>
      <c r="B18" s="5" t="n">
        <v>98300</v>
      </c>
    </row>
    <row r="19" spans="1:3">
      <c r="A19" s="4" t="s">
        <v>591</v>
      </c>
      <c r="B19" s="5" t="n">
        <v>48500</v>
      </c>
    </row>
    <row r="20" spans="1:3">
      <c r="A20" s="4" t="s">
        <v>589</v>
      </c>
      <c r="B20" s="5" t="n">
        <v>19700</v>
      </c>
    </row>
    <row r="21" spans="1:3">
      <c r="A21" s="4" t="s">
        <v>592</v>
      </c>
      <c r="B21" s="7" t="n">
        <v>79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4</v>
      </c>
    </row>
    <row r="2" spans="1:3">
      <c r="A2" s="3" t="s">
        <v>433</v>
      </c>
    </row>
    <row r="3" spans="1:3">
      <c r="A3" s="4" t="s">
        <v>594</v>
      </c>
      <c r="B3" s="7" t="n">
        <v>155568</v>
      </c>
      <c r="C3" s="7" t="n">
        <v>155568</v>
      </c>
    </row>
    <row r="4" spans="1:3">
      <c r="A4" s="4" t="s">
        <v>595</v>
      </c>
    </row>
    <row r="5" spans="1:3">
      <c r="A5" s="3" t="s">
        <v>433</v>
      </c>
    </row>
    <row r="6" spans="1:3">
      <c r="A6" s="4" t="s">
        <v>594</v>
      </c>
      <c r="B6" s="5" t="n">
        <v>155600</v>
      </c>
      <c r="C6" s="5" t="n">
        <v>155600</v>
      </c>
    </row>
    <row r="7" spans="1:3">
      <c r="A7" s="4" t="s">
        <v>64</v>
      </c>
      <c r="B7" s="5" t="n">
        <v>10041800</v>
      </c>
      <c r="C7" s="5" t="n">
        <v>9603200</v>
      </c>
    </row>
    <row r="8" spans="1:3">
      <c r="A8" s="4" t="s">
        <v>596</v>
      </c>
    </row>
    <row r="9" spans="1:3">
      <c r="A9" s="3" t="s">
        <v>433</v>
      </c>
    </row>
    <row r="10" spans="1:3">
      <c r="A10" s="4" t="s">
        <v>594</v>
      </c>
      <c r="B10" s="5" t="n">
        <v>156600</v>
      </c>
      <c r="C10" s="5" t="n">
        <v>158300</v>
      </c>
    </row>
    <row r="11" spans="1:3">
      <c r="A11" s="4" t="s">
        <v>64</v>
      </c>
      <c r="B11" s="5" t="n">
        <v>10428000</v>
      </c>
      <c r="C11" s="5" t="n">
        <v>9980500</v>
      </c>
    </row>
    <row r="12" spans="1:3">
      <c r="A12" s="4" t="s">
        <v>24</v>
      </c>
    </row>
    <row r="13" spans="1:3">
      <c r="A13" s="3" t="s">
        <v>433</v>
      </c>
    </row>
    <row r="14" spans="1:3">
      <c r="A14" s="4" t="s">
        <v>594</v>
      </c>
      <c r="B14" s="5" t="n">
        <v>116200</v>
      </c>
      <c r="C14" s="5" t="n">
        <v>116200</v>
      </c>
    </row>
    <row r="15" spans="1:3">
      <c r="A15" s="4" t="s">
        <v>597</v>
      </c>
    </row>
    <row r="16" spans="1:3">
      <c r="A16" s="3" t="s">
        <v>433</v>
      </c>
    </row>
    <row r="17" spans="1:3">
      <c r="A17" s="4" t="s">
        <v>594</v>
      </c>
      <c r="B17" s="5" t="n">
        <v>116200</v>
      </c>
      <c r="C17" s="5" t="n">
        <v>116200</v>
      </c>
    </row>
    <row r="18" spans="1:3">
      <c r="A18" s="4" t="s">
        <v>64</v>
      </c>
      <c r="B18" s="5" t="n">
        <v>2913200</v>
      </c>
      <c r="C18" s="5" t="n">
        <v>2766000</v>
      </c>
    </row>
    <row r="19" spans="1:3">
      <c r="A19" s="4" t="s">
        <v>598</v>
      </c>
    </row>
    <row r="20" spans="1:3">
      <c r="A20" s="3" t="s">
        <v>433</v>
      </c>
    </row>
    <row r="21" spans="1:3">
      <c r="A21" s="4" t="s">
        <v>594</v>
      </c>
      <c r="B21" s="5" t="n">
        <v>113500</v>
      </c>
      <c r="C21" s="5" t="n">
        <v>114700</v>
      </c>
    </row>
    <row r="22" spans="1:3">
      <c r="A22" s="4" t="s">
        <v>64</v>
      </c>
      <c r="B22" s="5" t="n">
        <v>3179500</v>
      </c>
      <c r="C22" s="5" t="n">
        <v>3049600</v>
      </c>
    </row>
    <row r="23" spans="1:3">
      <c r="A23" s="4" t="s">
        <v>31</v>
      </c>
    </row>
    <row r="24" spans="1:3">
      <c r="A24" s="3" t="s">
        <v>433</v>
      </c>
    </row>
    <row r="25" spans="1:3">
      <c r="A25" s="4" t="s">
        <v>594</v>
      </c>
      <c r="B25" s="5" t="n">
        <v>43000</v>
      </c>
      <c r="C25" s="5" t="n">
        <v>43000</v>
      </c>
    </row>
    <row r="26" spans="1:3">
      <c r="A26" s="4" t="s">
        <v>599</v>
      </c>
    </row>
    <row r="27" spans="1:3">
      <c r="A27" s="3" t="s">
        <v>433</v>
      </c>
    </row>
    <row r="28" spans="1:3">
      <c r="A28" s="4" t="s">
        <v>594</v>
      </c>
      <c r="B28" s="5" t="n">
        <v>43000</v>
      </c>
      <c r="C28" s="5" t="n">
        <v>43000</v>
      </c>
    </row>
    <row r="29" spans="1:3">
      <c r="A29" s="4" t="s">
        <v>64</v>
      </c>
      <c r="B29" s="5" t="n">
        <v>2078500</v>
      </c>
      <c r="C29" s="5" t="n">
        <v>2078100</v>
      </c>
    </row>
    <row r="30" spans="1:3">
      <c r="A30" s="4" t="s">
        <v>600</v>
      </c>
    </row>
    <row r="31" spans="1:3">
      <c r="A31" s="3" t="s">
        <v>433</v>
      </c>
    </row>
    <row r="32" spans="1:3">
      <c r="A32" s="4" t="s">
        <v>594</v>
      </c>
      <c r="B32" s="5" t="n">
        <v>43100</v>
      </c>
      <c r="C32" s="5" t="n">
        <v>43600</v>
      </c>
    </row>
    <row r="33" spans="1:3">
      <c r="A33" s="4" t="s">
        <v>64</v>
      </c>
      <c r="B33" s="5" t="n">
        <v>2202900</v>
      </c>
      <c r="C33" s="5" t="n">
        <v>2201600</v>
      </c>
    </row>
    <row r="34" spans="1:3">
      <c r="A34" s="4" t="s">
        <v>601</v>
      </c>
    </row>
    <row r="35" spans="1:3">
      <c r="A35" s="3" t="s">
        <v>433</v>
      </c>
    </row>
    <row r="36" spans="1:3">
      <c r="A36" s="4" t="s">
        <v>594</v>
      </c>
      <c r="B36" s="5" t="n">
        <v>0</v>
      </c>
      <c r="C36" s="5" t="n">
        <v>0</v>
      </c>
    </row>
    <row r="37" spans="1:3">
      <c r="A37" s="4" t="s">
        <v>64</v>
      </c>
      <c r="B37" s="5" t="n">
        <v>1072300</v>
      </c>
      <c r="C37" s="5" t="n">
        <v>1072000</v>
      </c>
    </row>
    <row r="38" spans="1:3">
      <c r="A38" s="4" t="s">
        <v>602</v>
      </c>
    </row>
    <row r="39" spans="1:3">
      <c r="A39" s="3" t="s">
        <v>433</v>
      </c>
    </row>
    <row r="40" spans="1:3">
      <c r="A40" s="4" t="s">
        <v>594</v>
      </c>
      <c r="B40" s="5" t="n">
        <v>0</v>
      </c>
      <c r="C40" s="5" t="n">
        <v>0</v>
      </c>
    </row>
    <row r="41" spans="1:3">
      <c r="A41" s="4" t="s">
        <v>64</v>
      </c>
      <c r="B41" s="5" t="n">
        <v>1115200</v>
      </c>
      <c r="C41" s="5" t="n">
        <v>1109700</v>
      </c>
    </row>
    <row r="42" spans="1:3">
      <c r="A42" s="4" t="s">
        <v>603</v>
      </c>
    </row>
    <row r="43" spans="1:3">
      <c r="A43" s="3" t="s">
        <v>433</v>
      </c>
    </row>
    <row r="44" spans="1:3">
      <c r="A44" s="4" t="s">
        <v>594</v>
      </c>
      <c r="B44" s="5" t="n">
        <v>0</v>
      </c>
      <c r="C44" s="5" t="n">
        <v>0</v>
      </c>
    </row>
    <row r="45" spans="1:3">
      <c r="A45" s="4" t="s">
        <v>64</v>
      </c>
      <c r="B45" s="5" t="n">
        <v>566400</v>
      </c>
      <c r="C45" s="5" t="n">
        <v>566500</v>
      </c>
    </row>
    <row r="46" spans="1:3">
      <c r="A46" s="4" t="s">
        <v>604</v>
      </c>
    </row>
    <row r="47" spans="1:3">
      <c r="A47" s="3" t="s">
        <v>433</v>
      </c>
    </row>
    <row r="48" spans="1:3">
      <c r="A48" s="4" t="s">
        <v>594</v>
      </c>
      <c r="B48" s="5" t="n">
        <v>0</v>
      </c>
      <c r="C48" s="5" t="n">
        <v>0</v>
      </c>
    </row>
    <row r="49" spans="1:3">
      <c r="A49" s="4" t="s">
        <v>64</v>
      </c>
      <c r="B49" s="7" t="n">
        <v>596800</v>
      </c>
      <c r="C49" s="7" t="n">
        <v>5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84</v>
      </c>
    </row>
    <row r="3" spans="1:3">
      <c r="A3" s="3" t="s">
        <v>606</v>
      </c>
    </row>
    <row r="4" spans="1:3">
      <c r="A4" s="4" t="s">
        <v>607</v>
      </c>
      <c r="B4" s="7" t="n">
        <v>-65282</v>
      </c>
    </row>
    <row r="5" spans="1:3">
      <c r="A5" s="4" t="s">
        <v>608</v>
      </c>
      <c r="B5" s="5" t="n">
        <v>1700</v>
      </c>
      <c r="C5" s="7" t="n">
        <v>200</v>
      </c>
    </row>
    <row r="6" spans="1:3">
      <c r="A6" s="4" t="s">
        <v>609</v>
      </c>
      <c r="B6" s="5" t="n">
        <v>1500</v>
      </c>
      <c r="C6" s="5" t="n">
        <v>1400</v>
      </c>
    </row>
    <row r="7" spans="1:3">
      <c r="A7" s="4" t="s">
        <v>112</v>
      </c>
      <c r="B7" s="5" t="n">
        <v>3141</v>
      </c>
      <c r="C7" s="5" t="n">
        <v>1669</v>
      </c>
    </row>
    <row r="8" spans="1:3">
      <c r="A8" s="4" t="s">
        <v>610</v>
      </c>
      <c r="B8" s="5" t="n">
        <v>-62141</v>
      </c>
    </row>
    <row r="9" spans="1:3">
      <c r="A9" s="4" t="s">
        <v>611</v>
      </c>
    </row>
    <row r="10" spans="1:3">
      <c r="A10" s="3" t="s">
        <v>606</v>
      </c>
    </row>
    <row r="11" spans="1:3">
      <c r="A11" s="4" t="s">
        <v>607</v>
      </c>
      <c r="B11" s="5" t="n">
        <v>-65300</v>
      </c>
      <c r="C11" s="5" t="n">
        <v>-66800</v>
      </c>
    </row>
    <row r="12" spans="1:3">
      <c r="A12" s="4" t="s">
        <v>610</v>
      </c>
      <c r="B12" s="5" t="n">
        <v>-62100</v>
      </c>
      <c r="C12" s="5" t="n">
        <v>-65200</v>
      </c>
    </row>
    <row r="13" spans="1:3">
      <c r="A13" s="4" t="s">
        <v>612</v>
      </c>
    </row>
    <row r="14" spans="1:3">
      <c r="A14" s="3" t="s">
        <v>606</v>
      </c>
    </row>
    <row r="15" spans="1:3">
      <c r="A15" s="4" t="s">
        <v>607</v>
      </c>
      <c r="B15" s="5" t="n">
        <v>-8200</v>
      </c>
      <c r="C15" s="5" t="n">
        <v>-10300</v>
      </c>
    </row>
    <row r="16" spans="1:3">
      <c r="A16" s="4" t="s">
        <v>608</v>
      </c>
      <c r="B16" s="5" t="n">
        <v>0</v>
      </c>
      <c r="C16" s="5" t="n">
        <v>0</v>
      </c>
    </row>
    <row r="17" spans="1:3">
      <c r="A17" s="4" t="s">
        <v>609</v>
      </c>
      <c r="B17" s="5" t="n">
        <v>500</v>
      </c>
      <c r="C17" s="5" t="n">
        <v>500</v>
      </c>
    </row>
    <row r="18" spans="1:3">
      <c r="A18" s="4" t="s">
        <v>112</v>
      </c>
      <c r="B18" s="5" t="n">
        <v>500</v>
      </c>
      <c r="C18" s="5" t="n">
        <v>500</v>
      </c>
    </row>
    <row r="19" spans="1:3">
      <c r="A19" s="4" t="s">
        <v>610</v>
      </c>
      <c r="B19" s="5" t="n">
        <v>-7700</v>
      </c>
      <c r="C19" s="5" t="n">
        <v>-9800</v>
      </c>
    </row>
    <row r="20" spans="1:3">
      <c r="A20" s="4" t="s">
        <v>613</v>
      </c>
    </row>
    <row r="21" spans="1:3">
      <c r="A21" s="3" t="s">
        <v>606</v>
      </c>
    </row>
    <row r="22" spans="1:3">
      <c r="A22" s="4" t="s">
        <v>607</v>
      </c>
      <c r="B22" s="5" t="n">
        <v>400</v>
      </c>
      <c r="C22" s="5" t="n">
        <v>-1900</v>
      </c>
    </row>
    <row r="23" spans="1:3">
      <c r="A23" s="4" t="s">
        <v>608</v>
      </c>
      <c r="B23" s="5" t="n">
        <v>1700</v>
      </c>
      <c r="C23" s="5" t="n">
        <v>200</v>
      </c>
    </row>
    <row r="24" spans="1:3">
      <c r="A24" s="4" t="s">
        <v>609</v>
      </c>
      <c r="B24" s="5" t="n">
        <v>0</v>
      </c>
      <c r="C24" s="5" t="n">
        <v>0</v>
      </c>
    </row>
    <row r="25" spans="1:3">
      <c r="A25" s="4" t="s">
        <v>112</v>
      </c>
      <c r="B25" s="5" t="n">
        <v>1700</v>
      </c>
      <c r="C25" s="5" t="n">
        <v>200</v>
      </c>
    </row>
    <row r="26" spans="1:3">
      <c r="A26" s="4" t="s">
        <v>610</v>
      </c>
      <c r="B26" s="5" t="n">
        <v>2100</v>
      </c>
      <c r="C26" s="5" t="n">
        <v>-1700</v>
      </c>
    </row>
    <row r="27" spans="1:3">
      <c r="A27" s="4" t="s">
        <v>614</v>
      </c>
    </row>
    <row r="28" spans="1:3">
      <c r="A28" s="3" t="s">
        <v>606</v>
      </c>
    </row>
    <row r="29" spans="1:3">
      <c r="A29" s="4" t="s">
        <v>607</v>
      </c>
      <c r="B29" s="5" t="n">
        <v>-57500</v>
      </c>
      <c r="C29" s="5" t="n">
        <v>-54600</v>
      </c>
    </row>
    <row r="30" spans="1:3">
      <c r="A30" s="4" t="s">
        <v>608</v>
      </c>
      <c r="B30" s="5" t="n">
        <v>0</v>
      </c>
      <c r="C30" s="5" t="n">
        <v>0</v>
      </c>
    </row>
    <row r="31" spans="1:3">
      <c r="A31" s="4" t="s">
        <v>609</v>
      </c>
      <c r="B31" s="5" t="n">
        <v>1000</v>
      </c>
      <c r="C31" s="5" t="n">
        <v>900</v>
      </c>
    </row>
    <row r="32" spans="1:3">
      <c r="A32" s="4" t="s">
        <v>112</v>
      </c>
      <c r="B32" s="5" t="n">
        <v>1000</v>
      </c>
      <c r="C32" s="5" t="n">
        <v>900</v>
      </c>
    </row>
    <row r="33" spans="1:3">
      <c r="A33" s="4" t="s">
        <v>610</v>
      </c>
      <c r="B33" s="7" t="n">
        <v>-56500</v>
      </c>
      <c r="C33" s="7" t="n">
        <v>-53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5</v>
      </c>
      <c r="B1" s="2" t="s">
        <v>2</v>
      </c>
      <c r="C1" s="2" t="s">
        <v>34</v>
      </c>
    </row>
    <row r="2" spans="1:3">
      <c r="A2" s="3" t="s">
        <v>616</v>
      </c>
    </row>
    <row r="3" spans="1:3">
      <c r="A3" s="4" t="s">
        <v>617</v>
      </c>
      <c r="B3" s="7" t="n">
        <v>5</v>
      </c>
      <c r="C3" s="7" t="n">
        <v>5</v>
      </c>
    </row>
    <row r="4" spans="1:3">
      <c r="A4" s="4" t="s">
        <v>618</v>
      </c>
      <c r="B4" s="5" t="n">
        <v>380000000</v>
      </c>
      <c r="C4" s="5" t="n">
        <v>380000000</v>
      </c>
    </row>
    <row r="5" spans="1:3">
      <c r="A5" s="4" t="s">
        <v>619</v>
      </c>
      <c r="B5" s="5" t="n">
        <v>333878402</v>
      </c>
      <c r="C5" s="5" t="n">
        <v>333878402</v>
      </c>
    </row>
    <row r="6" spans="1:3">
      <c r="A6" s="4" t="s">
        <v>24</v>
      </c>
    </row>
    <row r="7" spans="1:3">
      <c r="A7" s="3" t="s">
        <v>616</v>
      </c>
    </row>
    <row r="8" spans="1:3">
      <c r="A8" s="4" t="s">
        <v>617</v>
      </c>
      <c r="B8" s="7" t="n">
        <v>10</v>
      </c>
      <c r="C8" s="7" t="n">
        <v>10</v>
      </c>
    </row>
    <row r="9" spans="1:3">
      <c r="A9" s="4" t="s">
        <v>618</v>
      </c>
      <c r="B9" s="5" t="n">
        <v>24500000</v>
      </c>
      <c r="C9" s="5" t="n">
        <v>24500000</v>
      </c>
    </row>
    <row r="10" spans="1:3">
      <c r="A10" s="4" t="s">
        <v>619</v>
      </c>
      <c r="B10" s="5" t="n">
        <v>6035205</v>
      </c>
      <c r="C10" s="5" t="n">
        <v>6035205</v>
      </c>
    </row>
    <row r="11" spans="1:3">
      <c r="A11" s="4" t="s">
        <v>31</v>
      </c>
    </row>
    <row r="12" spans="1:3">
      <c r="A12" s="3" t="s">
        <v>616</v>
      </c>
    </row>
    <row r="13" spans="1:3">
      <c r="A13" s="4" t="s">
        <v>617</v>
      </c>
      <c r="B13" s="7" t="n">
        <v>1</v>
      </c>
      <c r="C13" s="7" t="n">
        <v>1</v>
      </c>
    </row>
    <row r="14" spans="1:3">
      <c r="A14" s="4" t="s">
        <v>618</v>
      </c>
      <c r="B14" s="5" t="n">
        <v>100000000</v>
      </c>
      <c r="C14" s="5" t="n">
        <v>100000000</v>
      </c>
    </row>
    <row r="15" spans="1:3">
      <c r="A15" s="4" t="s">
        <v>619</v>
      </c>
      <c r="B15" s="5" t="n">
        <v>100</v>
      </c>
      <c r="C15" s="5" t="n">
        <v>100</v>
      </c>
    </row>
    <row r="16" spans="1:3">
      <c r="A16" s="4" t="s">
        <v>27</v>
      </c>
    </row>
    <row r="17" spans="1:3">
      <c r="A17" s="3" t="s">
        <v>616</v>
      </c>
    </row>
    <row r="18" spans="1:3">
      <c r="A18" s="4" t="s">
        <v>617</v>
      </c>
      <c r="B18" s="7" t="n">
        <v>1</v>
      </c>
      <c r="C18" s="7" t="n">
        <v>1</v>
      </c>
    </row>
    <row r="19" spans="1:3">
      <c r="A19" s="4" t="s">
        <v>618</v>
      </c>
      <c r="B19" s="5" t="n">
        <v>100000000</v>
      </c>
      <c r="C19" s="5" t="n">
        <v>100000000</v>
      </c>
    </row>
    <row r="20" spans="1:3">
      <c r="A20" s="4" t="s">
        <v>619</v>
      </c>
      <c r="B20" s="5" t="n">
        <v>301</v>
      </c>
      <c r="C20" s="5" t="n">
        <v>301</v>
      </c>
    </row>
    <row r="21" spans="1:3">
      <c r="A21" s="4" t="s">
        <v>29</v>
      </c>
    </row>
    <row r="22" spans="1:3">
      <c r="A22" s="3" t="s">
        <v>616</v>
      </c>
    </row>
    <row r="23" spans="1:3">
      <c r="A23" s="4" t="s">
        <v>617</v>
      </c>
      <c r="B23" s="7" t="n">
        <v>25</v>
      </c>
      <c r="C23" s="7" t="n">
        <v>25</v>
      </c>
    </row>
    <row r="24" spans="1:3">
      <c r="A24" s="4" t="s">
        <v>618</v>
      </c>
      <c r="B24" s="5" t="n">
        <v>1072471</v>
      </c>
      <c r="C24" s="5" t="n">
        <v>1072471</v>
      </c>
    </row>
    <row r="25" spans="1:3">
      <c r="A25" s="4" t="s">
        <v>619</v>
      </c>
      <c r="B25" s="5" t="n">
        <v>434653</v>
      </c>
      <c r="C25" s="5" t="n">
        <v>4346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0</v>
      </c>
      <c r="B1" s="2" t="s">
        <v>2</v>
      </c>
      <c r="C1" s="2" t="s">
        <v>34</v>
      </c>
    </row>
    <row r="2" spans="1:3">
      <c r="A2" s="3" t="s">
        <v>180</v>
      </c>
    </row>
    <row r="3" spans="1:3">
      <c r="A3" s="4" t="s">
        <v>621</v>
      </c>
      <c r="B3" s="5" t="n">
        <v>16992594</v>
      </c>
      <c r="C3" s="5" t="n">
        <v>16992594</v>
      </c>
    </row>
    <row r="4" spans="1:3">
      <c r="A4" s="4" t="s">
        <v>622</v>
      </c>
      <c r="B4" s="5" t="n">
        <v>316885808</v>
      </c>
      <c r="C4" s="5" t="n">
        <v>3168858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84</v>
      </c>
      <c r="D2" s="2" t="s">
        <v>34</v>
      </c>
    </row>
    <row r="3" spans="1:4">
      <c r="A3" s="3" t="s">
        <v>616</v>
      </c>
    </row>
    <row r="4" spans="1:4">
      <c r="A4" s="4" t="s">
        <v>65</v>
      </c>
      <c r="B4" s="7" t="n">
        <v>155568</v>
      </c>
      <c r="D4" s="7" t="n">
        <v>155568</v>
      </c>
    </row>
    <row r="5" spans="1:4">
      <c r="A5" s="4" t="s">
        <v>24</v>
      </c>
    </row>
    <row r="6" spans="1:4">
      <c r="A6" s="3" t="s">
        <v>616</v>
      </c>
    </row>
    <row r="7" spans="1:4">
      <c r="A7" s="4" t="s">
        <v>624</v>
      </c>
      <c r="B7" s="5" t="n">
        <v>1900</v>
      </c>
    </row>
    <row r="8" spans="1:4">
      <c r="A8" s="4" t="s">
        <v>65</v>
      </c>
      <c r="B8" s="5" t="n">
        <v>116200</v>
      </c>
      <c r="D8" s="5" t="n">
        <v>116200</v>
      </c>
    </row>
    <row r="9" spans="1:4">
      <c r="A9" s="4" t="s">
        <v>31</v>
      </c>
    </row>
    <row r="10" spans="1:4">
      <c r="A10" s="3" t="s">
        <v>616</v>
      </c>
    </row>
    <row r="11" spans="1:4">
      <c r="A11" s="4" t="s">
        <v>624</v>
      </c>
      <c r="C11" s="7" t="n">
        <v>1900</v>
      </c>
    </row>
    <row r="12" spans="1:4">
      <c r="A12" s="4" t="s">
        <v>65</v>
      </c>
      <c r="B12" s="7" t="n">
        <v>43000</v>
      </c>
      <c r="D12" s="7" t="n">
        <v>4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25</v>
      </c>
      <c r="B1" s="2" t="s">
        <v>1</v>
      </c>
    </row>
    <row r="2" spans="1:3">
      <c r="B2" s="2" t="s">
        <v>2</v>
      </c>
      <c r="C2" s="2" t="s">
        <v>84</v>
      </c>
    </row>
    <row r="3" spans="1:3">
      <c r="A3" s="3" t="s">
        <v>186</v>
      </c>
    </row>
    <row r="4" spans="1:3">
      <c r="A4" s="4" t="s">
        <v>626</v>
      </c>
      <c r="B4" s="5" t="n">
        <v>0</v>
      </c>
      <c r="C4"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84</v>
      </c>
    </row>
    <row r="3" spans="1:3">
      <c r="A3" s="3" t="s">
        <v>186</v>
      </c>
    </row>
    <row r="4" spans="1:3">
      <c r="A4" s="4" t="s">
        <v>101</v>
      </c>
      <c r="B4" s="7" t="n">
        <v>259458</v>
      </c>
      <c r="C4" s="7" t="n">
        <v>244153</v>
      </c>
    </row>
    <row r="5" spans="1:3">
      <c r="A5" s="3" t="s">
        <v>103</v>
      </c>
    </row>
    <row r="6" spans="1:3">
      <c r="A6" s="4" t="s">
        <v>104</v>
      </c>
      <c r="B6" s="5" t="n">
        <v>317463151</v>
      </c>
      <c r="C6" s="5" t="n">
        <v>317517141</v>
      </c>
    </row>
    <row r="7" spans="1:3">
      <c r="A7" s="4" t="s">
        <v>628</v>
      </c>
      <c r="B7" s="5" t="n">
        <v>661385</v>
      </c>
      <c r="C7" s="5" t="n">
        <v>963909</v>
      </c>
    </row>
    <row r="8" spans="1:3">
      <c r="A8" s="4" t="s">
        <v>105</v>
      </c>
      <c r="B8" s="5" t="n">
        <v>318124536</v>
      </c>
      <c r="C8" s="5" t="n">
        <v>318481050</v>
      </c>
    </row>
    <row r="9" spans="1:3">
      <c r="A9" s="4" t="s">
        <v>629</v>
      </c>
      <c r="B9" s="8" t="n">
        <v>0.82</v>
      </c>
      <c r="C9" s="8" t="n">
        <v>0.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631</v>
      </c>
    </row>
    <row r="3" spans="1:2">
      <c r="A3" s="3" t="s">
        <v>632</v>
      </c>
    </row>
    <row r="4" spans="1:2">
      <c r="A4" s="4" t="s">
        <v>633</v>
      </c>
      <c r="B4" s="5" t="n">
        <v>2</v>
      </c>
    </row>
    <row r="5" spans="1:2">
      <c r="A5" s="4" t="s">
        <v>634</v>
      </c>
      <c r="B5" s="10" t="n">
        <v>62.5</v>
      </c>
    </row>
    <row r="6" spans="1:2">
      <c r="A6" s="4" t="s">
        <v>24</v>
      </c>
    </row>
    <row r="7" spans="1:2">
      <c r="A7" s="3" t="s">
        <v>632</v>
      </c>
    </row>
    <row r="8" spans="1:2">
      <c r="A8" s="4" t="s">
        <v>635</v>
      </c>
      <c r="B8" s="5" t="n">
        <v>1</v>
      </c>
    </row>
    <row r="9" spans="1:2">
      <c r="A9" s="4" t="s">
        <v>31</v>
      </c>
    </row>
    <row r="10" spans="1:2">
      <c r="A10" s="3" t="s">
        <v>632</v>
      </c>
    </row>
    <row r="11" spans="1:2">
      <c r="A11" s="4" t="s">
        <v>635</v>
      </c>
      <c r="B11" s="5" t="n">
        <v>1</v>
      </c>
    </row>
    <row r="12" spans="1:2">
      <c r="A12" s="4" t="s">
        <v>27</v>
      </c>
    </row>
    <row r="13" spans="1:2">
      <c r="A13" s="3" t="s">
        <v>632</v>
      </c>
    </row>
    <row r="14" spans="1:2">
      <c r="A14" s="4" t="s">
        <v>635</v>
      </c>
      <c r="B14" s="5" t="n">
        <v>1</v>
      </c>
    </row>
    <row r="15" spans="1:2">
      <c r="A15" s="4" t="s">
        <v>29</v>
      </c>
    </row>
    <row r="16" spans="1:2">
      <c r="A16" s="3" t="s">
        <v>632</v>
      </c>
    </row>
    <row r="17" spans="1:2">
      <c r="A17" s="4" t="s">
        <v>635</v>
      </c>
      <c r="B17"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84</v>
      </c>
      <c r="D2" s="2" t="s">
        <v>34</v>
      </c>
    </row>
    <row r="3" spans="1:4">
      <c r="A3" s="3" t="s">
        <v>632</v>
      </c>
    </row>
    <row r="4" spans="1:4">
      <c r="A4" s="4" t="s">
        <v>85</v>
      </c>
      <c r="B4" s="7" t="n">
        <v>2105135</v>
      </c>
      <c r="C4" s="7" t="n">
        <v>2055635</v>
      </c>
    </row>
    <row r="5" spans="1:4">
      <c r="A5" s="4" t="s">
        <v>637</v>
      </c>
      <c r="B5" s="5" t="n">
        <v>-210800</v>
      </c>
      <c r="C5" s="5" t="n">
        <v>-195000</v>
      </c>
    </row>
    <row r="6" spans="1:4">
      <c r="A6" s="4" t="s">
        <v>638</v>
      </c>
      <c r="B6" s="5" t="n">
        <v>-1385300</v>
      </c>
      <c r="C6" s="5" t="n">
        <v>-1372100</v>
      </c>
    </row>
    <row r="7" spans="1:4">
      <c r="A7" s="4" t="s">
        <v>94</v>
      </c>
      <c r="B7" s="5" t="n">
        <v>509019</v>
      </c>
      <c r="C7" s="5" t="n">
        <v>488536</v>
      </c>
    </row>
    <row r="8" spans="1:4">
      <c r="A8" s="4" t="s">
        <v>95</v>
      </c>
      <c r="B8" s="5" t="n">
        <v>-103429</v>
      </c>
      <c r="C8" s="5" t="n">
        <v>-98212</v>
      </c>
    </row>
    <row r="9" spans="1:4">
      <c r="A9" s="4" t="s">
        <v>96</v>
      </c>
      <c r="B9" s="5" t="n">
        <v>13577</v>
      </c>
      <c r="C9" s="5" t="n">
        <v>2011</v>
      </c>
    </row>
    <row r="10" spans="1:4">
      <c r="A10" s="4" t="s">
        <v>101</v>
      </c>
      <c r="B10" s="5" t="n">
        <v>259458</v>
      </c>
      <c r="C10" s="5" t="n">
        <v>244153</v>
      </c>
    </row>
    <row r="11" spans="1:4">
      <c r="A11" s="4" t="s">
        <v>639</v>
      </c>
      <c r="B11" s="5" t="n">
        <v>523560</v>
      </c>
      <c r="C11" s="5" t="n">
        <v>431472</v>
      </c>
    </row>
    <row r="12" spans="1:4">
      <c r="A12" s="4" t="s">
        <v>640</v>
      </c>
      <c r="B12" s="5" t="n">
        <v>32355176</v>
      </c>
      <c r="D12" s="7" t="n">
        <v>32053173</v>
      </c>
    </row>
    <row r="13" spans="1:4">
      <c r="A13" s="4" t="s">
        <v>641</v>
      </c>
    </row>
    <row r="14" spans="1:4">
      <c r="A14" s="3" t="s">
        <v>632</v>
      </c>
    </row>
    <row r="15" spans="1:4">
      <c r="A15" s="4" t="s">
        <v>85</v>
      </c>
      <c r="B15" s="5" t="n">
        <v>1401100</v>
      </c>
      <c r="C15" s="5" t="n">
        <v>1436100</v>
      </c>
    </row>
    <row r="16" spans="1:4">
      <c r="A16" s="4" t="s">
        <v>637</v>
      </c>
      <c r="B16" s="5" t="n">
        <v>-129800</v>
      </c>
      <c r="C16" s="5" t="n">
        <v>-127700</v>
      </c>
    </row>
    <row r="17" spans="1:4">
      <c r="A17" s="4" t="s">
        <v>638</v>
      </c>
      <c r="B17" s="5" t="n">
        <v>-1041900</v>
      </c>
      <c r="C17" s="5" t="n">
        <v>-1088900</v>
      </c>
    </row>
    <row r="18" spans="1:4">
      <c r="A18" s="4" t="s">
        <v>94</v>
      </c>
      <c r="B18" s="5" t="n">
        <v>229400</v>
      </c>
      <c r="C18" s="5" t="n">
        <v>219500</v>
      </c>
    </row>
    <row r="19" spans="1:4">
      <c r="A19" s="4" t="s">
        <v>95</v>
      </c>
      <c r="B19" s="5" t="n">
        <v>-48200</v>
      </c>
      <c r="C19" s="5" t="n">
        <v>-48000</v>
      </c>
    </row>
    <row r="20" spans="1:4">
      <c r="A20" s="4" t="s">
        <v>96</v>
      </c>
      <c r="B20" s="5" t="n">
        <v>5000</v>
      </c>
      <c r="C20" s="5" t="n">
        <v>0</v>
      </c>
    </row>
    <row r="21" spans="1:4">
      <c r="A21" s="4" t="s">
        <v>101</v>
      </c>
      <c r="B21" s="5" t="n">
        <v>114100</v>
      </c>
      <c r="C21" s="5" t="n">
        <v>108400</v>
      </c>
    </row>
    <row r="22" spans="1:4">
      <c r="A22" s="4" t="s">
        <v>639</v>
      </c>
      <c r="B22" s="5" t="n">
        <v>236200</v>
      </c>
      <c r="C22" s="5" t="n">
        <v>184200</v>
      </c>
    </row>
    <row r="23" spans="1:4">
      <c r="A23" s="4" t="s">
        <v>640</v>
      </c>
      <c r="B23" s="5" t="n">
        <v>18343300</v>
      </c>
      <c r="D23" s="5" t="n">
        <v>18367500</v>
      </c>
    </row>
    <row r="24" spans="1:4">
      <c r="A24" s="4" t="s">
        <v>642</v>
      </c>
    </row>
    <row r="25" spans="1:4">
      <c r="A25" s="3" t="s">
        <v>632</v>
      </c>
    </row>
    <row r="26" spans="1:4">
      <c r="A26" s="4" t="s">
        <v>85</v>
      </c>
      <c r="B26" s="5" t="n">
        <v>403600</v>
      </c>
      <c r="C26" s="5" t="n">
        <v>342600</v>
      </c>
    </row>
    <row r="27" spans="1:4">
      <c r="A27" s="4" t="s">
        <v>637</v>
      </c>
      <c r="B27" s="5" t="n">
        <v>-21700</v>
      </c>
      <c r="C27" s="5" t="n">
        <v>-15800</v>
      </c>
    </row>
    <row r="28" spans="1:4">
      <c r="A28" s="4" t="s">
        <v>638</v>
      </c>
      <c r="B28" s="5" t="n">
        <v>-289600</v>
      </c>
      <c r="C28" s="5" t="n">
        <v>-233500</v>
      </c>
    </row>
    <row r="29" spans="1:4">
      <c r="A29" s="4" t="s">
        <v>94</v>
      </c>
      <c r="B29" s="5" t="n">
        <v>92300</v>
      </c>
      <c r="C29" s="5" t="n">
        <v>93300</v>
      </c>
    </row>
    <row r="30" spans="1:4">
      <c r="A30" s="4" t="s">
        <v>95</v>
      </c>
      <c r="B30" s="5" t="n">
        <v>-10600</v>
      </c>
      <c r="C30" s="5" t="n">
        <v>-10100</v>
      </c>
    </row>
    <row r="31" spans="1:4">
      <c r="A31" s="4" t="s">
        <v>96</v>
      </c>
      <c r="B31" s="5" t="n">
        <v>300</v>
      </c>
      <c r="C31" s="5" t="n">
        <v>-300</v>
      </c>
    </row>
    <row r="32" spans="1:4">
      <c r="A32" s="4" t="s">
        <v>101</v>
      </c>
      <c r="B32" s="5" t="n">
        <v>50800</v>
      </c>
      <c r="C32" s="5" t="n">
        <v>50900</v>
      </c>
    </row>
    <row r="33" spans="1:4">
      <c r="A33" s="4" t="s">
        <v>639</v>
      </c>
      <c r="B33" s="5" t="n">
        <v>64500</v>
      </c>
      <c r="C33" s="5" t="n">
        <v>52100</v>
      </c>
    </row>
    <row r="34" spans="1:4">
      <c r="A34" s="4" t="s">
        <v>640</v>
      </c>
      <c r="B34" s="5" t="n">
        <v>3332700</v>
      </c>
      <c r="D34" s="5" t="n">
        <v>3303800</v>
      </c>
    </row>
    <row r="35" spans="1:4">
      <c r="A35" s="4" t="s">
        <v>643</v>
      </c>
    </row>
    <row r="36" spans="1:4">
      <c r="A36" s="3" t="s">
        <v>632</v>
      </c>
    </row>
    <row r="37" spans="1:4">
      <c r="A37" s="4" t="s">
        <v>85</v>
      </c>
      <c r="B37" s="5" t="n">
        <v>316900</v>
      </c>
      <c r="C37" s="5" t="n">
        <v>283300</v>
      </c>
    </row>
    <row r="38" spans="1:4">
      <c r="A38" s="4" t="s">
        <v>637</v>
      </c>
      <c r="B38" s="5" t="n">
        <v>-50600</v>
      </c>
      <c r="C38" s="5" t="n">
        <v>-45100</v>
      </c>
    </row>
    <row r="39" spans="1:4">
      <c r="A39" s="4" t="s">
        <v>638</v>
      </c>
      <c r="B39" s="5" t="n">
        <v>-90000</v>
      </c>
      <c r="C39" s="5" t="n">
        <v>-73000</v>
      </c>
    </row>
    <row r="40" spans="1:4">
      <c r="A40" s="4" t="s">
        <v>94</v>
      </c>
      <c r="B40" s="5" t="n">
        <v>176300</v>
      </c>
      <c r="C40" s="5" t="n">
        <v>165200</v>
      </c>
    </row>
    <row r="41" spans="1:4">
      <c r="A41" s="4" t="s">
        <v>95</v>
      </c>
      <c r="B41" s="5" t="n">
        <v>-28100</v>
      </c>
      <c r="C41" s="5" t="n">
        <v>-28000</v>
      </c>
    </row>
    <row r="42" spans="1:4">
      <c r="A42" s="4" t="s">
        <v>96</v>
      </c>
      <c r="B42" s="5" t="n">
        <v>4900</v>
      </c>
      <c r="C42" s="5" t="n">
        <v>2600</v>
      </c>
    </row>
    <row r="43" spans="1:4">
      <c r="A43" s="4" t="s">
        <v>101</v>
      </c>
      <c r="B43" s="5" t="n">
        <v>94200</v>
      </c>
      <c r="C43" s="5" t="n">
        <v>85700</v>
      </c>
    </row>
    <row r="44" spans="1:4">
      <c r="A44" s="4" t="s">
        <v>639</v>
      </c>
      <c r="B44" s="5" t="n">
        <v>192600</v>
      </c>
      <c r="C44" s="5" t="n">
        <v>172400</v>
      </c>
    </row>
    <row r="45" spans="1:4">
      <c r="A45" s="4" t="s">
        <v>640</v>
      </c>
      <c r="B45" s="5" t="n">
        <v>9015600</v>
      </c>
      <c r="D45" s="5" t="n">
        <v>8751500</v>
      </c>
    </row>
    <row r="46" spans="1:4">
      <c r="A46" s="4" t="s">
        <v>644</v>
      </c>
    </row>
    <row r="47" spans="1:4">
      <c r="A47" s="3" t="s">
        <v>632</v>
      </c>
    </row>
    <row r="48" spans="1:4">
      <c r="A48" s="4" t="s">
        <v>85</v>
      </c>
      <c r="B48" s="5" t="n">
        <v>236300</v>
      </c>
      <c r="C48" s="5" t="n">
        <v>214200</v>
      </c>
    </row>
    <row r="49" spans="1:4">
      <c r="A49" s="4" t="s">
        <v>637</v>
      </c>
      <c r="B49" s="5" t="n">
        <v>-9200</v>
      </c>
      <c r="C49" s="5" t="n">
        <v>-6900</v>
      </c>
    </row>
    <row r="50" spans="1:4">
      <c r="A50" s="4" t="s">
        <v>638</v>
      </c>
      <c r="B50" s="5" t="n">
        <v>-216600</v>
      </c>
      <c r="C50" s="5" t="n">
        <v>-197300</v>
      </c>
    </row>
    <row r="51" spans="1:4">
      <c r="A51" s="4" t="s">
        <v>94</v>
      </c>
      <c r="B51" s="5" t="n">
        <v>10500</v>
      </c>
      <c r="C51" s="5" t="n">
        <v>10000</v>
      </c>
    </row>
    <row r="52" spans="1:4">
      <c r="A52" s="4" t="s">
        <v>95</v>
      </c>
      <c r="B52" s="5" t="n">
        <v>-19700</v>
      </c>
      <c r="C52" s="5" t="n">
        <v>-14100</v>
      </c>
    </row>
    <row r="53" spans="1:4">
      <c r="A53" s="4" t="s">
        <v>96</v>
      </c>
      <c r="B53" s="5" t="n">
        <v>328900</v>
      </c>
      <c r="C53" s="5" t="n">
        <v>305500</v>
      </c>
    </row>
    <row r="54" spans="1:4">
      <c r="A54" s="4" t="s">
        <v>101</v>
      </c>
      <c r="B54" s="5" t="n">
        <v>322200</v>
      </c>
      <c r="C54" s="5" t="n">
        <v>302500</v>
      </c>
    </row>
    <row r="55" spans="1:4">
      <c r="A55" s="4" t="s">
        <v>639</v>
      </c>
      <c r="B55" s="5" t="n">
        <v>30300</v>
      </c>
      <c r="C55" s="5" t="n">
        <v>22800</v>
      </c>
    </row>
    <row r="56" spans="1:4">
      <c r="A56" s="4" t="s">
        <v>640</v>
      </c>
      <c r="B56" s="5" t="n">
        <v>14590400</v>
      </c>
      <c r="D56" s="5" t="n">
        <v>14493100</v>
      </c>
    </row>
    <row r="57" spans="1:4">
      <c r="A57" s="4" t="s">
        <v>645</v>
      </c>
    </row>
    <row r="58" spans="1:4">
      <c r="A58" s="3" t="s">
        <v>632</v>
      </c>
    </row>
    <row r="59" spans="1:4">
      <c r="A59" s="4" t="s">
        <v>85</v>
      </c>
      <c r="B59" s="5" t="n">
        <v>-252800</v>
      </c>
      <c r="C59" s="5" t="n">
        <v>-220600</v>
      </c>
    </row>
    <row r="60" spans="1:4">
      <c r="A60" s="4" t="s">
        <v>637</v>
      </c>
      <c r="B60" s="5" t="n">
        <v>500</v>
      </c>
      <c r="C60" s="5" t="n">
        <v>500</v>
      </c>
    </row>
    <row r="61" spans="1:4">
      <c r="A61" s="4" t="s">
        <v>638</v>
      </c>
      <c r="B61" s="5" t="n">
        <v>252800</v>
      </c>
      <c r="C61" s="5" t="n">
        <v>220600</v>
      </c>
    </row>
    <row r="62" spans="1:4">
      <c r="A62" s="4" t="s">
        <v>94</v>
      </c>
      <c r="B62" s="5" t="n">
        <v>500</v>
      </c>
      <c r="C62" s="5" t="n">
        <v>500</v>
      </c>
    </row>
    <row r="63" spans="1:4">
      <c r="A63" s="4" t="s">
        <v>95</v>
      </c>
      <c r="B63" s="5" t="n">
        <v>3200</v>
      </c>
      <c r="C63" s="5" t="n">
        <v>2000</v>
      </c>
    </row>
    <row r="64" spans="1:4">
      <c r="A64" s="4" t="s">
        <v>96</v>
      </c>
      <c r="B64" s="5" t="n">
        <v>-325500</v>
      </c>
      <c r="C64" s="5" t="n">
        <v>-305800</v>
      </c>
    </row>
    <row r="65" spans="1:4">
      <c r="A65" s="4" t="s">
        <v>101</v>
      </c>
      <c r="B65" s="5" t="n">
        <v>-321800</v>
      </c>
      <c r="C65" s="5" t="n">
        <v>-303300</v>
      </c>
    </row>
    <row r="66" spans="1:4">
      <c r="A66" s="4" t="s">
        <v>639</v>
      </c>
      <c r="B66" s="5" t="n">
        <v>0</v>
      </c>
      <c r="C66" s="7" t="n">
        <v>0</v>
      </c>
    </row>
    <row r="67" spans="1:4">
      <c r="A67" s="4" t="s">
        <v>640</v>
      </c>
      <c r="B67" s="7" t="n">
        <v>-12926800</v>
      </c>
      <c r="D67" s="7" t="n">
        <v>-12862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22:45Z</dcterms:created>
  <dcterms:modified xmlns:dcterms="http://purl.org/dc/terms/" xmlns:xsi="http://www.w3.org/2001/XMLSchema-instance" xsi:type="dcterms:W3CDTF">2017-05-05T14:22:45Z</dcterms:modified>
</cp:coreProperties>
</file>